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TOCKHOLDERS_ EQUITY (DEFICIT)" sheetId="13" state="visible" r:id="rId13"/>
    <sheet xmlns:r="http://schemas.openxmlformats.org/officeDocument/2006/relationships" name="COMMITMENTS AND CONTINGENCIES" sheetId="14" state="visible" r:id="rId14"/>
    <sheet xmlns:r="http://schemas.openxmlformats.org/officeDocument/2006/relationships" name="MARKETABLE SECURITIES" sheetId="15" state="visible" r:id="rId15"/>
    <sheet xmlns:r="http://schemas.openxmlformats.org/officeDocument/2006/relationships" name="ASSET RETIREMENT OBLIGATION" sheetId="16" state="visible" r:id="rId16"/>
    <sheet xmlns:r="http://schemas.openxmlformats.org/officeDocument/2006/relationships" name="SUBSEQUENT EVENTS" sheetId="17" state="visible" r:id="rId17"/>
    <sheet xmlns:r="http://schemas.openxmlformats.org/officeDocument/2006/relationships" name="CONDENSED FINANCIAL STATEMENTS" sheetId="18" state="visible" r:id="rId18"/>
    <sheet xmlns:r="http://schemas.openxmlformats.org/officeDocument/2006/relationships" name="LICENSES" sheetId="19" state="visible" r:id="rId19"/>
    <sheet xmlns:r="http://schemas.openxmlformats.org/officeDocument/2006/relationships" name="FINE AR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LATED PARTY TRANSACTIONS (Tab" sheetId="23" state="visible" r:id="rId23"/>
    <sheet xmlns:r="http://schemas.openxmlformats.org/officeDocument/2006/relationships" name="FIXED ASSETS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_ EQUITY (DEFICIT) " sheetId="27" state="visible" r:id="rId27"/>
    <sheet xmlns:r="http://schemas.openxmlformats.org/officeDocument/2006/relationships" name="ASSET RETIREMENT OBLIGATION (Ta" sheetId="28" state="visible" r:id="rId28"/>
    <sheet xmlns:r="http://schemas.openxmlformats.org/officeDocument/2006/relationships" name="LICENSES (Tables)" sheetId="29" state="visible" r:id="rId29"/>
    <sheet xmlns:r="http://schemas.openxmlformats.org/officeDocument/2006/relationships" name="NATURE OF OPERATIONS (Details N" sheetId="30" state="visible" r:id="rId30"/>
    <sheet xmlns:r="http://schemas.openxmlformats.org/officeDocument/2006/relationships" name="SCHEDULE OF FAIR VALUE ASSETS A" sheetId="31" state="visible" r:id="rId31"/>
    <sheet xmlns:r="http://schemas.openxmlformats.org/officeDocument/2006/relationships" name="SCHEDULE OF BASIC AND DILUTED P" sheetId="32" state="visible" r:id="rId32"/>
    <sheet xmlns:r="http://schemas.openxmlformats.org/officeDocument/2006/relationships" name="SIGNIFICANT ACCOUNTING POLICI_4" sheetId="33" state="visible" r:id="rId33"/>
    <sheet xmlns:r="http://schemas.openxmlformats.org/officeDocument/2006/relationships" name="SCHEDULE OF SHARES AND OPTIONS " sheetId="34" state="visible" r:id="rId34"/>
    <sheet xmlns:r="http://schemas.openxmlformats.org/officeDocument/2006/relationships" name="SCHEDULE OF NOTES PAYABLE RELAT" sheetId="35" state="visible" r:id="rId35"/>
    <sheet xmlns:r="http://schemas.openxmlformats.org/officeDocument/2006/relationships" name="RELATED PARTY TRANSACTIONS (Det" sheetId="36" state="visible" r:id="rId36"/>
    <sheet xmlns:r="http://schemas.openxmlformats.org/officeDocument/2006/relationships" name="SCHEDULE OF FIXED ASSETS (Detai" sheetId="37" state="visible" r:id="rId37"/>
    <sheet xmlns:r="http://schemas.openxmlformats.org/officeDocument/2006/relationships" name="FIXED ASSETS (Details Narrative" sheetId="38" state="visible" r:id="rId38"/>
    <sheet xmlns:r="http://schemas.openxmlformats.org/officeDocument/2006/relationships" name="SCHEDULE OF NOTES PAYABLE (Deta" sheetId="39" state="visible" r:id="rId39"/>
    <sheet xmlns:r="http://schemas.openxmlformats.org/officeDocument/2006/relationships" name="NOTES PAYABLE (Details Narrativ" sheetId="40" state="visible" r:id="rId40"/>
    <sheet xmlns:r="http://schemas.openxmlformats.org/officeDocument/2006/relationships" name="SCHEDULE OF DEFERRED TAX ASSETS" sheetId="41" state="visible" r:id="rId41"/>
    <sheet xmlns:r="http://schemas.openxmlformats.org/officeDocument/2006/relationships" name="SCHEDULE OF COMPONENTS OF INCOM" sheetId="42" state="visible" r:id="rId42"/>
    <sheet xmlns:r="http://schemas.openxmlformats.org/officeDocument/2006/relationships" name="SCHEDULE OF RECONCILIATION OF B" sheetId="43" state="visible" r:id="rId43"/>
    <sheet xmlns:r="http://schemas.openxmlformats.org/officeDocument/2006/relationships" name="INCOME TAXES (Details Narrative" sheetId="44" state="visible" r:id="rId44"/>
    <sheet xmlns:r="http://schemas.openxmlformats.org/officeDocument/2006/relationships" name="SCHEDULE OF STOCK OPTION ISSUAN" sheetId="45" state="visible" r:id="rId45"/>
    <sheet xmlns:r="http://schemas.openxmlformats.org/officeDocument/2006/relationships" name="SCHEDULE OF STOCK OPTION (Detai" sheetId="46" state="visible" r:id="rId46"/>
    <sheet xmlns:r="http://schemas.openxmlformats.org/officeDocument/2006/relationships" name="STOCKHOLDERS_ EQUITY (DEFICIT_2" sheetId="47" state="visible" r:id="rId47"/>
    <sheet xmlns:r="http://schemas.openxmlformats.org/officeDocument/2006/relationships" name="COMMITMENTS AND CONTINGENCIES (" sheetId="48" state="visible" r:id="rId48"/>
    <sheet xmlns:r="http://schemas.openxmlformats.org/officeDocument/2006/relationships" name="MARKETABLE SECURITIES (Details " sheetId="49" state="visible" r:id="rId49"/>
    <sheet xmlns:r="http://schemas.openxmlformats.org/officeDocument/2006/relationships" name="SCHEDULE OF ASSET RETIREMENT OB" sheetId="50" state="visible" r:id="rId50"/>
    <sheet xmlns:r="http://schemas.openxmlformats.org/officeDocument/2006/relationships" name="ASSET RETIREMENT OBLIGATION (De" sheetId="51" state="visible" r:id="rId51"/>
    <sheet xmlns:r="http://schemas.openxmlformats.org/officeDocument/2006/relationships" name="SUBSEQUENT EVENTS (Details Narr" sheetId="52" state="visible" r:id="rId52"/>
    <sheet xmlns:r="http://schemas.openxmlformats.org/officeDocument/2006/relationships" name="SCHEDULE OF FINITE LIVED INTANG" sheetId="53" state="visible" r:id="rId53"/>
    <sheet xmlns:r="http://schemas.openxmlformats.org/officeDocument/2006/relationships" name="LICENSES (Details Narrative)" sheetId="54" state="visible" r:id="rId54"/>
    <sheet xmlns:r="http://schemas.openxmlformats.org/officeDocument/2006/relationships" name="FINE ART (Details Narrative)" sheetId="55" state="visible" r:id="rId55"/>
    <sheet xmlns:r="http://schemas.openxmlformats.org/officeDocument/2006/relationships" name="SCHEDULE OF WARRANTS ISSUANCE O" sheetId="56" state="visible" r:id="rId56"/>
    <sheet xmlns:r="http://schemas.openxmlformats.org/officeDocument/2006/relationships" name="SCHEDULE OF WARRA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Global
Tech Industries Group, Inc.</t>
        </is>
      </c>
    </row>
    <row r="7">
      <c r="A7" s="4" t="inlineStr">
        <is>
          <t>Entity Central Index Key</t>
        </is>
      </c>
      <c r="B7" s="4" t="inlineStr">
        <is>
          <t>0000356590</t>
        </is>
      </c>
    </row>
    <row r="8">
      <c r="A8" s="4" t="inlineStr">
        <is>
          <t>Entity Tax Identification Number</t>
        </is>
      </c>
      <c r="B8" s="4" t="inlineStr">
        <is>
          <t>83-0250943</t>
        </is>
      </c>
    </row>
    <row r="9">
      <c r="A9" s="4" t="inlineStr">
        <is>
          <t>Entity Incorporation, State or Country Code</t>
        </is>
      </c>
      <c r="B9" s="4" t="inlineStr">
        <is>
          <t>NV</t>
        </is>
      </c>
    </row>
    <row r="10">
      <c r="A10" s="4" t="inlineStr">
        <is>
          <t>Entity Address, Address Line One</t>
        </is>
      </c>
      <c r="B10" s="4" t="inlineStr">
        <is>
          <t>511
Sixth Avenue</t>
        </is>
      </c>
    </row>
    <row r="11">
      <c r="A11" s="4" t="inlineStr">
        <is>
          <t>Entity Address, Address Line Two</t>
        </is>
      </c>
      <c r="B11" s="4" t="inlineStr">
        <is>
          <t>Suite 800</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1</t>
        </is>
      </c>
    </row>
    <row r="15">
      <c r="A15" s="4" t="inlineStr">
        <is>
          <t>City Area Code</t>
        </is>
      </c>
      <c r="B15" s="4" t="inlineStr">
        <is>
          <t>(212)</t>
        </is>
      </c>
    </row>
    <row r="16">
      <c r="A16" s="4" t="inlineStr">
        <is>
          <t>Local Phone Number</t>
        </is>
      </c>
      <c r="B16" s="4" t="inlineStr">
        <is>
          <t>204-792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FIXED ASSETS</t>
        </is>
      </c>
      <c r="B4" s="4" t="inlineStr">
        <is>
          <t xml:space="preserve">NOTE
4 - FIXED ASSETS During
the year ended 2020, the Company wrote off all fixed assets purchased prior to 2019, that were fully depreciated. Depreciation expense
for the nine months ended September 30, 2021 and 2020 was $ 1,845 0 Fixed
assets consist of the following: SCHEDULE OF FIXED ASSETS
September 30, 2021 December 31, 2020
Computer equipment $ 3,213 $ 3,213
Total fixed assets 3,213 3,213
Accumulated Depreciation (1,070 ) (267 )
Net fixed assets $ 2,143 $ 2,946 </t>
        </is>
      </c>
      <c r="C4" s="4" t="inlineStr">
        <is>
          <t xml:space="preserve">NOTE
4 - FIXED ASSETS During
the year ended 2020, the Company wrote off all fixed assets purchased prior to 2019, that were fully depreciated. Depreciation expense
was $ 267 0 Fixed
assets consist of the following: SCHEDULE OF FIXED ASSETS
2020 2019
Computer equipment $ 3,213 $ 134,896
Office equipment - 22,600
Telephone equipment - 12,900
Total fixed assets 3,213 170,396
Accumulated Depreciation (267 ) (170,396 )
Net fixed assets $ 2,94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PAYABLE</t>
        </is>
      </c>
      <c r="B4" s="4" t="inlineStr">
        <is>
          <t xml:space="preserve">NOTE
8 - NOTES PAYABLE (a)
NOTES PAYABLE IN DEFAULT: Notes
payable in default consist of various notes bearing interest at rates from 5 9 871,082 871,082 372,180 345,663 GLOBAL
TECH INDUSTRIES GROUP, INC. Notes
to the Unaudited Condensed Consolidated Financial Statements September
30, 2021 During
2002, the Company settled a trade payable in litigation by executing a note payable to a company in the amount of $ 18,000 6 September 1, 2002 21,690 20,880 Also
during 2002, in settlement of another trade payable, the Company executed a note payable to a company in the amount of $ 30,000 6 September 12, 2002 33,649 32,299 During
2000, the Company executed a note payable to an individual in the amount of $ 25,000 5 August 31, 2000 28,030 27,091 In
2002, the Company settled an obligation with a consultant by executing a note payable for $ 40,000 7 July 10, 2002 54,387 52,287 On
December 27, 2009, the Company executed a note payable to an individual for various advances to the Company in the amount of $ 292,860 388,376 5 October 5, 2019 5,553 160,474 145,909 In
January 27, 2010, the Company executed a note payable to a corporation in the amount of $ 192,000 6 13,440 On
August 28, 2012, and September 17, 2012, the Company executed a note payable to a corporation in the amount of $ 12,000 20,000 32,960 5 October 5, 2018 473 13,619 12,383 On
April 12, 2012, the Company executed a note payable to a corporation in the amount of $ 100,000 5 October 5, 2018 1,430 41,318 37,568 On
December 31, 2012, the Company executed a note payable to a corporation in the amount of $ 32,000 32,746 5 October 5, 2018 468 13,527 12,300 On
March 11, 2014, the Company executed a note agreement with an LLC in the amount of $ 5,000 6 8 months October 5, 2018 2,267 2,042 On
January 31, 2014, the Company executed a note agreement with a Corporation in the amount of $ 7,000 6 October 5, 2018 3,219 2,904 GLOBAL
TECH INDUSTRIES GROUP, INC. Notes
to the Unaudited Condensed Consolidated Financial Statements September
30, 2021 None
of the above notes are convertible or have any covenants. (b)
Additional detail to all Notes Payable in Default is as follows: SCHEDULE OF NOTES PAYABLE
September 30, December 31, Interest Interest Expense
Principal Principal Rate 9/30/2021 9/30/2020 Maturity
$ 32,960 32,960 5.00 % 1,236 1,236 10/5/18
32,746 32,746 5.00 % 1,227 1,227 10/5/18
5,000 5,000 6.00 % 225 225 10/5/18
100,000 100,000 5.00 % 3,750 3,750 10/5/18
7,000 7,000 6.00 % 315 315 10/5/18
388,376 388,376 5.00 % 14,565 14,565 10/5/18
192,000 192,000 0 % 10,080 10,080 10/5/18
18,000 18,000 6.00 % 810 810 9/1/2002
30,000 30,000 6.00 % 1,350 1,350 9/12/2002
25,000 25,000 5.00 % 939 939 8/31/2000
40,000 40,000 7.00 % 2,100 2,100 7/10/2002
$ 871,082 $ 871,082 $ 36,597 $ 36,597 At
September 30, 2021 and December 31, 2020, accrued interest on the outstanding notes payable (default and current) were $ 376,007
and $ 345,663 ,
respectively and related party notes was $0 and $0, respectively. Interest expense on the outstanding notes amounted to $ 40,425 162,068 (c)
CONVERTIBLE DEBENTURE: On
November 27, 2020, the Company executed a convertible debenture with a corporation in the amount of $ 74,800 10 November 27, 2021 The debenture included a conversion right to be exercised at any time 180 days after execution of
the note and was convertible into common stock of the Company at 75 The
convertible debenture also contained an OID or original issue discount of $ 6,800 68,000 20 Accrued
interest and penalties at September 30, 2021 and December 31, 2020 were $ 0 12,045 0 74,800 GLOBAL
TECH INDUSTRIES GROUP, INC. Notes
to the Unaudited Condensed Consolidated Financial Statements September
30, 2021 (d)
NOTES PAYABLE On
July 20, 2021, the Company received cash from an individual in the amount of $ 100,000 5 12 2,170 0 On
August 6, 2021, the Company received cash from an individual in the amount of $ 100,000 5 12 1,658 0 (e)
Additional detail to all Notes Payable is as follows:
September 30, December 31, Interest Interest Expense
Principal Principal Rate 9/30/2021 9/30/2020 Maturity
$ 100,000 0 5.00 % 2,170 0 7/20/22
100,000 0 5.00 % 1,658 0 8/6/22
200,000 0 3,828 0 (f)
STOCK DEPOSITS On
February 26, 2021, the Company received cash from an accredited investor in the amount of $ 100,000 On
March 26, 2021, the Company received an additional amount of $ 50,000 During
the 2 nd 5 190,000 During
the 3 rd 3 150,000 Stock
deposits are advances only and do not bear interest and are unsecured, but have the intention of being satisfied through the issuance
of common shares of the Company during the current fiscal period. (g) IMPUTED INTEREST During the three months ended
September 30, 2021 and 2020, the Company recorded imputed interest on a non-interest-bearing note in the amount of $ 3,360 3,360 10,080 10,080 </t>
        </is>
      </c>
      <c r="C4" s="4" t="inlineStr">
        <is>
          <t xml:space="preserve">NOTE
5 - NOTES PAYABLE (a)
NOTES PAYABLE IN DEFAULT: Notes
payable in default consist of various notes bearing interest at rates from 5% 9% 871,082 871,082 345,663 310,307 During
2002, the Company settled a trade payable in litigation by executing a note payable to a Company in the amount of $ 18,000 6% September 1, 2002 20,880 19,800 Also,
during 2002, in settlement of another trade payable, the Company executed a note payable to a Company in the amount of $ 30,000 6% September 12, 2002 32,299 30,499 During
2000, the Company executed a note payable to an individual in the amount of $ 25,000 5% August 31, 2000 27,091 25,839 In
2002, the Company settled an obligation with a consultant by executing a note payable for $ 40,000 7% July 10, 2002 52,287 49,487 On
December 27, 2009, the Company executed a note payable to an individual for various advances to the Company in the amount of $ 292,860 388,376 5% October 5, 2019 5,553 145,909 126,489 On
January 27, 2010, the Company executed a note payable to a corporation in the amount of $ 192,000 6 months 13,440 On
August 28, 2012, and September 17, 2012, the Company executed a note payable to a corporation in the amount of $ 12,000 20,000 32,960 5% October 5, 2018 473 12,383 10,735 On
April 12, 2012, the Company executed a note payable to a corporation in the amount of $ 100,000 5% October 5, 2018 1,430 On
December 31, 2012, the Company executed a note payable to a corporation in the amount of $ 32,000 32,746 5% October 5, 2018 468 12,300 10,664 On
March 11, 2014, the Company executed a note agreement with an LLC in the amount of $ 5,000 6% 8 months October 5, 2018 2,042 1,742 On
January 31, 2014, the Company executed a note agreement with a corporation in the amount of $ 7,000 6% 8 months October 5, 2018 2,904 2,484 None
of the above notes are convertible or have any covenants. (b)
Additional detail to all Notes Payable in Default is as follows: SCHEDULE OF NOTES PAYABLE
2020 2019 Interest Interest Expense
Principal Principal Rate 12/31/2020 12/31/2019 Maturity
$ 32,960 32,960 5.00 % 1,649 1,648 10/5/18
32,746 32,746 5.00 % 1,637 1,636 10/5/18
5,000 5,000 6.00 % 300 300 10/5/18
100,000 100,000 5.00 % 5,000 5,000 10/5/18
7,000 7,000 6.00 % 420 420 10/5/18
388,376 388,376 5.00 % 19,420 19,419 10/5/18
192,000 192,000 0 % 13,440 13,440 10/5/18
18,000 18,000 6.00 % 1,080 1,080 9/1/2002
30,000 30,000 6.00 % 1,800 1,800 9/12/2002
25,000 25,000 5.00 % 1,250 1,250 8/31/2000
40,000 40,000 7.00 % 2,800 2,800 7/10/2002
$ 871,082 $ 871,082 $ 48,796 $ 48,793 On
December 31, 2020, and 2019, accrued interest on the outstanding notes payable were $ 345,663 310,307 0 298,796 183,669 99,361 (c)
CONVERTIBLE DEBENTURE: On
November 27, 2020, the Company executed a convertible debenture with a corporation in the amount of $ 74,800 10% The debenture includes a conversion right to be exercised at any time 180 days after
execution of the note and is convertible into common stock of the Company at 75% of the market price, being calculated as the lowest
three trading prices during the fifteen-trading day period prior to conversion. The Debenture also required the Company to reserve 5
times the expected conversion share amount at the transfer agent, to insure there are sufficient shares available upon conversion. The
convertible debenture also contains a OID or original issue discount of $ 6,800 68,000 The
convertible debenture can be prepaid before the maturity date, however, if it is prepaid there are penalties associated with an early
prepayment as follows: Payment
within 60 days of execution, prepayment penalty is 15% Payment
after 60 days but within 90 days, prepayment penalty is 20% Payment
after 90 days but within 120 days, prepayment penalty is 25% Payment
after 120 days but within 180 days, prepayment penalty is 29% Because
the Company prepaid the Convertible Debenture on February 26, 2021 (see subsequent events), the Company accrued the related penalties
pursuant to the agreement, along with the accrued interest. Accrued interest and penalties on December 31, 2020, was $ 12,045 74,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6 - INCOME TAXES The
Company follows the provisions of ASC 740,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nd the valuation account are as follows: SCHEDULE OF DEFERRED TAX ASSETS
2020 2019
Deferred tax assets:
NOL carryover $ 3,508,211 $ 3,354,581
Valuation allowance (3,508,211 ) (3,354,581 )
Net deferred tax asset $ - $ - The
income tax provision differs from the amount of income tax determined by applying the U.S. federal and state income tax rates of 21% The
components of income tax expense are as follows: SCHEDULE OF COMPONENTS OF INCOME TAX EXPENSE
2020 2019
Book loss $ (583,482 ) $ (300,055 )
Stock based compensation 427,056 203,606
Non-deductible expenses 87 1,352
Unrealized/Realized gains or losses on Securities (net) 2,709 1,642
Change in NOL valuation allowance 153,630 93,455
Income tax expense benefit $ - $ -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15,878,689 15,147,119 A
reconciliation of the beginning and ending amount of unrecognized tax benefits is as follows: SCHEDULE OF RECONCILIATION OF BEGINNING AND ENDING OF UNRECOGNIZED TAX BENEFITS
December 31,
2020 2019
Beginning balance $ 3,354,581 $ 3,261,126
Additions based on tax positions related to current year 153,630 93,455
Additions for tax positions of prior years - -
Reductions for tax positions of prior years - -
Reductions in benefit due to income tax expense - -
Ending balance $ 3,508,211 $ 3,354,581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20, and 2019, the Company had no The
tax years that remain subject to examination by major taxing jurisdictions are for the years ended December 31, 2020, 2019, 2018, 2017,
2016 and 2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EQUITY (DEFICIT)</t>
        </is>
      </c>
      <c r="B4" s="4" t="inlineStr">
        <is>
          <t xml:space="preserve">NOTE
9 - STOCKHOLDERS’ EQUITY (DEFICIT) ISSUANCES
OF COMMON STOCK During
the nine months ended September 30, 2021 and 2020, the Company issued 6,074,135
and 6,540,000
shares of common stock with a fair market value
of $ 3,643,612
and $ 158,050 ,
respectively, for services rendered. The services performed during the quarter were, legal, IR services, IT and consulting services for
art procurement, medical advisory and service related to a 501c charitable organization. All services performed were from outside,
unrelated third parties. During
the second quarter 2021, the Company re-negotiated its contractor agreements with its contract professionals, wherein, due to the increase
in stock price during 2021, the contractors agreed to accept the shares issued in the first quarter 2021 (250,000 shares each),
as a prepayment (escrow) of shares, and agreed to record the earned shares each quarter, based on the 10 day moving average stock price
at quarters end, based on the individual contractor agreed compensation. This change in contract administration required a recording
of expense at September 30, 2021 in the amount of $ 938,250 ,
and an identical entry to paid in capital, without the issuance of additional shares. On
February 28, 2021, the Company executed a Stock Purchase Agreement wherein the Company acquired all the issued and outstanding stock
of Gold Transactions International, Inc. (GTI) (a Utah Corporation), for the issuance of 6,000,000 6,000,000 Effective
April 1, 2021, the Company, signed a binding agreement (the “Agreement”) with Bronx Family Eye Care, Inc. (BFE), engaged
in the business of full scope optometry at its four primary locations, three of which are in the Bronx, one of which is in Manhattan,
New York, as well as at a fabrication facility in the Bronx. Eyecare and Eyewear, Inc. is a diagnostic medical eye exam company that
provides on-demand services of at-home eye exams to patients, as well as bulk exams conducted at medical offices, and virtual exams conducted
through telemedicine software. The two companies agreed to engage in a business combination such that BFE will become a wholly owned
subsidiary of GTII, and the shareholders of BFE will acquire two million six hundred fifty thousand ( 2,650,000 )
shares of the Company’s common stock, subject to the terms and conditions set forth in the Agreement. The 2,650,000
shares have been issued, but are held in escrow
until the closing conditions are met, therefore these share are reported as issued but not outstanding. The Agreement also includes a
requirement to have a 2-year audit from a licensed CPA firm as a condition to the finalization of the Agreement, therefore, no operating
activities, assets or liabilities will be consolidated with the Company until this final condition is met. There
were no acquisition related costs incurred in acquiring BFE. The initial accounting of the BFE acquisition is incomplete as of the date
of the Company’s 10-Q filing. Therefore, disclosures related to the issuers recording of the acquisition, and related balance sheet
and income statement disclosures cannot be made at this time. Effective April 1, 2021, the operations of BFE will be consolidated with
the Company, upon the conditions described above being met. BFE is a currently operating company with revenues in excess of $ 1,000,000 On
March 22, 2021, the Company declared a warrant dividend to the shareholders of record on April 1, 2021, to be administered via its transfer
agent Liberty Stock Transfer. On April 8, 2021, the Company issued the warrants to its shareholder at a rate of 1 warrant for each 10
shares owned as of April 1, 2021. The warrant entitles the holder to purchase one restricted share of GTII common stock for a price of
$ 2.75 2 April 8, 2023 57,689,800 On
June 24, 2021, the Company executed a Stock Purchase Agreement (SPA) with MyRetinaDocs LLC (“My Retina”), a New York Limited
Liability Company, with principal business operations in New York City. My Retina is a SaaS software and practice management company
performing diagnostic medical care services. My Retina licenses, leases and operates its proprietary telemedicine software, as well as
medical equipment together to offer eye exam data to its clients. My Retina also has a diagnostic medical eye exam company that provides
on-demand services of at-home eye exams to patients, as well as bulk exams conducted at medical offices and virtual exams conducted through
telemedicine software. The Company issued 1,500,000 100 1,500,000 There
were no acquisition related costs incurred in acquiring My Retina. The initial accounting of the My Retina acquisition is incomplete
as of the date of the Company’s 10-Q filing. Therefore, disclosures related to the issuers recording of the acquisition, and related
balance sheet and income statement disclosures cannot be made at this time. On
June 28, 2021, the Company increased its authorized shares of common stock to 550,000,000 On
August 24, 2021, the Company and We SuperGreen Energy Corp (WSGE) and WSGE shareholders reached and signed a Definitive Letter Agreement
wherein the Company will acquire 100% of the shares of WSGE, subject to various closing conditions, expected to close before the calendar
year end. The conditions for WSGE include the
completion of a 2 year audit of WSGE, written verification of a substantial bona fide purchase order contract in an amount of no less
than $50 million dollars, by a customer, awarded to SuperGreen, a substantial cash deposit by the customer to GTII’s satisfaction,
transfer of patents and other legal approvals. The Company will also receive all proper legal approvals for the transaction and file
for up-listing to a national exchange, and use its best efforts to raise capital to assist with the costs of the acquisition. Consideration
for the acquisition will consist of all Preferred shares being assigned to the CEO of WSGE, and common share issuances in an amount sufficient
to give the shareholders of WSGE majority in the Company. GLOBAL
TECH INDUSTRIES GROUP, INC. Notes
to the Unaudited Condensed Consolidated Financial Statements September
30, 2021 ISSUANCES
OF PREFERRED STOCK Pursuant
to the Articles of Incorporation of the Company, there was initially authorized 50,000 1,000
a) Super
voting power, wherein the 1,000
b) No
entitlement to dividends.
c) No
liquidation preferences.
d) No
conversion rights.
e) Automatic
Redemption Rights upon certain triggers, to be redeemed at par value. STOCK
OPTIONS On
December 19, 2020, in conjunction with the conversion of related party notes, accrued interest and compensation, the Company authorized
the issuance of 4,500,664
● One
option allows for the purchase of one share of common stock
● The
strike price of the option is $ .01
● The
conversion term is 2
● All
options are vested immediately The
value of the options were determined using the Black-Scholes valuation method, and the Company uses the following methods to determine
its underlying assumptions: expected volatilities are based on the historical monthly closing price of the Company’s common stock;
the expected term is 2 year, the risk free interest rate used is based on the U.S Treasury implied yield zero-coupon issue with similar
life terms to the expected life of the grant; and the expected divided yield is based on the current annual dividend. No compensation
was recorded with the 4,500,664 447,813 SCHEDULE OF STOCK OPTION ISSUANCE OF FAIR VALUE ASSUMPTIONS
Assumptions: 2020
Assumptions applicable to stock options issued
Risk-free interest rate 3 %
Expected lives (in years) 2
Expected stock volatility 72 %
Dividend yield - Stock
option transactions are as follows: SCHEDULE OF STOCK OPTION
Weighted Weighted
Average Average Aggregate
Exercise Remaining Intrinsic
Shares Price Term Value
Outstanding at January 1, 2020 - $ - - $ -
Granted 4,500,664 .01 2 427,563
Exercised - - - -
Forfeited - - - -
Outstanding at December 31,2020 4,500,664 $ .01 2 $ 427,563
Granted - - - -
Exercised - - - -
Forfeited - - - -
Outstanding at September 30, 2021 4,500,664 $ .01 1.25 $ 427,563 GLOBAL
TECH INDUSTRIES GROUP, INC. Notes
to the Unaudited Condensed Consolidated Financial Statements September
30, 2021 WARRANTS On
March 22, 2021, GTII entered into a warrant agreement with Liberty Stock Transfer Agent (“Liberty”), whereby Liberty agreed
to act as GTII’s warrant agent in its offering of warrants to GTII’s shareholders (each, a “Warrant”). All shareholders
of record on April 1, 2021, were issued 0.10 23,364,803 57,689,800 2.75 April 8, 2023 SCHEDULE OF WARRANTS ISSUANCE OF FAIR VALUE ASSUMPTIONS
2021 Warrants
Assumptions:
Assumptions applicable to stock options issued
Risk-free interest rate .25
Expected lives (in years) 2
Expected stock volatility 266
Dividend yield - Warrant
transactions are as follows: SCHEDULE OF WARRANTS
Weighted Weighted
Average Average Aggregate
Exercise Remaining Intrinsic
Shares Price Term Value
Outstanding at January 1, 2020 - $ - - $ -
Granted - - - -
Exercised - - - -
Forfeited - - - -
Outstanding at December 31, 2020 - $ - - $ -
Granted 23,364,803 2.75 2.0 $ 57,689,800
Exercised - - - -
Forfeited - - - -
Outstanding at September 30, 2021 23,364,803 $ 2.75 1.50 $ 57,689,800 OTHER During
the three months ended September 30, 2021 and 2020, the Company recorded imputed interest on a non-interest-bearing note in the amount
of $ 3,360
and $ 3,360 ,
respectively, as an increase in additional paid in capital (see Note 8). The imputed interest for the nine months ended September 30, 2021 and 2020 was $ 10,080 10,080 GLOBAL
TECH INDUSTRIES GROUP, INC. Notes
to the Unaudited Condensed Consolidated Financial Statements September
30, 2021 </t>
        </is>
      </c>
      <c r="C4" s="4" t="inlineStr">
        <is>
          <t xml:space="preserve">NOTE
7 - STOCKHOLDERS’ DEFICIT STOCKHOLDERS’ EQUITY (DEFICIT) A)
NUMBER OF SHARES AUTHORIZED The
Board of Directors have authorized 350,000,000 0.001 230,498,005 205,277,990 B)
PREFERRED STOCK The
Board of Directors authorized 50,000 During
2016, Board of Directors authorized the issuance of 1,000 1,000
1) Non-participating
in the dividends to the Common Shareholders
2) No
Liquidation Preference
3) Voting
Rights to include: the right to vote in an amount equal to 51% of the total vote with respect to any proposal relating to (a) increasing
the authorized share capital of the Company
4) No
conversion rights
5) Redemption
Rights: The Series A shares shall be automatically redeemed upon (a) Mr. Reichman ceases to serve as an officer or director of the
Company, (b) on the date that the Company’s shares or common stock first trade on any national securities exchange C)
ISSUANCES OF COMMON STOCK On
June 28, 2019, the Board of Directors authorized the issuance of 5,000,000 262,500 On
October 10, 2019, the Board of Directors authorized the issuance of 1,000,000 25,000 On
December 19, 2019, the Board of Directors authorized the issuance of 8,000,000 168,000 On
December 21, 2019, the Board of Directors authorized the issuance of 15,500,000 389,050 On
December 21, 2019, the Board of Directors authorized the issuance of 5,000,000 150,000 On
May 6, 2020, the Board of Directors authorized the issuance of 3,040,000 60,800 On
June 24, 2020, the Board of Directors authorized the issuance of 1,500,000 30,000 On
September 3, 2020, the Board of Directors authorized the issuance of 500,000 20,750 On
September 23, 2020, the Board of Directors authorized the issuance of 1,500,000 30,000 On
November 18, 2020, the Board of Directors authorized the issuance of 10,000,000 1,158,000 On
December 3, 2020, the Board of Directors authorized the issuance of 3,000,000 322,500 222,167 On
December 16, 2020, the Board of Directors authorized the issuance of 3,000,000 249,674 On
December 19, 2020, the Board of Directors authorized the issuance of 4,663,705 510,676 On
December 19, 2020, the Board of Directors authorized the issuance of 2,500,000 161,875 On
December 31, 2020, the Board of Directors authorized the issuance of 184,840 D)
2007 OMNIBUS STOCK AND INCENTIVE PLAN On
September 24, 2007, the Board of Directors authorized the creation of the 2007 Omnibus Stock and Incentive Plan (the “2007 Plan”).
The 2007 Plan was approved by the stockholders on November 28, 2007. An aggregate of 60,000 Awards
under the 2007 Plan may include non-qualified stock options, incentive stock options, stock appreciation rights (“SARs”),
restricted shares of common stock, restricted units and performance awards. For a complete description of the Plan, see Global Tech’s
Form 8-K filed with the SEC on November 7, 2007. E)
UNEARNED ESOP SHARES Effective
January 1, 2009, the Company organized the Tree Top Industries Profit-Sharing Plan Trust, to manage the Company’s Employee Stock
Option Profit-Sharing Plan (“the Plan”). On November 13, 2018, the Trust name was changed to Global Tech Industries Group
Profit Sharing Plan Trust. At the direction of the Board of Directors, the Company annually issues shares to the Trust for the future
benefit of the employees of the Company. The plan allows the Board of Directors to issue shares to the Trust annually to be allocated
to the participants. The
Plan was organized consistent with the requirements of Section 401(a) of the Internal Revenue Code of 1986; however, the Plan has not
been administered as a qualified retirement plan, and therefore, the shares issued to the ESOP have not been deducted for federal tax
purposes. The employee group is a Top-Heavy group of Key Employees; however, the plan will also cover all employees that are eligible.
Eligibility occurs for each employee that is employed on the anniversary date of the Plan. Participation shall cease upon the termination
of the employee services, on account of death, disability, retirement or the separation from the employer. Each year the Employer shall
contribute either cash or stock of the Corporation, an amount to the Plan as shall be determined by the Board of Directors. The contributions
vest as follows:
For
each of the first two 10%
Each
additional year of Service over two 20%
Full
vesting after six years of Service Retirement
and death benefits commence at the termination of Service. Benefits may be paid in Cash, Stock or through a Qualified Join and Survivor
Annuity. Pursuant
to ASC 718, the Company’s ESOP Plan is a non-leveraged plan, and therefore compensation expense is recorded at the fair value of
the shares issued at the grant date. The Company has never issued dividends to its shareholders, and therefore no dividends have been
issued to the ESOP plan. The ESOP shares are considered issued and outstanding for the earnings per share computation. Compensation expense
of $ 0 150,000 23,500,000 23,500,000 no 2,350,000 878,900 In
December 2019, the Company issued 5,000,000 150,000 No F)
STOCK OPTIONS On
December 19, 2020, in conjunction with the conversion of related party notes, accrued interest and compensation, the Company authorized
the issuance of 4,500,664
● One
option allows for the purchase of one share of common stock
● The
strike price of the option is $ .01
● The
conversion term is 2 years
● All
options are vested immediately The
value of the options were determined using the Black-Scholes valuation method, and the Company uses the following methods to determine
its underlying assumptions: expected volatilities are based on the historical monthly closing price of the Company’s common stock;
the expected term is 2 year, the risk free interest rate used is based on the U.S Treasury implied yield zero-coupon issue with similar
life terms to the expected life of the grant; and the expected divided yield is based on the current annual dividend. No compensation
was recorded with the 4,500,664 447,813 SCHEDULE
OF STOCK OPTION ISSUANCE OF FAIR VALUE ASSUMPTIONS
Assumptions: 2020 2019
Assumptions applicable to stock options issued
Risk-free interest rate 3 % -
Expected lives (in years) 2 -
Expected stock volatility 72 % -
Dividend yield - - Stock
option transactions are as follows: SCHEDULE OF STOCK OPTION
Weighted Weighted
Average Average Aggregate
Exercise Remaining Intrinsic
Shares Price Term Value
Outstanding on January 1, 2019 - $ - - $ -
Granted - - -
Exercised - - -
Forfeited - - -
Outstanding on December 31,2019 - $ - - $ -
Granted 4,500,664 $ .01 2 $ 427,563
Exercised - - -
Forfeited - - -
Outstanding on December 31, 2020 4,500,664 $ .01 2 $ 427,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0 - LEGAL ACTIONS COMMITMENTS AND CONTINGENCIES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During 2020, the Company was successful
in recalling the 4,668,530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The original acquisition agreement
and rescission was recorded on the Company’s books in 2016, however the physical share certificates were not returned to the Company.
During the last quarter 2019, the Company was able to secure, via preliminary settlement, the return of 43,649,491 128,634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prior counsel for the Company accepted previously-issued shares in 2016, as full payment for all legal work, expenses,
costs, and other fees. On
March 17, 2021, the Company filed an action against Pacific Technologies Group, Inc., Rollings Hills Oil and Gas Inc., Demand Brands,
Inc., Innovativ Media Group, Inc. Tom Coleman, and Bruce Hannan, in the Supreme Court of the State of New York, County of New York (Index
No. 651771/2021), alleging fraud, rescission and cancellation of a written instrument, unconscionability, breach of contract, breach
of good faith and fair dealing, unjust enrichment, and civil conspiracy. The action stems from a stock purchase agreement entered into
by the Company and Pacific Technologies Group, Inc. (then known as Demand Brands, Inc.) on October 16, 2018. On May 22, defendants filed
a motion seeking additional time to answer. As of the date of this writing, no ruling on that motion has been entered. On
August 16, 2021, the Company filed an action against David Wells, in the United States District Court for the Southern District of New
York (Case 1:21-cv-06891) seeking injunctive relief and relinquishment of 150,000 shares held in the name of David Wells. As of the date
of this writing, David Wells has appeared, through counsel, but has not yet filed an answer to the Company’s complaint. On
August 24, 2021, the Company filed an application for a temporary restraining (“TRO”) order in the Superior Court of New
Jersey, Chancery Division: Monmouth County (Docket No.: Mon-C-132-21) seeking to restrain Liberty Stock Transfer, Inc. from removing
restrictive legends from 6,000,000 shares of Company stock held in the name of International Monetary, as well as from transferring said
shares. The Court granted the TRO effective until September 28, 2021. On September 28, 2021, the Court declined to issue any further
restraints. In
the interim, on September 16, 2021, International Monetary filed an action against the Company in Clark County, Nevada (Case No: A-21-841175-B)
alleging breach of contract and breach good faith and fair dealing, as well as a request for declaratory relief, and temporary restraining
order and preliminary injunction. On September 30, 2021, the Company filed a notice of removal of the action to the United States District
Court for the District of Nevada (Case 2:21-cv-01820), as well as a request for a temporary restraining order enjoining International
Monetary from taking any action to remove the restrictive legend shares from Company shares held in its name. On October 14, 2021, International
Monetary filed a motion to strike the petition for removal. As of the date of this writing, no ruling on that motion has been entered. </t>
        </is>
      </c>
      <c r="C4" s="4" t="inlineStr">
        <is>
          <t xml:space="preserve">NOTE
8- COMMITMENTS AND CONTINGENCIES A)
LEASES Global
Tech Industries Group, Inc. currently does not lease, rent or own any property. B)
LITIGATION On
December 31, 2012, Global Tech and its new subsidiary, TTII Oil &amp; Gas, Inc., a Delaware corporation, signed a binding asset purchase
agreement with American Resource Technologies, Inc. (“ARUR”), a Kansas corporation, to acquire all the assets of ARUR for
a purchase price of $ 513,538 4,668,530 0.11 75% 25% three 3,600,000 3,600,000 100,000 100,000 350,000 1,000,000 During
March 2013, the Company was named in an action pertaining to the 75% 267,000 101,250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During 2020, the Company was successful
in recalling the 4,668,530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The original acquisition agreement
and rescission was recorded on the Company’s books in 2016, however the physical share certificates were not returned to the Company.
During the last quarter 2019, the Company was able to secure, via preliminary settlement, the return of 43,649,491 128,634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prior counsel for the Company accepted previously-issued shares in 2016, as full payment for all legal work, expenses,
costs, and other fees. C)
EMPLOYMENT AGREEMENT Effective
October 1, 2007, the Company entered into a two 250,000 1.2 two 500,000 During the year ended December
31, 2012, the Board of Directors approved the extension of this contract until December 31, 2013, with a salary of $1. Effective
April 1, 2009, the Company entered into a three 127,500 180,000 Mrs. Griffin’s employment
contract has been extended on December 31, 2012, until December 31, 2013, with a salary of $1. M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ARKETABLE SECURITIES</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MARKETABLE SECURITIES</t>
        </is>
      </c>
      <c r="B4" s="4" t="inlineStr">
        <is>
          <t xml:space="preserve">NOTE
3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at September 30, 2021 and December 31,
2020 amounted to $ 195,000 and
$ 31,000 ,
respectively. All realized and unrealized gains and losses are recorded in earnings. For the three months ended September 30, 2021, the
Company recorded a loss of $ (185,000) which consisted of unrealized gains (losses)
by marking to market, the value of the shares held. For the three months ended September 30, 2020, the Company recorded unrealized
gains of $ 14,966 .
For the nine months ended September 30, 2021, the Company recorded unrealized gains of $ 164,000
compared to unrealized losses of $ (901) for the nine months ended September 30, 2020.
The Company does not hold any equity securities that do not have readily available fair values, therefore no impairment analysis or other
methods to determine value are used. </t>
        </is>
      </c>
      <c r="C4" s="4" t="inlineStr">
        <is>
          <t xml:space="preserve">NOTE
9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on December 31, 2020, and 2019 amounted
to $ 31,000 44,044 12,901 40 12,941 67,342 75,190 7,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 xml:space="preserve">NOTE
10 - ASSET RETIREMENT OBLIGATION During
2013, the Company began the re-work project on various well associated with the Ownbey Oil and Gas Lease purchased on December 31, 2012.
The Company will be required as part of the purchase of this lease to remediate the Ownbey property upon its abandonment of the lease.
In accordance with FASB ASC 410, “Asset Retirement and Environmental Obligations,” the Company recognized the fair value
of the liability for an asset retirement obligation in the amount of $ 101,250 SCHEDULE OF ASSET RETIREMENT OBLIGATION
December 31,
2020 2019
Asset retirement obligation-beginning of year $ - $ 101,250
Liabilities incurred - -
Accretion expense - -
Rescission of agreement - (101,250 )
Asset retirement obligation-end of year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1 – SUBSEQUENT EVENTS The
Company has evaluated events subsequent to the balance sheet through the date the financial statements were issued and noted the following
events requiring disclosure: On
October 5, 2021, the Company signed a letter of intent with Classroom Salon (CS), to define the terms of an acquisition of all outstanding
shares of CS. CS uses interfaces, workflows and proprietary algorithms, providing a tool to author, deploy, teach and assess school courses,
seminars and other study groups and then integrate them with other learning platforms at any educational levels.</t>
        </is>
      </c>
      <c r="C4" s="4" t="inlineStr">
        <is>
          <t>NOTE
11 - SUBSEQUENT EVENTS On
February 26, 2021, the Company prepaid the Convertible Debenture before it’s due date by paying all principal, interest and penalties
in the amount of $ 91,924 On
February 28, 2021, the Company executed a final Stock Purchase Agreement wherein the Company acquired all the issued and outstanding
stock of Gold Transactions International, Inc. (GTI) (a Utah Corporation), for the issuance of 6,000,000 6,000,000 There
was no acquisition related cost incurred in acquiring GTI. GTI has assets of $ 5,044,610 246,958 4,797,652 nd 6,000,000 6,000,000 On
March 15, 2021, the Company issued 3,000,000 3,000,000 st On
March 21, 2021, the Company, signed a binding, letter agreement with Bronx Family Eye Care, Inc. (BFE), engaged in the business of full
scope optometry at its four primary locations, three of which are in the Bronx, one of which is in Manhattan, New York, as well as at
a fabrication facility in the Bronx. The two companies agreed to engage in a business combination such that BFE will become a wholly
owned subsidiary of GTII, and the shareholders of BFE will acquire two million six hundred fifty thousand ( 2,650,000 There
were no acquisition related costs incurred in acquiring BFE. Due to the acquisition occurring only 9 days before the Company’s
filing deadline, the Company has not had a chance to review or audit the assets, liabilities and operating results of BFE, and the initial
accounting of the BFE acquisition is incomplete as of the date of the Company’s 10-K filing. Therefore, disclosures related to
the issuers recording of the acquisition, and related balance sheet and income statement disclosures cannot be made at this time. Because
the acquisition of BFE occurred after the year end of the Company, no revenues or expenses have been included in the consolidated financial
statements included herein. BFE is a currently operating company with revenues in excess of $ 1,000,000 The
Company has evaluated events subsequent to the balance sheet through the date the financial statements were issued and noted no additional
ev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DENSED FINANCIAL STATEMENTS</t>
        </is>
      </c>
      <c r="B1" s="2" t="inlineStr">
        <is>
          <t>9 Months Ended</t>
        </is>
      </c>
    </row>
    <row r="2">
      <c r="B2" s="2" t="inlineStr">
        <is>
          <t>Sep. 30, 2021</t>
        </is>
      </c>
    </row>
    <row r="3">
      <c r="A3" s="3" t="inlineStr">
        <is>
          <t>Condensed Financial Statements</t>
        </is>
      </c>
    </row>
    <row r="4">
      <c r="A4" s="4" t="inlineStr">
        <is>
          <t>CONDENSED FINANCIAL STATEMENTS</t>
        </is>
      </c>
      <c r="B4" s="4" t="inlineStr">
        <is>
          <t xml:space="preserve">NOTE
1 - CONDENSED FINANCIAL STATEMENTS A)
CONSOLIDATION The
accompanying consolidated financial statements have been prepared by GLOBAL TECH INDUSTRIES GROUP, INC. (“the Company”) without
audit. In the opinion of management, all adjustments (which include only normal recurring adjustments) necessary to present fairly the
financial position at September 30, 2021, and the results of operations and cash flows for the three and nine months then ended, have
been made.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0. The results of operations for the period ended September 30, 2021 are not necessarily
indicative of the operating results for the full year ended December 31, 2021. The
accompanying consolidated financial statements include the accounts of the Company and its wholly-owned subsidiaries as disclosed in
Note 2 below. All significant inter-company balances and transactions have been eliminated. B)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regarding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The Company expects with the acquisitions of GTI, Bronx Family Eye Care,
and My Retina, that these operations will help support the cashflow needs of the Company. Management also expects with the commencement
of revenue generating operations from these subsidiaries, that the warrants issued to shareholders will be exercised in the near future,
thus providing capital for the Company and its growth pla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On
March 11, 2020, the World Health Organization declared the outbreak of a coronavirus (COVID-19) a pandemic. As a result, economic uncertainties
have arisen which have the potential to negatively impact the Company’s ability to raise funding from the markets. Other financial
impacts could occur though such potential impacts are unknown at this time. GLOBAL
TECH INDUSTRIES GROUP, INC. Notes
to the Unaudited Condensed Consolidated Financial Statements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t>
        </is>
      </c>
      <c r="B1" s="2" t="inlineStr">
        <is>
          <t>9 Months Ended</t>
        </is>
      </c>
    </row>
    <row r="2">
      <c r="B2" s="2" t="inlineStr">
        <is>
          <t>Sep. 30, 2021</t>
        </is>
      </c>
    </row>
    <row r="3">
      <c r="A3" s="3" t="inlineStr">
        <is>
          <t>Goodwill and Intangible Assets Disclosure [Abstract]</t>
        </is>
      </c>
    </row>
    <row r="4">
      <c r="A4" s="4" t="inlineStr">
        <is>
          <t>LICENSES</t>
        </is>
      </c>
      <c r="B4" s="4" t="inlineStr">
        <is>
          <t xml:space="preserve">NOTE
5 LICENSES GOLD
TRANSACTIONS NETWORK LICENSE On
February 28, 2021, pursuant to a Stock Purchase Agreement (the “SPA”) between the Company and Gold Transactions International,
Inc. (GTI), the Company assumed a License Agreement held by GTI. The Company has not accounted for the acquisition of the license due
to a performance obligation that has not yet been met, but is disclosing the terms of the License due to the legal acquisition of the
license. The license provides access to a joint venture of companies (the “Network”), that buys gold from artisan miners
internationally, and provides transportation, assaying, refining and storage facilities in the DMCC, a free trade zone for commodities
trading in Dubai, and then sells the refined gold to its customers. The License Agreement grants the Company the following:
● Access
to the Network’s gold operations, to participate in the profits generated by the margin between the buy and sell prices, based
on the % of funds advanced into the Network,
● an
exclusive license to market and promote the gold buy/sell program in an attempt to increase the buying power of the Network. The
term of the License is un-defined and perpetual.
● Reporting
from the Network partners of gold transactions shared in, and the revenue generated on a monthly basis. Payments, however are quarterly
to the Network partners. Pursuant
to the SPA, 100 6,000,000 6,000,000 DIGITAL
TRADING PLATFORM LICENSE On
May 1, 2021, the Company entered an agreement with Alt 5 Sigma, Inc. (“Alt 5”), wherein Alt 5 licensed their Alt5Pro Digital
Asset Platform to the Company and created “Beyond Blockchain”, a digital asset trading platform to be used by the Company
and its shareholders and the public for trading digital assets. The Company paid $ 5,000
for the license and also pays a monthly hosting
fee to Alt 5, which is expensed as incurred. The
term of the license is for 12 months with an automatic renewal for an additional 12 months. The license will be amortized over the term
of 24 months, using the straight line method. Amortization expensed for the nine months ended September 30, 2021 and 2020 is $ 1,042 0 SCHEDULE
OF FINITE LIVED INTANGIBLE ASSETS
September 30, 2021 December 31, 2020
License – Digital platform $ 5,000 $ 0
Total licensed assets 5,000 0
Accumulated Amortization (1,042 ) 0
Net licensed assets $ 3,958 $ 0 GLOBAL
TECH INDUSTRIES GROUP, INC. Notes
to the Unaudited Condensed Consolidated Financial Statements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295083</v>
      </c>
      <c r="C3" s="5" t="n">
        <v>2479</v>
      </c>
      <c r="D3" s="5" t="n">
        <v>1435</v>
      </c>
    </row>
    <row r="4">
      <c r="A4" s="4" t="inlineStr">
        <is>
          <t>Prepaid expenses</t>
        </is>
      </c>
      <c r="B4" s="4" t="inlineStr">
        <is>
          <t xml:space="preserve"> </t>
        </is>
      </c>
      <c r="C4" s="6" t="n">
        <v>222167</v>
      </c>
      <c r="D4" s="4" t="inlineStr">
        <is>
          <t xml:space="preserve"> </t>
        </is>
      </c>
    </row>
    <row r="5">
      <c r="A5" s="4" t="inlineStr">
        <is>
          <t>Marketable securities</t>
        </is>
      </c>
      <c r="B5" s="6" t="n">
        <v>195000</v>
      </c>
      <c r="C5" s="6" t="n">
        <v>31000</v>
      </c>
      <c r="D5" s="6" t="n">
        <v>44044</v>
      </c>
    </row>
    <row r="6">
      <c r="A6" s="4" t="inlineStr">
        <is>
          <t>Total Current Assets</t>
        </is>
      </c>
      <c r="B6" s="6" t="n">
        <v>490083</v>
      </c>
      <c r="C6" s="6" t="n">
        <v>255646</v>
      </c>
      <c r="D6" s="6" t="n">
        <v>45479</v>
      </c>
    </row>
    <row r="7">
      <c r="A7" s="4" t="inlineStr">
        <is>
          <t>PROPERTY &amp; EQUIPMENT (NET)</t>
        </is>
      </c>
      <c r="B7" s="6" t="n">
        <v>2143</v>
      </c>
      <c r="C7" s="6" t="n">
        <v>2946</v>
      </c>
      <c r="D7" s="4" t="inlineStr">
        <is>
          <t xml:space="preserve"> </t>
        </is>
      </c>
    </row>
    <row r="8">
      <c r="A8" s="3" t="inlineStr">
        <is>
          <t>OTHER ASSETS</t>
        </is>
      </c>
    </row>
    <row r="9">
      <c r="A9" s="4" t="inlineStr">
        <is>
          <t>License, net</t>
        </is>
      </c>
      <c r="B9" s="6" t="n">
        <v>3958</v>
      </c>
      <c r="C9" s="4" t="inlineStr">
        <is>
          <t xml:space="preserve"> </t>
        </is>
      </c>
    </row>
    <row r="10">
      <c r="A10" s="4" t="inlineStr">
        <is>
          <t>Fine art</t>
        </is>
      </c>
      <c r="B10" s="6" t="n">
        <v>67845</v>
      </c>
      <c r="C10" s="4" t="inlineStr">
        <is>
          <t xml:space="preserve"> </t>
        </is>
      </c>
    </row>
    <row r="11">
      <c r="A11" s="4" t="inlineStr">
        <is>
          <t>Total Other Assets</t>
        </is>
      </c>
      <c r="B11" s="6" t="n">
        <v>71803</v>
      </c>
      <c r="C11" s="4" t="inlineStr">
        <is>
          <t xml:space="preserve"> </t>
        </is>
      </c>
    </row>
    <row r="12">
      <c r="A12" s="4" t="inlineStr">
        <is>
          <t>TOTAL ASSETS</t>
        </is>
      </c>
      <c r="B12" s="6" t="n">
        <v>564029</v>
      </c>
      <c r="C12" s="6" t="n">
        <v>258592</v>
      </c>
      <c r="D12" s="6" t="n">
        <v>45479</v>
      </c>
    </row>
    <row r="13">
      <c r="A13" s="3" t="inlineStr">
        <is>
          <t>CURRENT LIABILITIES</t>
        </is>
      </c>
    </row>
    <row r="14">
      <c r="A14" s="4" t="inlineStr">
        <is>
          <t>Accounts payable and accrued expenses</t>
        </is>
      </c>
      <c r="B14" s="6" t="n">
        <v>688733</v>
      </c>
      <c r="C14" s="6" t="n">
        <v>610715</v>
      </c>
      <c r="D14" s="6" t="n">
        <v>722372</v>
      </c>
    </row>
    <row r="15">
      <c r="A15" s="4" t="inlineStr">
        <is>
          <t>Accounts payable and accrued expenses-related parties</t>
        </is>
      </c>
      <c r="B15" s="6" t="n">
        <v>521274</v>
      </c>
      <c r="C15" s="6" t="n">
        <v>8953</v>
      </c>
      <c r="D15" s="6" t="n">
        <v>8955</v>
      </c>
    </row>
    <row r="16">
      <c r="A16" s="4" t="inlineStr">
        <is>
          <t>Accrued interest payable</t>
        </is>
      </c>
      <c r="B16" s="6" t="n">
        <v>376007</v>
      </c>
      <c r="C16" s="6" t="n">
        <v>357708</v>
      </c>
      <c r="D16" s="6" t="n">
        <v>310307</v>
      </c>
    </row>
    <row r="17">
      <c r="A17" s="4" t="inlineStr">
        <is>
          <t>Accrued interest payable-officers and directors</t>
        </is>
      </c>
      <c r="C17" s="4" t="inlineStr">
        <is>
          <t xml:space="preserve"> </t>
        </is>
      </c>
      <c r="D17" s="6" t="n">
        <v>298796</v>
      </c>
    </row>
    <row r="18">
      <c r="A18" s="4" t="inlineStr">
        <is>
          <t>Notes payable in default</t>
        </is>
      </c>
      <c r="B18" s="6" t="n">
        <v>871082</v>
      </c>
      <c r="C18" s="6" t="n">
        <v>871082</v>
      </c>
      <c r="D18" s="6" t="n">
        <v>871082</v>
      </c>
    </row>
    <row r="19">
      <c r="A19" s="4" t="inlineStr">
        <is>
          <t>Due to related parties</t>
        </is>
      </c>
      <c r="B19" s="6" t="n">
        <v>83883</v>
      </c>
      <c r="C19" s="6" t="n">
        <v>109513</v>
      </c>
      <c r="D19" s="4" t="inlineStr">
        <is>
          <t xml:space="preserve"> </t>
        </is>
      </c>
    </row>
    <row r="20">
      <c r="A20" s="4" t="inlineStr">
        <is>
          <t>Convertible debenture</t>
        </is>
      </c>
      <c r="B20" s="4" t="inlineStr">
        <is>
          <t xml:space="preserve"> </t>
        </is>
      </c>
      <c r="C20" s="6" t="n">
        <v>74800</v>
      </c>
      <c r="D20" s="4" t="inlineStr">
        <is>
          <t xml:space="preserve"> </t>
        </is>
      </c>
    </row>
    <row r="21">
      <c r="A21" s="4" t="inlineStr">
        <is>
          <t>Notes payable</t>
        </is>
      </c>
      <c r="B21" s="6" t="n">
        <v>200000</v>
      </c>
      <c r="C21" s="4" t="inlineStr">
        <is>
          <t xml:space="preserve"> </t>
        </is>
      </c>
    </row>
    <row r="22">
      <c r="A22" s="4" t="inlineStr">
        <is>
          <t>Stock deposits</t>
        </is>
      </c>
      <c r="B22" s="6" t="n">
        <v>490000</v>
      </c>
      <c r="C22" s="4" t="inlineStr">
        <is>
          <t xml:space="preserve"> </t>
        </is>
      </c>
    </row>
    <row r="23">
      <c r="A23" s="4" t="inlineStr">
        <is>
          <t>Total Current Liabilities</t>
        </is>
      </c>
      <c r="B23" s="6" t="n">
        <v>3230979</v>
      </c>
      <c r="C23" s="6" t="n">
        <v>2032771</v>
      </c>
      <c r="D23" s="6" t="n">
        <v>2211512</v>
      </c>
    </row>
    <row r="24">
      <c r="A24" s="3" t="inlineStr">
        <is>
          <t>LONG-TERM LIABILITIES</t>
        </is>
      </c>
    </row>
    <row r="25">
      <c r="A25" s="4" t="inlineStr">
        <is>
          <t>Notes payable related party</t>
        </is>
      </c>
      <c r="C25" s="4" t="inlineStr">
        <is>
          <t xml:space="preserve"> </t>
        </is>
      </c>
      <c r="D25" s="6" t="n">
        <v>3540405</v>
      </c>
    </row>
    <row r="26">
      <c r="A26" s="4" t="inlineStr">
        <is>
          <t>Total Long-Term Liabilities</t>
        </is>
      </c>
      <c r="C26" s="4" t="inlineStr">
        <is>
          <t xml:space="preserve"> </t>
        </is>
      </c>
      <c r="D26" s="6" t="n">
        <v>3540405</v>
      </c>
    </row>
    <row r="27">
      <c r="A27" s="4" t="inlineStr">
        <is>
          <t>Total Liabilities</t>
        </is>
      </c>
      <c r="B27" s="6" t="n">
        <v>3230979</v>
      </c>
      <c r="C27" s="6" t="n">
        <v>2032771</v>
      </c>
      <c r="D27" s="6" t="n">
        <v>5751917</v>
      </c>
    </row>
    <row r="28">
      <c r="A28" s="3" t="inlineStr">
        <is>
          <t>STOCKHOLDERS’ EQUITY (DEFICIT)</t>
        </is>
      </c>
    </row>
    <row r="29">
      <c r="A29" s="4" t="inlineStr">
        <is>
          <t>Preferred stock, par value $.001, 50,000 authorized, 1,000 issued and outstanding</t>
        </is>
      </c>
      <c r="B29" s="6" t="n">
        <v>1</v>
      </c>
      <c r="C29" s="6" t="n">
        <v>1</v>
      </c>
      <c r="D29" s="6" t="n">
        <v>1</v>
      </c>
    </row>
    <row r="30">
      <c r="A30" s="4" t="inlineStr">
        <is>
          <t>Common stock, par value $0.001 per share, 550,000,000 shares authorized; 246,722,140 (including 10,150,000 shares held in escrow) and 230,498,005 issued and 236,572,140 and 230,498,005 outstanding, respectively</t>
        </is>
      </c>
      <c r="B30" s="6" t="n">
        <v>246722</v>
      </c>
      <c r="C30" s="6" t="n">
        <v>230498</v>
      </c>
      <c r="D30" s="6" t="n">
        <v>205278</v>
      </c>
    </row>
    <row r="31">
      <c r="A31" s="4" t="inlineStr">
        <is>
          <t>Additional paid-in-capital</t>
        </is>
      </c>
      <c r="B31" s="6" t="n">
        <v>229725779</v>
      </c>
      <c r="C31" s="6" t="n">
        <v>168398511</v>
      </c>
      <c r="D31" s="6" t="n">
        <v>161712986</v>
      </c>
    </row>
    <row r="32">
      <c r="A32" s="4" t="inlineStr">
        <is>
          <t>Accumulated (Deficit)</t>
        </is>
      </c>
      <c r="B32" s="6" t="n">
        <v>-232639452</v>
      </c>
      <c r="C32" s="6" t="n">
        <v>-170403189</v>
      </c>
      <c r="D32" s="6" t="n">
        <v>-167624703</v>
      </c>
    </row>
    <row r="33">
      <c r="A33" s="4" t="inlineStr">
        <is>
          <t>Total Stockholders’ Equity (Deficit)</t>
        </is>
      </c>
      <c r="B33" s="6" t="n">
        <v>-2666950</v>
      </c>
      <c r="C33" s="6" t="n">
        <v>-1774179</v>
      </c>
      <c r="D33" s="6" t="n">
        <v>-5706438</v>
      </c>
    </row>
    <row r="34">
      <c r="A34" s="4" t="inlineStr">
        <is>
          <t>TOTAL LIABILITIES AND STOCKHOLDERS’ EQUITY (DEFICIT)</t>
        </is>
      </c>
      <c r="B34" s="5" t="n">
        <v>564029</v>
      </c>
      <c r="C34" s="5" t="n">
        <v>258592</v>
      </c>
      <c r="D34" s="5" t="n">
        <v>45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E ART</t>
        </is>
      </c>
      <c r="B1" s="2" t="inlineStr">
        <is>
          <t>9 Months Ended</t>
        </is>
      </c>
    </row>
    <row r="2">
      <c r="B2" s="2" t="inlineStr">
        <is>
          <t>Sep. 30, 2021</t>
        </is>
      </c>
    </row>
    <row r="3">
      <c r="A3" s="3" t="inlineStr">
        <is>
          <t>Fine Art</t>
        </is>
      </c>
    </row>
    <row r="4">
      <c r="A4" s="4" t="inlineStr">
        <is>
          <t>FINE ART</t>
        </is>
      </c>
      <c r="B4" s="4" t="inlineStr">
        <is>
          <t xml:space="preserve">NOTE
6 – FINE ART On
April 7, 2021, the Company executed a Contractor Agreement with Ronald Cavalier, an artist with galleries in Greenwich, CT, New York
City, Nantucket Island and Palm Beach, FL. Pursuant to this agreement, Mr. Cavalier has assisted the Company in acquiring 2 35,940 On
June 4, 2021, the Company purchased another piece of fine art, an Andy Warhol gelatin silver print of Bianca Jagger on a white horse
taken by Warhol at the famed Studio 54 (the “Warhol Print”) for $ 31,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B4" s="4" t="inlineStr">
        <is>
          <t xml:space="preserve">A)
PRINCIPLES OF CONSOLIDATION The
accompanying consolidated financial statements include the accounts of the Company and its wholly-owned subsidiaries, Ludicrous, Inc.,
TTI Strategic Acquisitions and Equity Group, Inc, TTII Oil &amp; Gas, Inc., and GT International, Inc. All subsidiaries of the Company,
other than TTI Strategic Acquisitions and Equity Group, Inc., currently have no financial activity. All significant inter-company balances
and transactions have been eliminated. Because the performance obligations associated with the acquisitions of GTI, Bronx and My Retina
have not yet been met, these subsidiaries are still contingent and have not been consolidated with the Company. </t>
        </is>
      </c>
      <c r="C4" s="4" t="inlineStr">
        <is>
          <t xml:space="preserve">A)
PRINCIPLES OF CONSOLIDATION The
accompanying consolidated financial statements include the accounts of the Company and its wholly-owned subsidiaries, Ludicrous, Inc.,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 </t>
        </is>
      </c>
    </row>
    <row r="5">
      <c r="A5" s="4" t="inlineStr">
        <is>
          <t>USE OF MANAGEMENT’S ESTIMATES</t>
        </is>
      </c>
      <c r="B5" s="4" t="inlineStr">
        <is>
          <t xml:space="preserve">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
        </is>
      </c>
      <c r="C5" s="4" t="inlineStr">
        <is>
          <t xml:space="preserve">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t>
        </is>
      </c>
    </row>
    <row r="6">
      <c r="A6" s="4" t="inlineStr">
        <is>
          <t>CASH EQUIVALENTS</t>
        </is>
      </c>
      <c r="B6" s="4" t="inlineStr">
        <is>
          <t xml:space="preserve">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of insurance provided on such deposits. The Company
has not experienced any losses in such accounts and believes that it is not exposed to any significant credit risk on cash and cash equivalents.
At September 30, 2021 and December 31, 2020, $ 45,083 and $ 0
excess cash balances existed, respectively. There
were no cash
equivalents at September 30, 2021 and December 31, 2020. </t>
        </is>
      </c>
      <c r="C6" s="4" t="inlineStr">
        <is>
          <t xml:space="preserve">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no </t>
        </is>
      </c>
    </row>
    <row r="7">
      <c r="A7" s="4" t="inlineStr">
        <is>
          <t>FIXED ASSETS</t>
        </is>
      </c>
      <c r="C7" s="4" t="inlineStr">
        <is>
          <t xml:space="preserve">D)
FIXED ASSETS Property,
plant and equipment are stated at cost. Depreciation is computed using the straight-line method over the estimated useful lives of the
related assets, ranging from 3 7 </t>
        </is>
      </c>
    </row>
    <row r="8">
      <c r="A8" s="4" t="inlineStr">
        <is>
          <t>INCOME TAXES</t>
        </is>
      </c>
      <c r="B8" s="4" t="inlineStr">
        <is>
          <t xml:space="preserve">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t>
        </is>
      </c>
      <c r="C8" s="4" t="inlineStr">
        <is>
          <t xml:space="preserve">E)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t>
        </is>
      </c>
    </row>
    <row r="9">
      <c r="A9" s="4" t="inlineStr">
        <is>
          <t>REVENUE RECOGNITION</t>
        </is>
      </c>
      <c r="B9" s="4" t="inlineStr">
        <is>
          <t xml:space="preserve">E)
REVENUE RECOGNITION The
Company had no revenues during the nine months ended September 30, 2021 and $8,500 of non-recurring revenue in 2020,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LOBAL
TECH INDUSTRIES GROUP, INC. Notes
to the Unaudited Condensed Consolidated Financial Statements September
30, 2021 </t>
        </is>
      </c>
      <c r="C9" s="4" t="inlineStr">
        <is>
          <t xml:space="preserve">F)
REVENUE RECOGNITION The
Company had $ 8,500 0 </t>
        </is>
      </c>
    </row>
    <row r="10">
      <c r="A10" s="4" t="inlineStr">
        <is>
          <t>STOCK-BASED COMPENSATION</t>
        </is>
      </c>
      <c r="B10" s="4" t="inlineStr">
        <is>
          <t xml:space="preserve">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t>
        </is>
      </c>
      <c r="C10" s="4" t="inlineStr">
        <is>
          <t xml:space="preserve">G)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t>
        </is>
      </c>
    </row>
    <row r="11">
      <c r="A11" s="4" t="inlineStr">
        <is>
          <t>INTANGIBLE ASSETS AND BUSINESS COMBINATIONS</t>
        </is>
      </c>
      <c r="C11" s="4" t="inlineStr">
        <is>
          <t xml:space="preserve">H)
INTANGIBLE ASSETS AND BUSINESS COMBINATIONS The
Company follows ASC 805, “Business Combinations,” and ASC 350, “Intangibles - Goodwill and Other”. ASC 805 requires
the use of the purchase method of accounting for any business combinations, and further clarifies the criteria to recognize intangible
assets separately from goodwill. Under ASC 350, goodwill and indefinite−life intangible assets are reviewed for impairment annually. </t>
        </is>
      </c>
    </row>
    <row r="12">
      <c r="A12" s="4" t="inlineStr">
        <is>
          <t>FAIR VALUE OF FINANCIAL INSTRUMENTS</t>
        </is>
      </c>
      <c r="B12" s="4" t="inlineStr">
        <is>
          <t xml:space="preserve">G)
FAIR VALUE OF FINANCIAL INSTRUMENTS The
Company follows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September 30, 2021 and December 31, 2020. Marketable
securities are reported at the quoted and listed market rates of the securities held at the period end. GLOBAL
TECH INDUSTRIES GROUP, INC. Notes
to the Unaudited Condensed Consolidated Financial Statements September
30, 2021 The
following table presents the Company’s marketable securities within the fair value hierarchy utilized to measure fair value on
a recurring basis as of September 30, 2021 and December 31, 2020: SCHEDULE OF FAIR VALUE ASSETS AND LIABILITIES MEASURED ON RECURRING
BASIS
Level 1 Level 2 Level 3
Marketable Securities – September 30, 2021 $ 195,000 $ - 0 $ - 0
Marketable Securities – December 31, 2020 $ 31,000 $ - 0 $ - 0 </t>
        </is>
      </c>
      <c r="C12" s="4" t="inlineStr">
        <is>
          <t xml:space="preserve">I)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0, and 2019.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0, and 2019: SCHEDULE OF FAIR VALUE ASSETS AND LIABILITIES MEASURED ON RECURRING BASIS
Level 1 Level 2 Level 3
Marketable Securities – 2020 $ 31,000 $ -0- $ -0-
Marketable Securities – 2019 $ 44,044 $ -0- $ -0- </t>
        </is>
      </c>
    </row>
    <row r="13">
      <c r="A13" s="4" t="inlineStr">
        <is>
          <t>BASIC AND DILUTED LOSS PER SHARE</t>
        </is>
      </c>
      <c r="B13" s="4" t="inlineStr">
        <is>
          <t xml:space="preserve">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September 30, 2021, there were 4,500,664 stock options outstanding,
however their effects were anti-dilutive. For September 30, 2020, there were no potentially dilutive securities to consider in the fully
diluted earnings per share calculation. SCHEDULE OF BASIC AND DILUTED PER SHARE
2021 2020
For the Three Months Ended
September 30,
2021 2020
Loss (numerator) $ (2,768,613 ) $ (317,304 )
Shares (denominator) 235,247,771 205,377,721
Basic and diluted loss per share $ (0.01 ) $ (0.00 )
2021 2020
For the Nine months Ended
September 30,
2021 2020
Loss (numerator) $ (4,546,463 ) $ (954,788 )
Shares (denominator) 234,303,915 205,732,175
Basic and diluted loss per share $ (0.02 ) $ (0.00 ) </t>
        </is>
      </c>
      <c r="C13" s="4" t="inlineStr">
        <is>
          <t xml:space="preserve">J)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0 there were 4,500,664 no SCHEDULE
OF BASIC AND DILUTED PER SHARE
2020 2019
For the Years Ended
December 31,
2020 2019
Loss (numerator) $ (2,778,486 ) $ (1,428,835 )
Shares (denominator) 207,923,257 178,502,990
Basic and diluted loss per share $ (.01 ) $ (.01 ) </t>
        </is>
      </c>
    </row>
    <row r="14">
      <c r="A14" s="4" t="inlineStr">
        <is>
          <t>RECENT ACCOUNTING PRONOUNCEMENTS</t>
        </is>
      </c>
      <c r="B14" s="4" t="inlineStr">
        <is>
          <t xml:space="preserve">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c r="C14" s="4" t="inlineStr">
        <is>
          <t xml:space="preserve">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row r="15">
      <c r="A15" s="4" t="inlineStr">
        <is>
          <t>Marketable Securities</t>
        </is>
      </c>
      <c r="B15" s="4" t="inlineStr">
        <is>
          <t xml:space="preserve">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GLOBAL
TECH INDUSTRIES GROUP, INC. Notes
to the Unaudited Condensed Consolidated Financial Statements September
30, 2021 </t>
        </is>
      </c>
      <c r="C15" s="4" t="inlineStr">
        <is>
          <t xml:space="preserve">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t>
        </is>
      </c>
    </row>
    <row r="16">
      <c r="A16" s="4" t="inlineStr">
        <is>
          <t>Concentrations</t>
        </is>
      </c>
      <c r="C16" s="4" t="inlineStr">
        <is>
          <t xml:space="preserve">M)
Concentrations The
Company generated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September 30, 2021 and December 31, 2020: SCHEDULE OF FAIR VALUE ASSETS AND LIABILITIES MEASURED ON RECURRING
BASIS
Level 1 Level 2 Level 3
Marketable Securities – September 30, 2021 $ 195,000 $ - 0 $ - 0
Marketable Securities – December 31, 2020 $ 31,000 $ - 0 $ - 0 </t>
        </is>
      </c>
      <c r="C4" s="4" t="inlineStr">
        <is>
          <t xml:space="preserve">The
following table presents the Company’s Marketable securities within the fair value hierarchy utilized to measure fair value on
a recurring basis as of December 31, 2020, and 2019: SCHEDULE OF FAIR VALUE ASSETS AND LIABILITIES MEASURED ON RECURRING BASIS
Level 1 Level 2 Level 3
Marketable Securities – 2020 $ 31,000 $ -0- $ -0-
Marketable Securities – 2019 $ 44,044 $ -0- $ -0- </t>
        </is>
      </c>
    </row>
    <row r="5">
      <c r="A5" s="4" t="inlineStr">
        <is>
          <t>SCHEDULE OF BASIC AND DILUTED PER SHARE</t>
        </is>
      </c>
      <c r="B5" s="4" t="inlineStr">
        <is>
          <t>SCHEDULE OF BASIC AND DILUTED PER SHARE
2021 2020
For the Three Months Ended
September 30,
2021 2020
Loss (numerator) $ (2,768,613 ) $ (317,304 )
Shares (denominator) 235,247,771 205,377,721
Basic and diluted loss per share $ (0.01 ) $ (0.00 )
2021 2020
For the Nine months Ended
September 30,
2021 2020
Loss (numerator) $ (4,546,463 ) $ (954,788 )
Shares (denominator) 234,303,915 205,732,175
Basic and diluted loss per share $ (0.02 ) $ (0.00 )</t>
        </is>
      </c>
      <c r="C5" s="4" t="inlineStr">
        <is>
          <t xml:space="preserve"> SCHEDULE
OF BASIC AND DILUTED PER SHARE
2020 2019
For the Years Ended
December 31,
2020 2019
Loss (numerator) $ (2,778,486 ) $ (1,428,835 )
Shares (denominator) 207,923,257 178,502,990
Basic and diluted loss per share $ (.01 ) $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HARES AND OPTIONS ISSUED FOR DEBT TO RELATED PARTIES</t>
        </is>
      </c>
      <c r="B4" s="4" t="inlineStr">
        <is>
          <t xml:space="preserve"> SCHEDULE OF SHARES AND OPTIONS ISSUED FOR DEBT TO RELATED PARTIES
Stock Options Gain Total
Notes payable $ 387,674 $ 339,952 $ 2,812,779 $ 3,540,405
Accrued interest 47,561 41,706 345,078 434,345
Accrued wages 74,460 65,295 540,245 680,000
Accounts payable 982 860 7,114 8,956
Totals $ 510,677 $ 447,813 $ 3,705,216 $ 4,663,706 </t>
        </is>
      </c>
    </row>
    <row r="5">
      <c r="A5" s="4" t="inlineStr">
        <is>
          <t>SCHEDULE OF NOTES PAYABLE RELATED PARTY</t>
        </is>
      </c>
      <c r="B5" s="4" t="inlineStr">
        <is>
          <t xml:space="preserve">(b)
Additional detail to all Notes Payable-Related Party is as follows: SCHEDULE OF NOTES PAYABLE RELATED PARTY
2020 2019 Interest Interest Expense
Principal Principal Rate 12/31/2020 12/31/2019 Maturity
$ - $ 2,016,672 5.00 % $ 75,265 $ - 7/15/21
- 563,000 5.00 % 21,113 - 7/15/21
- 409,920 5.00 % 15,372 20,496 7/15/21
- 11,125 5.00 % 417 556 7/15/21
- 200,000 5.00 % 7,500 10,000 7/15/21
- 6,670 5.00 % 249 334 7/15/21
- 19,000 8.00 % 1,140 1,520 7/15/21
- 31,000 6.00 % 1,170 1,560 7/15/21
- 31,500 6.00 % 1,419 1,892 7/15/21
- 34,800 6.00 % 1,566 2,088 7/15/21
- 5,000 6.00 % 225 300 7/15/21
- 72,076 6.00 % 3,600 4,800 7/15/21
- - 6.00 % 2,214 2,952 N/A
- - 6.00 % 113 150 N/A
- 83,877 6.00 % 1,005 1,340 7/15/21
- 14,000 6.00 % 630 840 7/15/21
- 24,000 6.00 % 1,080 1,440 7/15/21
- 5,000 6.00 % 225 300 7/15/21
- 12,765 6.00 % 573 - 7/15/21
$ 0 $ 3,540,405 $ 134,876 $ 50,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FIXED ASSETS</t>
        </is>
      </c>
      <c r="B4" s="4" t="inlineStr">
        <is>
          <t xml:space="preserve">Fixed
assets consist of the following: SCHEDULE OF FIXED ASSETS
September 30, 2021 December 31, 2020
Computer equipment $ 3,213 $ 3,213
Total fixed assets 3,213 3,213
Accumulated Depreciation (1,070 ) (267 )
Net fixed assets $ 2,143 $ 2,946 </t>
        </is>
      </c>
      <c r="C4" s="4" t="inlineStr">
        <is>
          <t xml:space="preserve">Fixed
assets consist of the following: SCHEDULE OF FIXED ASSETS
2020 2019
Computer equipment $ 3,213 $ 134,896
Office equipment - 22,600
Telephone equipment - 12,900
Total fixed assets 3,213 170,396
Accumulated Depreciation (267 ) (170,396 )
Net fixed assets $ 2,94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NOTES PAYABLE</t>
        </is>
      </c>
      <c r="B4" s="4" t="inlineStr">
        <is>
          <t xml:space="preserve">(b)
Additional detail to all Notes Payable in Default is as follows: SCHEDULE OF NOTES PAYABLE
September 30, December 31, Interest Interest Expense
Principal Principal Rate 9/30/2021 9/30/2020 Maturity
$ 32,960 32,960 5.00 % 1,236 1,236 10/5/18
32,746 32,746 5.00 % 1,227 1,227 10/5/18
5,000 5,000 6.00 % 225 225 10/5/18
100,000 100,000 5.00 % 3,750 3,750 10/5/18
7,000 7,000 6.00 % 315 315 10/5/18
388,376 388,376 5.00 % 14,565 14,565 10/5/18
192,000 192,000 0 % 10,080 10,080 10/5/18
18,000 18,000 6.00 % 810 810 9/1/2002
30,000 30,000 6.00 % 1,350 1,350 9/12/2002
25,000 25,000 5.00 % 939 939 8/31/2000
40,000 40,000 7.00 % 2,100 2,100 7/10/2002
$ 871,082 $ 871,082 $ 36,597 $ 36,597
September 30, December 31, Interest Interest Expense
Principal Principal Rate 9/30/2021 9/30/2020 Maturity
$ 100,000 0 5.00 % 2,170 0 7/20/22
100,000 0 5.00 % 1,658 0 8/6/22
200,000 0 3,828 0 </t>
        </is>
      </c>
      <c r="C4" s="4" t="inlineStr">
        <is>
          <t xml:space="preserve">(b)
Additional detail to all Notes Payable in Default is as follows: SCHEDULE OF NOTES PAYABLE
2020 2019 Interest Interest Expense
Principal Principal Rate 12/31/2020 12/31/2019 Maturity
$ 32,960 32,960 5.00 % 1,649 1,648 10/5/18
32,746 32,746 5.00 % 1,637 1,636 10/5/18
5,000 5,000 6.00 % 300 300 10/5/18
100,000 100,000 5.00 % 5,000 5,000 10/5/18
7,000 7,000 6.00 % 420 420 10/5/18
388,376 388,376 5.00 % 19,420 19,419 10/5/18
192,000 192,000 0 % 13,440 13,440 10/5/18
18,000 18,000 6.00 % 1,080 1,080 9/1/2002
30,000 30,000 6.00 % 1,800 1,800 9/12/2002
25,000 25,000 5.00 % 1,250 1,250 8/31/2000
40,000 40,000 7.00 % 2,800 2,800 7/10/2002
$ 871,082 $ 871,082 $ 48,796 $ 48,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ferred
tax assets and the valuation account are as follows: SCHEDULE OF DEFERRED TAX ASSETS
2020 2019
Deferred tax assets:
NOL carryover $ 3,508,211 $ 3,354,581
Valuation allowance (3,508,211 ) (3,354,581 )
Net deferred tax asset $ - $ - </t>
        </is>
      </c>
    </row>
    <row r="5">
      <c r="A5" s="4" t="inlineStr">
        <is>
          <t>SCHEDULE OF COMPONENTS OF INCOME TAX EXPENSE</t>
        </is>
      </c>
      <c r="B5" s="4" t="inlineStr">
        <is>
          <t xml:space="preserve">The
components of income tax expense are as follows: SCHEDULE OF COMPONENTS OF INCOME TAX EXPENSE
2020 2019
Book loss $ (583,482 ) $ (300,055 )
Stock based compensation 427,056 203,606
Non-deductible expenses 87 1,352
Unrealized/Realized gains or losses on Securities (net) 2,709 1,642
Change in NOL valuation allowance 153,630 93,455
Income tax expense benefit $ - $ - </t>
        </is>
      </c>
    </row>
    <row r="6">
      <c r="A6" s="4" t="inlineStr">
        <is>
          <t>SCHEDULE OF RECONCILIATION OF BEGINNING AND ENDING OF UNRECOGNIZED TAX BENEFITS</t>
        </is>
      </c>
      <c r="B6" s="4" t="inlineStr">
        <is>
          <t xml:space="preserve">A
reconciliation of the beginning and ending amount of unrecognized tax benefits is as follows: SCHEDULE OF RECONCILIATION OF BEGINNING AND ENDING OF UNRECOGNIZED TAX BENEFITS
December 31,
2020 2019
Beginning balance $ 3,354,581 $ 3,261,126
Additions based on tax positions related to current year 153,630 93,455
Additions for tax positions of prior years - -
Reductions for tax positions of prior years - -
Reductions in benefit due to income tax expense - -
Ending balance $ 3,508,211 $ 3,354,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STOCK OPTION ISSUANCE OF FAIR VALUE ASSUMPTIONS</t>
        </is>
      </c>
      <c r="B4" s="4" t="inlineStr">
        <is>
          <t xml:space="preserve">SCHEDULE OF STOCK OPTION ISSUANCE OF FAIR VALUE ASSUMPTIONS
Assumptions: 2020
Assumptions applicable to stock options issued
Risk-free interest rate 3 %
Expected lives (in years) 2
Expected stock volatility 72 %
Dividend yield - </t>
        </is>
      </c>
      <c r="C4" s="4" t="inlineStr">
        <is>
          <t xml:space="preserve">SCHEDULE
OF STOCK OPTION ISSUANCE OF FAIR VALUE ASSUMPTIONS
Assumptions: 2020 2019
Assumptions applicable to stock options issued
Risk-free interest rate 3 % -
Expected lives (in years) 2 -
Expected stock volatility 72 % -
Dividend yield - - </t>
        </is>
      </c>
    </row>
    <row r="5">
      <c r="A5" s="4" t="inlineStr">
        <is>
          <t>SCHEDULE OF STOCK OPTION</t>
        </is>
      </c>
      <c r="B5" s="4" t="inlineStr">
        <is>
          <t xml:space="preserve">Stock
option transactions are as follows: SCHEDULE OF STOCK OPTION
Weighted Weighted
Average Average Aggregate
Exercise Remaining Intrinsic
Shares Price Term Value
Outstanding at January 1, 2020 - $ - - $ -
Granted 4,500,664 .01 2 427,563
Exercised - - - -
Forfeited - - - -
Outstanding at December 31,2020 4,500,664 $ .01 2 $ 427,563
Granted - - - -
Exercised - - - -
Forfeited - - - -
Outstanding at September 30, 2021 4,500,664 $ .01 1.25 $ 427,563 </t>
        </is>
      </c>
      <c r="C5" s="4" t="inlineStr">
        <is>
          <t xml:space="preserve">Stock
option transactions are as follows: SCHEDULE OF STOCK OPTION
Weighted Weighted
Average Average Aggregate
Exercise Remaining Intrinsic
Shares Price Term Value
Outstanding on January 1, 2019 - $ - - $ -
Granted - - -
Exercised - - -
Forfeited - - -
Outstanding on December 31,2019 - $ - - $ -
Granted 4,500,664 $ .01 2 $ 427,563
Exercised - - -
Forfeited - - -
Outstanding on December 31, 2020 4,500,664 $ .01 2 $ 427,563 </t>
        </is>
      </c>
    </row>
    <row r="6">
      <c r="A6" s="4" t="inlineStr">
        <is>
          <t>SCHEDULE OF WARRANTS ISSUANCE OF FAIR VALUE ASSUMPTIONS</t>
        </is>
      </c>
      <c r="B6" s="4" t="inlineStr">
        <is>
          <t xml:space="preserve">SCHEDULE OF WARRANTS ISSUANCE OF FAIR VALUE ASSUMPTIONS
2021 Warrants
Assumptions:
Assumptions applicable to stock options issued
Risk-free interest rate .25
Expected lives (in years) 2
Expected stock volatility 266
Dividend yield - </t>
        </is>
      </c>
    </row>
    <row r="7">
      <c r="A7" s="4" t="inlineStr">
        <is>
          <t>SCHEDULE OF WARRANTS</t>
        </is>
      </c>
      <c r="B7" s="4" t="inlineStr">
        <is>
          <t xml:space="preserve">Warrant
transactions are as follows: SCHEDULE OF WARRANTS
Weighted Weighted
Average Average Aggregate
Exercise Remaining Intrinsic
Shares Price Term Value
Outstanding at January 1, 2020 - $ - - $ -
Granted - - - -
Exercised - - - -
Forfeited - - - -
Outstanding at December 31, 2020 - $ - - $ -
Granted 23,364,803 2.75 2.0 $ 57,689,800
Exercised - - - -
Forfeited - - - -
Outstanding at September 30, 2021 23,364,803 $ 2.75 1.50 $ 57,689,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ASSET RETIREMENT OBLIGATION</t>
        </is>
      </c>
      <c r="B4" s="4" t="inlineStr">
        <is>
          <t xml:space="preserve"> SCHEDULE OF ASSET RETIREMENT OBLIGATION
December 31,
2020 2019
Asset retirement obligation-beginning of year $ - $ 101,250
Liabilities incurred - -
Accretion expense - -
Rescission of agreement - (101,250 )
Asset retirement obligation-end of year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 (Tables)</t>
        </is>
      </c>
      <c r="B1" s="2" t="inlineStr">
        <is>
          <t>9 Months Ended</t>
        </is>
      </c>
    </row>
    <row r="2">
      <c r="B2" s="2" t="inlineStr">
        <is>
          <t>Sep. 30, 2021</t>
        </is>
      </c>
    </row>
    <row r="3">
      <c r="A3" s="3" t="inlineStr">
        <is>
          <t>Goodwill and Intangible Assets Disclosure [Abstract]</t>
        </is>
      </c>
    </row>
    <row r="4">
      <c r="A4" s="4" t="inlineStr">
        <is>
          <t>SCHEDULE OF FINITE LIVED INTANGIBLE ASSETS</t>
        </is>
      </c>
      <c r="B4" s="4" t="inlineStr">
        <is>
          <t xml:space="preserve">SCHEDULE
OF FINITE LIVED INTANGIBLE ASSETS
September 30, 2021 December 31, 2020
License – Digital platform $ 5,000 $ 0
Total licensed assets 5,000 0
Accumulated Amortization (1,042 ) 0
Net licensed assets $ 3,958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1</t>
        </is>
      </c>
      <c r="C1" s="2" t="inlineStr">
        <is>
          <t>Dec. 31, 2020</t>
        </is>
      </c>
      <c r="D1" s="2" t="inlineStr">
        <is>
          <t>Dec.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50000</v>
      </c>
      <c r="C4" s="6" t="n">
        <v>50000</v>
      </c>
      <c r="D4" s="6" t="n">
        <v>50000</v>
      </c>
    </row>
    <row r="5">
      <c r="A5" s="4" t="inlineStr">
        <is>
          <t>Preferred stock, shares issued</t>
        </is>
      </c>
      <c r="B5" s="6" t="n">
        <v>1000</v>
      </c>
      <c r="C5" s="6" t="n">
        <v>1000</v>
      </c>
      <c r="D5" s="6" t="n">
        <v>1000</v>
      </c>
    </row>
    <row r="6">
      <c r="A6" s="4" t="inlineStr">
        <is>
          <t>Preferred stock, shares outstanding</t>
        </is>
      </c>
      <c r="B6" s="6" t="n">
        <v>1000</v>
      </c>
      <c r="C6" s="6" t="n">
        <v>1000</v>
      </c>
      <c r="D6" s="6" t="n">
        <v>1000</v>
      </c>
    </row>
    <row r="7">
      <c r="A7" s="4" t="inlineStr">
        <is>
          <t>Common Stock, Par or Stated Value Per Share</t>
        </is>
      </c>
      <c r="B7" s="7" t="n">
        <v>0.001</v>
      </c>
      <c r="C7" s="7" t="n">
        <v>0.001</v>
      </c>
      <c r="D7" s="7" t="n">
        <v>0.001</v>
      </c>
    </row>
    <row r="8">
      <c r="A8" s="4" t="inlineStr">
        <is>
          <t>Common Stock, Shares Authorized</t>
        </is>
      </c>
      <c r="B8" s="6" t="n">
        <v>550000000</v>
      </c>
      <c r="C8" s="6" t="n">
        <v>550000000</v>
      </c>
      <c r="D8" s="6" t="n">
        <v>550000000</v>
      </c>
    </row>
    <row r="9">
      <c r="A9" s="4" t="inlineStr">
        <is>
          <t>Common Stock, Shares, Issued</t>
        </is>
      </c>
      <c r="B9" s="6" t="n">
        <v>246722140</v>
      </c>
      <c r="C9" s="6" t="n">
        <v>230498005</v>
      </c>
      <c r="D9" s="6" t="n">
        <v>205277990</v>
      </c>
    </row>
    <row r="10">
      <c r="A10" s="4" t="inlineStr">
        <is>
          <t>Common Stock, Shares, Outstanding</t>
        </is>
      </c>
      <c r="B10" s="6" t="n">
        <v>236572140</v>
      </c>
      <c r="C10" s="6" t="n">
        <v>230498005</v>
      </c>
      <c r="D10" s="6" t="n">
        <v>205277990</v>
      </c>
    </row>
    <row r="11">
      <c r="A11" s="4" t="inlineStr">
        <is>
          <t>Shares held in escrow</t>
        </is>
      </c>
      <c r="B11" s="6" t="n">
        <v>10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OPERATIONS (Details Narrative)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Organization, Consolidation and Presentation of Financial Statements [Abstract]</t>
        </is>
      </c>
    </row>
    <row r="4">
      <c r="A4" s="4" t="inlineStr">
        <is>
          <t>Net loss</t>
        </is>
      </c>
      <c r="B4" s="5" t="n">
        <v>2768613</v>
      </c>
      <c r="C4" s="5" t="n">
        <v>1102108</v>
      </c>
      <c r="D4" s="5" t="n">
        <v>675742</v>
      </c>
      <c r="E4" s="5" t="n">
        <v>317304</v>
      </c>
      <c r="F4" s="5" t="n">
        <v>352638</v>
      </c>
      <c r="G4" s="5" t="n">
        <v>284846</v>
      </c>
      <c r="H4" s="5" t="n">
        <v>4546463</v>
      </c>
      <c r="I4" s="5" t="n">
        <v>954788</v>
      </c>
      <c r="J4" s="5" t="n">
        <v>2778486</v>
      </c>
      <c r="K4" s="5" t="n">
        <v>1428835</v>
      </c>
    </row>
    <row r="5">
      <c r="A5" s="4" t="inlineStr">
        <is>
          <t>Accumulated deficit</t>
        </is>
      </c>
      <c r="B5" s="5" t="n">
        <v>232639452</v>
      </c>
      <c r="H5" s="6" t="n">
        <v>232639452</v>
      </c>
      <c r="J5" s="6" t="n">
        <v>170403189</v>
      </c>
      <c r="K5" s="6" t="n">
        <v>167624703</v>
      </c>
    </row>
    <row r="6">
      <c r="A6" s="4" t="inlineStr">
        <is>
          <t>Working capital</t>
        </is>
      </c>
      <c r="J6" s="6" t="n">
        <v>1777125</v>
      </c>
      <c r="K6" s="6" t="n">
        <v>2166033</v>
      </c>
    </row>
    <row r="7">
      <c r="A7" s="4" t="inlineStr">
        <is>
          <t>Net cash used in operating activities</t>
        </is>
      </c>
      <c r="H7" s="5" t="n">
        <v>224121</v>
      </c>
      <c r="I7" s="5" t="n">
        <v>105089</v>
      </c>
      <c r="J7" s="5" t="n">
        <v>173399</v>
      </c>
      <c r="K7" s="5" t="n">
        <v>223597</v>
      </c>
    </row>
  </sheetData>
  <mergeCells count="4">
    <mergeCell ref="A1:A2"/>
    <mergeCell ref="B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ETS AND LIABILITIES MEASURED ON RECURRING BASIS (Details) - USD ($)</t>
        </is>
      </c>
      <c r="B1" s="2" t="inlineStr">
        <is>
          <t>Sep. 30, 2021</t>
        </is>
      </c>
      <c r="C1" s="2" t="inlineStr">
        <is>
          <t>Dec. 31, 2020</t>
        </is>
      </c>
      <c r="D1" s="2" t="inlineStr">
        <is>
          <t>Dec. 31, 2019</t>
        </is>
      </c>
    </row>
    <row r="2">
      <c r="A2" s="4" t="inlineStr">
        <is>
          <t>Fair Value, Inputs, Level 1 [Member]</t>
        </is>
      </c>
    </row>
    <row r="3">
      <c r="A3" s="3" t="inlineStr">
        <is>
          <t>Defined Benefit Plan Disclosure [Line Items]</t>
        </is>
      </c>
    </row>
    <row r="4">
      <c r="A4" s="4" t="inlineStr">
        <is>
          <t>Marketable Securities</t>
        </is>
      </c>
      <c r="C4" s="5" t="n">
        <v>31000</v>
      </c>
      <c r="D4" s="5" t="n">
        <v>44044</v>
      </c>
    </row>
    <row r="5">
      <c r="A5" s="4" t="inlineStr">
        <is>
          <t>Marketable Securities</t>
        </is>
      </c>
      <c r="B5" s="5" t="n">
        <v>195000</v>
      </c>
      <c r="C5" s="6" t="n">
        <v>31000</v>
      </c>
    </row>
    <row r="6">
      <c r="A6" s="4" t="inlineStr">
        <is>
          <t>Fair Value, Inputs, Level 2 [Member]</t>
        </is>
      </c>
    </row>
    <row r="7">
      <c r="A7" s="3" t="inlineStr">
        <is>
          <t>Defined Benefit Plan Disclosure [Line Items]</t>
        </is>
      </c>
    </row>
    <row r="8">
      <c r="A8" s="4" t="inlineStr">
        <is>
          <t>Marketable Securities</t>
        </is>
      </c>
      <c r="C8" s="6" t="n">
        <v>0</v>
      </c>
    </row>
    <row r="9">
      <c r="A9" s="4" t="inlineStr">
        <is>
          <t>Marketable Securities</t>
        </is>
      </c>
      <c r="B9" s="6" t="n">
        <v>0</v>
      </c>
      <c r="C9" s="6" t="n">
        <v>0</v>
      </c>
    </row>
    <row r="10">
      <c r="A10" s="4" t="inlineStr">
        <is>
          <t>Fair Value, Inputs, Level 3 [Member]</t>
        </is>
      </c>
    </row>
    <row r="11">
      <c r="A11" s="3" t="inlineStr">
        <is>
          <t>Defined Benefit Plan Disclosure [Line Items]</t>
        </is>
      </c>
    </row>
    <row r="12">
      <c r="A12" s="4" t="inlineStr">
        <is>
          <t>Marketable Securities</t>
        </is>
      </c>
      <c r="C12" s="6" t="n">
        <v>0</v>
      </c>
    </row>
    <row r="13">
      <c r="A13" s="4" t="inlineStr">
        <is>
          <t>Marketable Securities</t>
        </is>
      </c>
      <c r="B13" s="5" t="n">
        <v>0</v>
      </c>
      <c r="C1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BASIC AND DILUTED PER SHARE (Detail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Accounting Policies [Abstract]</t>
        </is>
      </c>
    </row>
    <row r="4">
      <c r="A4" s="4" t="inlineStr">
        <is>
          <t>Loss (numerator)</t>
        </is>
      </c>
      <c r="B4" s="5" t="n">
        <v>-2768613</v>
      </c>
      <c r="C4" s="5" t="n">
        <v>-1102108</v>
      </c>
      <c r="D4" s="5" t="n">
        <v>-675742</v>
      </c>
      <c r="E4" s="5" t="n">
        <v>-317304</v>
      </c>
      <c r="F4" s="5" t="n">
        <v>-352638</v>
      </c>
      <c r="G4" s="5" t="n">
        <v>-284846</v>
      </c>
      <c r="H4" s="5" t="n">
        <v>-4546463</v>
      </c>
      <c r="I4" s="5" t="n">
        <v>-954788</v>
      </c>
      <c r="J4" s="5" t="n">
        <v>-2778486</v>
      </c>
      <c r="K4" s="5" t="n">
        <v>-1428835</v>
      </c>
    </row>
    <row r="5">
      <c r="A5" s="4" t="inlineStr">
        <is>
          <t>Shares (denominator)</t>
        </is>
      </c>
      <c r="B5" s="6" t="n">
        <v>235247771</v>
      </c>
      <c r="E5" s="6" t="n">
        <v>205377721</v>
      </c>
      <c r="H5" s="6" t="n">
        <v>234303915</v>
      </c>
      <c r="I5" s="6" t="n">
        <v>205732175</v>
      </c>
      <c r="J5" s="6" t="n">
        <v>207923257</v>
      </c>
      <c r="K5" s="6" t="n">
        <v>178502990</v>
      </c>
    </row>
    <row r="6">
      <c r="A6" s="4" t="inlineStr">
        <is>
          <t>Basic and diluted loss per share</t>
        </is>
      </c>
      <c r="B6" s="8" t="n">
        <v>-0.01</v>
      </c>
      <c r="E6" s="5" t="n">
        <v>0</v>
      </c>
      <c r="H6" s="8" t="n">
        <v>-0.02</v>
      </c>
      <c r="I6" s="5" t="n">
        <v>0</v>
      </c>
      <c r="J6" s="8" t="n">
        <v>-0.01</v>
      </c>
      <c r="K6" s="8" t="n">
        <v>-0.01</v>
      </c>
    </row>
  </sheetData>
  <mergeCells count="4">
    <mergeCell ref="A1:A2"/>
    <mergeCell ref="B1:G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duct Information [Line Items]</t>
        </is>
      </c>
    </row>
    <row r="4">
      <c r="A4" s="4" t="inlineStr">
        <is>
          <t>Deposits held with banks</t>
        </is>
      </c>
      <c r="B4" s="5" t="n">
        <v>250000</v>
      </c>
      <c r="D4" s="5" t="n">
        <v>250000</v>
      </c>
      <c r="F4" s="5" t="n">
        <v>250000</v>
      </c>
    </row>
    <row r="5">
      <c r="A5" s="4" t="inlineStr">
        <is>
          <t>Cash equivalents</t>
        </is>
      </c>
      <c r="F5" s="6" t="n">
        <v>0</v>
      </c>
      <c r="G5" s="5" t="n">
        <v>0</v>
      </c>
    </row>
    <row r="6">
      <c r="A6" s="4" t="inlineStr">
        <is>
          <t>Revenue</t>
        </is>
      </c>
      <c r="B6" s="4" t="inlineStr">
        <is>
          <t xml:space="preserve"> </t>
        </is>
      </c>
      <c r="C6" s="5" t="n">
        <v>8500</v>
      </c>
      <c r="D6" s="4" t="inlineStr">
        <is>
          <t xml:space="preserve"> </t>
        </is>
      </c>
      <c r="E6" s="5" t="n">
        <v>8500</v>
      </c>
      <c r="F6" s="5" t="n">
        <v>8500</v>
      </c>
      <c r="G6" s="4" t="inlineStr">
        <is>
          <t xml:space="preserve"> </t>
        </is>
      </c>
    </row>
    <row r="7">
      <c r="A7" s="4" t="inlineStr">
        <is>
          <t>Common stock equivalent shares excluded from calculation of anti-dilutive effect</t>
        </is>
      </c>
      <c r="F7" s="6" t="n">
        <v>4500664</v>
      </c>
      <c r="G7" s="6" t="n">
        <v>0</v>
      </c>
    </row>
    <row r="8">
      <c r="A8" s="4" t="inlineStr">
        <is>
          <t>Cash</t>
        </is>
      </c>
      <c r="B8" s="5" t="n">
        <v>45083</v>
      </c>
      <c r="D8" s="5" t="n">
        <v>45083</v>
      </c>
      <c r="F8" s="5" t="n">
        <v>0</v>
      </c>
    </row>
    <row r="9">
      <c r="A9" s="4" t="inlineStr">
        <is>
          <t>Revenue from Contract with Customer Benchmark [Member] | Customer Concentration Risk [Member]</t>
        </is>
      </c>
    </row>
    <row r="10">
      <c r="A10" s="3" t="inlineStr">
        <is>
          <t>Product Information [Line Items]</t>
        </is>
      </c>
    </row>
    <row r="11">
      <c r="A11" s="4" t="inlineStr">
        <is>
          <t>Concentration risk, percentage</t>
        </is>
      </c>
      <c r="F11" s="4" t="inlineStr">
        <is>
          <t>100.00%</t>
        </is>
      </c>
    </row>
    <row r="12">
      <c r="A12" s="4" t="inlineStr">
        <is>
          <t>Consulting Services [Member]</t>
        </is>
      </c>
    </row>
    <row r="13">
      <c r="A13" s="3" t="inlineStr">
        <is>
          <t>Product Information [Line Items]</t>
        </is>
      </c>
    </row>
    <row r="14">
      <c r="A14" s="4" t="inlineStr">
        <is>
          <t>Revenue</t>
        </is>
      </c>
      <c r="F14" s="5" t="n">
        <v>8500</v>
      </c>
      <c r="G14" s="5" t="n">
        <v>0</v>
      </c>
    </row>
    <row r="15">
      <c r="A15" s="4" t="inlineStr">
        <is>
          <t>Property, Plant and Equipment [Member] | Minimum [Member]</t>
        </is>
      </c>
    </row>
    <row r="16">
      <c r="A16" s="3" t="inlineStr">
        <is>
          <t>Product Information [Line Items]</t>
        </is>
      </c>
    </row>
    <row r="17">
      <c r="A17" s="4" t="inlineStr">
        <is>
          <t>Estimated useful lives</t>
        </is>
      </c>
      <c r="F17" s="4" t="inlineStr">
        <is>
          <t>3 years</t>
        </is>
      </c>
    </row>
    <row r="18">
      <c r="A18" s="4" t="inlineStr">
        <is>
          <t>Property, Plant and Equipment [Member] | Maximum [Member]</t>
        </is>
      </c>
    </row>
    <row r="19">
      <c r="A19" s="3" t="inlineStr">
        <is>
          <t>Product Information [Line Items]</t>
        </is>
      </c>
    </row>
    <row r="20">
      <c r="A20" s="4" t="inlineStr">
        <is>
          <t>Estimated useful lives</t>
        </is>
      </c>
      <c r="F20" s="4" t="inlineStr">
        <is>
          <t>7 years</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SCHEDULE OF SHARES AND OPTIONS ISSUED FOR DEBT TO RELATED PARTIES (Details)</t>
        </is>
      </c>
      <c r="B1" s="2" t="inlineStr">
        <is>
          <t>12 Months Ended</t>
        </is>
      </c>
    </row>
    <row r="2">
      <c r="B2" s="2" t="inlineStr">
        <is>
          <t>Dec. 31, 2020USD ($)</t>
        </is>
      </c>
    </row>
    <row r="3">
      <c r="A3" s="3" t="inlineStr">
        <is>
          <t>Short-term Debt [Line Items]</t>
        </is>
      </c>
    </row>
    <row r="4">
      <c r="A4" s="4" t="inlineStr">
        <is>
          <t>Stock value</t>
        </is>
      </c>
      <c r="B4" s="5" t="n">
        <v>510677</v>
      </c>
    </row>
    <row r="5">
      <c r="A5" s="4" t="inlineStr">
        <is>
          <t>Options value</t>
        </is>
      </c>
      <c r="B5" s="6" t="n">
        <v>447813</v>
      </c>
    </row>
    <row r="6">
      <c r="A6" s="4" t="inlineStr">
        <is>
          <t>Gain</t>
        </is>
      </c>
      <c r="B6" s="6" t="n">
        <v>3705216</v>
      </c>
    </row>
    <row r="7">
      <c r="A7" s="4" t="inlineStr">
        <is>
          <t>Total</t>
        </is>
      </c>
      <c r="B7" s="6" t="n">
        <v>4663706</v>
      </c>
    </row>
    <row r="8">
      <c r="A8" s="4" t="inlineStr">
        <is>
          <t>Notes Payable [Member]</t>
        </is>
      </c>
    </row>
    <row r="9">
      <c r="A9" s="3" t="inlineStr">
        <is>
          <t>Short-term Debt [Line Items]</t>
        </is>
      </c>
    </row>
    <row r="10">
      <c r="A10" s="4" t="inlineStr">
        <is>
          <t>Stock value</t>
        </is>
      </c>
      <c r="B10" s="6" t="n">
        <v>387674</v>
      </c>
    </row>
    <row r="11">
      <c r="A11" s="4" t="inlineStr">
        <is>
          <t>Options value</t>
        </is>
      </c>
      <c r="B11" s="6" t="n">
        <v>339952</v>
      </c>
    </row>
    <row r="12">
      <c r="A12" s="4" t="inlineStr">
        <is>
          <t>Gain</t>
        </is>
      </c>
      <c r="B12" s="6" t="n">
        <v>2812779</v>
      </c>
    </row>
    <row r="13">
      <c r="A13" s="4" t="inlineStr">
        <is>
          <t>Total</t>
        </is>
      </c>
      <c r="B13" s="6" t="n">
        <v>3540405</v>
      </c>
    </row>
    <row r="14">
      <c r="A14" s="4" t="inlineStr">
        <is>
          <t>Accrued Interest [Member]</t>
        </is>
      </c>
    </row>
    <row r="15">
      <c r="A15" s="3" t="inlineStr">
        <is>
          <t>Short-term Debt [Line Items]</t>
        </is>
      </c>
    </row>
    <row r="16">
      <c r="A16" s="4" t="inlineStr">
        <is>
          <t>Stock value</t>
        </is>
      </c>
      <c r="B16" s="6" t="n">
        <v>47561</v>
      </c>
    </row>
    <row r="17">
      <c r="A17" s="4" t="inlineStr">
        <is>
          <t>Options value</t>
        </is>
      </c>
      <c r="B17" s="6" t="n">
        <v>41706</v>
      </c>
    </row>
    <row r="18">
      <c r="A18" s="4" t="inlineStr">
        <is>
          <t>Gain</t>
        </is>
      </c>
      <c r="B18" s="6" t="n">
        <v>345078</v>
      </c>
    </row>
    <row r="19">
      <c r="A19" s="4" t="inlineStr">
        <is>
          <t>Total</t>
        </is>
      </c>
      <c r="B19" s="6" t="n">
        <v>434345</v>
      </c>
    </row>
    <row r="20">
      <c r="A20" s="4" t="inlineStr">
        <is>
          <t>Accrued Wages [Member]</t>
        </is>
      </c>
    </row>
    <row r="21">
      <c r="A21" s="3" t="inlineStr">
        <is>
          <t>Short-term Debt [Line Items]</t>
        </is>
      </c>
    </row>
    <row r="22">
      <c r="A22" s="4" t="inlineStr">
        <is>
          <t>Stock value</t>
        </is>
      </c>
      <c r="B22" s="6" t="n">
        <v>74460</v>
      </c>
    </row>
    <row r="23">
      <c r="A23" s="4" t="inlineStr">
        <is>
          <t>Options value</t>
        </is>
      </c>
      <c r="B23" s="6" t="n">
        <v>65295</v>
      </c>
    </row>
    <row r="24">
      <c r="A24" s="4" t="inlineStr">
        <is>
          <t>Gain</t>
        </is>
      </c>
      <c r="B24" s="6" t="n">
        <v>540245</v>
      </c>
    </row>
    <row r="25">
      <c r="A25" s="4" t="inlineStr">
        <is>
          <t>Total</t>
        </is>
      </c>
      <c r="B25" s="6" t="n">
        <v>680000</v>
      </c>
    </row>
    <row r="26">
      <c r="A26" s="4" t="inlineStr">
        <is>
          <t>Accounts Payable [Member]</t>
        </is>
      </c>
    </row>
    <row r="27">
      <c r="A27" s="3" t="inlineStr">
        <is>
          <t>Short-term Debt [Line Items]</t>
        </is>
      </c>
    </row>
    <row r="28">
      <c r="A28" s="4" t="inlineStr">
        <is>
          <t>Stock value</t>
        </is>
      </c>
      <c r="B28" s="6" t="n">
        <v>982</v>
      </c>
    </row>
    <row r="29">
      <c r="A29" s="4" t="inlineStr">
        <is>
          <t>Options value</t>
        </is>
      </c>
      <c r="B29" s="6" t="n">
        <v>860</v>
      </c>
    </row>
    <row r="30">
      <c r="A30" s="4" t="inlineStr">
        <is>
          <t>Gain</t>
        </is>
      </c>
      <c r="B30" s="6" t="n">
        <v>7114</v>
      </c>
    </row>
    <row r="31">
      <c r="A31" s="4" t="inlineStr">
        <is>
          <t>Total</t>
        </is>
      </c>
      <c r="B31" s="5" t="n">
        <v>89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6" customWidth="1" min="6" max="6"/>
  </cols>
  <sheetData>
    <row r="1">
      <c r="A1" s="1" t="inlineStr">
        <is>
          <t>SCHEDULE OF NOTES PAYABLE RELATED PARTY (Details) - USD ($)</t>
        </is>
      </c>
      <c r="B1" s="2" t="inlineStr">
        <is>
          <t>Jun. 26, 2013</t>
        </is>
      </c>
      <c r="C1" s="2" t="inlineStr">
        <is>
          <t>Sep. 30, 2021</t>
        </is>
      </c>
      <c r="D1" s="2" t="inlineStr">
        <is>
          <t>Sep. 30, 2020</t>
        </is>
      </c>
      <c r="E1" s="2" t="inlineStr">
        <is>
          <t>Dec. 31, 2020</t>
        </is>
      </c>
      <c r="F1" s="2" t="inlineStr">
        <is>
          <t>Dec. 31, 2019</t>
        </is>
      </c>
    </row>
    <row r="2">
      <c r="A2" s="3" t="inlineStr">
        <is>
          <t>Short-term Debt [Line Items]</t>
        </is>
      </c>
    </row>
    <row r="3">
      <c r="A3" s="4" t="inlineStr">
        <is>
          <t>Principal</t>
        </is>
      </c>
      <c r="E3" s="4" t="inlineStr">
        <is>
          <t xml:space="preserve"> </t>
        </is>
      </c>
      <c r="F3" s="5" t="n">
        <v>3540405</v>
      </c>
    </row>
    <row r="4">
      <c r="A4" s="4" t="inlineStr">
        <is>
          <t>Year-to-Date Interest Rate</t>
        </is>
      </c>
      <c r="B4" s="4" t="inlineStr">
        <is>
          <t>5.00%</t>
        </is>
      </c>
      <c r="C4" s="4" t="inlineStr">
        <is>
          <t>500.00%</t>
        </is>
      </c>
      <c r="E4" s="4" t="inlineStr">
        <is>
          <t>500.00%</t>
        </is>
      </c>
    </row>
    <row r="5">
      <c r="A5" s="4" t="inlineStr">
        <is>
          <t>Interest Expense</t>
        </is>
      </c>
      <c r="C5" s="5" t="n">
        <v>36597</v>
      </c>
      <c r="D5" s="5" t="n">
        <v>36597</v>
      </c>
      <c r="E5" s="5" t="n">
        <v>48796</v>
      </c>
      <c r="F5" s="6" t="n">
        <v>48793</v>
      </c>
    </row>
    <row r="6">
      <c r="A6" s="4" t="inlineStr">
        <is>
          <t>Maturity</t>
        </is>
      </c>
      <c r="B6" s="4" t="inlineStr">
        <is>
          <t>Oct. 5,
		2019</t>
        </is>
      </c>
      <c r="C6" s="4" t="inlineStr">
        <is>
          <t>Aug. 6,
		2022</t>
        </is>
      </c>
    </row>
    <row r="7">
      <c r="A7" s="4" t="inlineStr">
        <is>
          <t>Notes Payable Related Party One [Member]</t>
        </is>
      </c>
    </row>
    <row r="8">
      <c r="A8" s="3" t="inlineStr">
        <is>
          <t>Short-term Debt [Line Items]</t>
        </is>
      </c>
    </row>
    <row r="9">
      <c r="A9" s="4" t="inlineStr">
        <is>
          <t>Principal</t>
        </is>
      </c>
      <c r="E9" s="4" t="inlineStr">
        <is>
          <t xml:space="preserve"> </t>
        </is>
      </c>
      <c r="F9" s="5" t="n">
        <v>2016672</v>
      </c>
    </row>
    <row r="10">
      <c r="A10" s="4" t="inlineStr">
        <is>
          <t>Year-to-Date Interest Rate</t>
        </is>
      </c>
      <c r="E10" s="4" t="inlineStr">
        <is>
          <t>5.00%</t>
        </is>
      </c>
      <c r="F10" s="4" t="inlineStr">
        <is>
          <t>5.00%</t>
        </is>
      </c>
    </row>
    <row r="11">
      <c r="A11" s="4" t="inlineStr">
        <is>
          <t>Interest Expense</t>
        </is>
      </c>
      <c r="E11" s="5" t="n">
        <v>75265</v>
      </c>
      <c r="F11" s="4" t="inlineStr">
        <is>
          <t xml:space="preserve"> </t>
        </is>
      </c>
    </row>
    <row r="12">
      <c r="A12" s="4" t="inlineStr">
        <is>
          <t>Maturity</t>
        </is>
      </c>
      <c r="F12" s="4" t="inlineStr">
        <is>
          <t>Jul. 15,
		2021</t>
        </is>
      </c>
    </row>
    <row r="13">
      <c r="A13" s="4" t="inlineStr">
        <is>
          <t>Notes Payable Related Party Two [Member]</t>
        </is>
      </c>
    </row>
    <row r="14">
      <c r="A14" s="3" t="inlineStr">
        <is>
          <t>Short-term Debt [Line Items]</t>
        </is>
      </c>
    </row>
    <row r="15">
      <c r="A15" s="4" t="inlineStr">
        <is>
          <t>Principal</t>
        </is>
      </c>
      <c r="E15" s="4" t="inlineStr">
        <is>
          <t xml:space="preserve"> </t>
        </is>
      </c>
      <c r="F15" s="5" t="n">
        <v>563000</v>
      </c>
    </row>
    <row r="16">
      <c r="A16" s="4" t="inlineStr">
        <is>
          <t>Year-to-Date Interest Rate</t>
        </is>
      </c>
      <c r="E16" s="4" t="inlineStr">
        <is>
          <t>5.00%</t>
        </is>
      </c>
      <c r="F16" s="4" t="inlineStr">
        <is>
          <t>5.00%</t>
        </is>
      </c>
    </row>
    <row r="17">
      <c r="A17" s="4" t="inlineStr">
        <is>
          <t>Interest Expense</t>
        </is>
      </c>
      <c r="E17" s="5" t="n">
        <v>21113</v>
      </c>
      <c r="F17" s="4" t="inlineStr">
        <is>
          <t xml:space="preserve"> </t>
        </is>
      </c>
    </row>
    <row r="18">
      <c r="A18" s="4" t="inlineStr">
        <is>
          <t>Maturity</t>
        </is>
      </c>
      <c r="F18" s="4" t="inlineStr">
        <is>
          <t>Jul. 15,
		2021</t>
        </is>
      </c>
    </row>
    <row r="19">
      <c r="A19" s="4" t="inlineStr">
        <is>
          <t>Notes Payable Related Party Three [Member]</t>
        </is>
      </c>
    </row>
    <row r="20">
      <c r="A20" s="3" t="inlineStr">
        <is>
          <t>Short-term Debt [Line Items]</t>
        </is>
      </c>
    </row>
    <row r="21">
      <c r="A21" s="4" t="inlineStr">
        <is>
          <t>Principal</t>
        </is>
      </c>
      <c r="E21" s="4" t="inlineStr">
        <is>
          <t xml:space="preserve"> </t>
        </is>
      </c>
      <c r="F21" s="5" t="n">
        <v>409920</v>
      </c>
    </row>
    <row r="22">
      <c r="A22" s="4" t="inlineStr">
        <is>
          <t>Year-to-Date Interest Rate</t>
        </is>
      </c>
      <c r="E22" s="4" t="inlineStr">
        <is>
          <t>5.00%</t>
        </is>
      </c>
      <c r="F22" s="4" t="inlineStr">
        <is>
          <t>5.00%</t>
        </is>
      </c>
    </row>
    <row r="23">
      <c r="A23" s="4" t="inlineStr">
        <is>
          <t>Interest Expense</t>
        </is>
      </c>
      <c r="E23" s="5" t="n">
        <v>15372</v>
      </c>
      <c r="F23" s="5" t="n">
        <v>20496</v>
      </c>
    </row>
    <row r="24">
      <c r="A24" s="4" t="inlineStr">
        <is>
          <t>Maturity</t>
        </is>
      </c>
      <c r="F24" s="4" t="inlineStr">
        <is>
          <t>Jul. 15,
		2021</t>
        </is>
      </c>
    </row>
    <row r="25">
      <c r="A25" s="4" t="inlineStr">
        <is>
          <t>Notes Payable Related Party Four [Member]</t>
        </is>
      </c>
    </row>
    <row r="26">
      <c r="A26" s="3" t="inlineStr">
        <is>
          <t>Short-term Debt [Line Items]</t>
        </is>
      </c>
    </row>
    <row r="27">
      <c r="A27" s="4" t="inlineStr">
        <is>
          <t>Principal</t>
        </is>
      </c>
      <c r="E27" s="4" t="inlineStr">
        <is>
          <t xml:space="preserve"> </t>
        </is>
      </c>
      <c r="F27" s="5" t="n">
        <v>11125</v>
      </c>
    </row>
    <row r="28">
      <c r="A28" s="4" t="inlineStr">
        <is>
          <t>Year-to-Date Interest Rate</t>
        </is>
      </c>
      <c r="E28" s="4" t="inlineStr">
        <is>
          <t>5.00%</t>
        </is>
      </c>
      <c r="F28" s="4" t="inlineStr">
        <is>
          <t>5.00%</t>
        </is>
      </c>
    </row>
    <row r="29">
      <c r="A29" s="4" t="inlineStr">
        <is>
          <t>Interest Expense</t>
        </is>
      </c>
      <c r="E29" s="5" t="n">
        <v>417</v>
      </c>
      <c r="F29" s="5" t="n">
        <v>556</v>
      </c>
    </row>
    <row r="30">
      <c r="A30" s="4" t="inlineStr">
        <is>
          <t>Maturity</t>
        </is>
      </c>
      <c r="E30" s="4" t="inlineStr">
        <is>
          <t>Jul. 15,
		2021</t>
        </is>
      </c>
      <c r="F30" s="4" t="inlineStr">
        <is>
          <t>Jul. 15,
		2021</t>
        </is>
      </c>
    </row>
    <row r="31">
      <c r="A31" s="4" t="inlineStr">
        <is>
          <t>Notes Payable Related Party Five [Member]</t>
        </is>
      </c>
    </row>
    <row r="32">
      <c r="A32" s="3" t="inlineStr">
        <is>
          <t>Short-term Debt [Line Items]</t>
        </is>
      </c>
    </row>
    <row r="33">
      <c r="A33" s="4" t="inlineStr">
        <is>
          <t>Principal</t>
        </is>
      </c>
      <c r="E33" s="4" t="inlineStr">
        <is>
          <t xml:space="preserve"> </t>
        </is>
      </c>
      <c r="F33" s="5" t="n">
        <v>200000</v>
      </c>
    </row>
    <row r="34">
      <c r="A34" s="4" t="inlineStr">
        <is>
          <t>Year-to-Date Interest Rate</t>
        </is>
      </c>
      <c r="E34" s="4" t="inlineStr">
        <is>
          <t>5.00%</t>
        </is>
      </c>
      <c r="F34" s="4" t="inlineStr">
        <is>
          <t>5.00%</t>
        </is>
      </c>
    </row>
    <row r="35">
      <c r="A35" s="4" t="inlineStr">
        <is>
          <t>Interest Expense</t>
        </is>
      </c>
      <c r="E35" s="5" t="n">
        <v>7500</v>
      </c>
      <c r="F35" s="5" t="n">
        <v>10000</v>
      </c>
    </row>
    <row r="36">
      <c r="A36" s="4" t="inlineStr">
        <is>
          <t>Maturity</t>
        </is>
      </c>
      <c r="E36" s="4" t="inlineStr">
        <is>
          <t>Jul. 15,
		2021</t>
        </is>
      </c>
      <c r="F36" s="4" t="inlineStr">
        <is>
          <t>Jul. 15,
		2021</t>
        </is>
      </c>
    </row>
    <row r="37">
      <c r="A37" s="4" t="inlineStr">
        <is>
          <t>Notes Payable Related Party Six [Member]</t>
        </is>
      </c>
    </row>
    <row r="38">
      <c r="A38" s="3" t="inlineStr">
        <is>
          <t>Short-term Debt [Line Items]</t>
        </is>
      </c>
    </row>
    <row r="39">
      <c r="A39" s="4" t="inlineStr">
        <is>
          <t>Principal</t>
        </is>
      </c>
      <c r="E39" s="4" t="inlineStr">
        <is>
          <t xml:space="preserve"> </t>
        </is>
      </c>
      <c r="F39" s="5" t="n">
        <v>6670</v>
      </c>
    </row>
    <row r="40">
      <c r="A40" s="4" t="inlineStr">
        <is>
          <t>Year-to-Date Interest Rate</t>
        </is>
      </c>
      <c r="E40" s="4" t="inlineStr">
        <is>
          <t>5.00%</t>
        </is>
      </c>
      <c r="F40" s="4" t="inlineStr">
        <is>
          <t>5.00%</t>
        </is>
      </c>
    </row>
    <row r="41">
      <c r="A41" s="4" t="inlineStr">
        <is>
          <t>Interest Expense</t>
        </is>
      </c>
      <c r="E41" s="5" t="n">
        <v>249</v>
      </c>
      <c r="F41" s="5" t="n">
        <v>334</v>
      </c>
    </row>
    <row r="42">
      <c r="A42" s="4" t="inlineStr">
        <is>
          <t>Maturity</t>
        </is>
      </c>
      <c r="E42" s="4" t="inlineStr">
        <is>
          <t>Jul. 15,
		2021</t>
        </is>
      </c>
      <c r="F42" s="4" t="inlineStr">
        <is>
          <t>Jul. 15,
		2021</t>
        </is>
      </c>
    </row>
    <row r="43">
      <c r="A43" s="4" t="inlineStr">
        <is>
          <t>Notes Payable Related Party Seven [Member]</t>
        </is>
      </c>
    </row>
    <row r="44">
      <c r="A44" s="3" t="inlineStr">
        <is>
          <t>Short-term Debt [Line Items]</t>
        </is>
      </c>
    </row>
    <row r="45">
      <c r="A45" s="4" t="inlineStr">
        <is>
          <t>Principal</t>
        </is>
      </c>
      <c r="E45" s="4" t="inlineStr">
        <is>
          <t xml:space="preserve"> </t>
        </is>
      </c>
      <c r="F45" s="5" t="n">
        <v>19000</v>
      </c>
    </row>
    <row r="46">
      <c r="A46" s="4" t="inlineStr">
        <is>
          <t>Year-to-Date Interest Rate</t>
        </is>
      </c>
      <c r="E46" s="4" t="inlineStr">
        <is>
          <t>8.00%</t>
        </is>
      </c>
      <c r="F46" s="4" t="inlineStr">
        <is>
          <t>8.00%</t>
        </is>
      </c>
    </row>
    <row r="47">
      <c r="A47" s="4" t="inlineStr">
        <is>
          <t>Interest Expense</t>
        </is>
      </c>
      <c r="E47" s="5" t="n">
        <v>1140</v>
      </c>
      <c r="F47" s="5" t="n">
        <v>1520</v>
      </c>
    </row>
    <row r="48">
      <c r="A48" s="4" t="inlineStr">
        <is>
          <t>Maturity</t>
        </is>
      </c>
      <c r="E48" s="4" t="inlineStr">
        <is>
          <t>Jul. 15,
		2021</t>
        </is>
      </c>
      <c r="F48" s="4" t="inlineStr">
        <is>
          <t>Jul. 15,
		2021</t>
        </is>
      </c>
    </row>
    <row r="49">
      <c r="A49" s="4" t="inlineStr">
        <is>
          <t>Notes Payable Related Party Eight [Member]</t>
        </is>
      </c>
    </row>
    <row r="50">
      <c r="A50" s="3" t="inlineStr">
        <is>
          <t>Short-term Debt [Line Items]</t>
        </is>
      </c>
    </row>
    <row r="51">
      <c r="A51" s="4" t="inlineStr">
        <is>
          <t>Principal</t>
        </is>
      </c>
      <c r="E51" s="4" t="inlineStr">
        <is>
          <t xml:space="preserve"> </t>
        </is>
      </c>
    </row>
    <row r="52">
      <c r="A52" s="4" t="inlineStr">
        <is>
          <t>Year-to-Date Interest Rate</t>
        </is>
      </c>
      <c r="E52" s="4" t="inlineStr">
        <is>
          <t>6.00%</t>
        </is>
      </c>
      <c r="F52" s="4" t="inlineStr">
        <is>
          <t>6.00%</t>
        </is>
      </c>
    </row>
    <row r="53">
      <c r="A53" s="4" t="inlineStr">
        <is>
          <t>Interest Expense</t>
        </is>
      </c>
      <c r="E53" s="5" t="n">
        <v>1170</v>
      </c>
      <c r="F53" s="5" t="n">
        <v>1560</v>
      </c>
    </row>
    <row r="54">
      <c r="A54" s="4" t="inlineStr">
        <is>
          <t>Maturity</t>
        </is>
      </c>
      <c r="E54" s="4" t="inlineStr">
        <is>
          <t>Jul. 15,
		2021</t>
        </is>
      </c>
      <c r="F54" s="4" t="inlineStr">
        <is>
          <t>Jul. 15,
		2021</t>
        </is>
      </c>
    </row>
    <row r="55">
      <c r="A55" s="4" t="inlineStr">
        <is>
          <t>Notes Payable Related Party Nine [Member]</t>
        </is>
      </c>
    </row>
    <row r="56">
      <c r="A56" s="3" t="inlineStr">
        <is>
          <t>Short-term Debt [Line Items]</t>
        </is>
      </c>
    </row>
    <row r="57">
      <c r="A57" s="4" t="inlineStr">
        <is>
          <t>Principal</t>
        </is>
      </c>
      <c r="E57" s="4" t="inlineStr">
        <is>
          <t xml:space="preserve"> </t>
        </is>
      </c>
      <c r="F57" s="5" t="n">
        <v>31500</v>
      </c>
    </row>
    <row r="58">
      <c r="A58" s="4" t="inlineStr">
        <is>
          <t>Year-to-Date Interest Rate</t>
        </is>
      </c>
      <c r="E58" s="4" t="inlineStr">
        <is>
          <t>6.00%</t>
        </is>
      </c>
      <c r="F58" s="4" t="inlineStr">
        <is>
          <t>6.00%</t>
        </is>
      </c>
    </row>
    <row r="59">
      <c r="A59" s="4" t="inlineStr">
        <is>
          <t>Interest Expense</t>
        </is>
      </c>
      <c r="E59" s="5" t="n">
        <v>1419</v>
      </c>
      <c r="F59" s="5" t="n">
        <v>1892</v>
      </c>
    </row>
    <row r="60">
      <c r="A60" s="4" t="inlineStr">
        <is>
          <t>Maturity</t>
        </is>
      </c>
      <c r="E60" s="4" t="inlineStr">
        <is>
          <t>Jul. 15,
		2021</t>
        </is>
      </c>
      <c r="F60" s="4" t="inlineStr">
        <is>
          <t>Jul. 15,
		2021</t>
        </is>
      </c>
    </row>
    <row r="61">
      <c r="A61" s="4" t="inlineStr">
        <is>
          <t>Notes Payable Related Party Ten [Member]</t>
        </is>
      </c>
    </row>
    <row r="62">
      <c r="A62" s="3" t="inlineStr">
        <is>
          <t>Short-term Debt [Line Items]</t>
        </is>
      </c>
    </row>
    <row r="63">
      <c r="A63" s="4" t="inlineStr">
        <is>
          <t>Principal</t>
        </is>
      </c>
      <c r="E63" s="4" t="inlineStr">
        <is>
          <t xml:space="preserve"> </t>
        </is>
      </c>
      <c r="F63" s="5" t="n">
        <v>34800</v>
      </c>
    </row>
    <row r="64">
      <c r="A64" s="4" t="inlineStr">
        <is>
          <t>Year-to-Date Interest Rate</t>
        </is>
      </c>
      <c r="E64" s="4" t="inlineStr">
        <is>
          <t>6.00%</t>
        </is>
      </c>
      <c r="F64" s="4" t="inlineStr">
        <is>
          <t>6.00%</t>
        </is>
      </c>
    </row>
    <row r="65">
      <c r="A65" s="4" t="inlineStr">
        <is>
          <t>Interest Expense</t>
        </is>
      </c>
      <c r="E65" s="5" t="n">
        <v>1566</v>
      </c>
      <c r="F65" s="5" t="n">
        <v>2088</v>
      </c>
    </row>
    <row r="66">
      <c r="A66" s="4" t="inlineStr">
        <is>
          <t>Maturity</t>
        </is>
      </c>
      <c r="E66" s="4" t="inlineStr">
        <is>
          <t>Jul. 15,
		2021</t>
        </is>
      </c>
      <c r="F66" s="4" t="inlineStr">
        <is>
          <t>Jul. 15,
		2021</t>
        </is>
      </c>
    </row>
    <row r="67">
      <c r="A67" s="4" t="inlineStr">
        <is>
          <t>Notes Payable Related Party Eleven [Member]</t>
        </is>
      </c>
    </row>
    <row r="68">
      <c r="A68" s="3" t="inlineStr">
        <is>
          <t>Short-term Debt [Line Items]</t>
        </is>
      </c>
    </row>
    <row r="69">
      <c r="A69" s="4" t="inlineStr">
        <is>
          <t>Principal</t>
        </is>
      </c>
      <c r="E69" s="4" t="inlineStr">
        <is>
          <t xml:space="preserve"> </t>
        </is>
      </c>
      <c r="F69" s="5" t="n">
        <v>5000</v>
      </c>
    </row>
    <row r="70">
      <c r="A70" s="4" t="inlineStr">
        <is>
          <t>Year-to-Date Interest Rate</t>
        </is>
      </c>
      <c r="E70" s="4" t="inlineStr">
        <is>
          <t>6.00%</t>
        </is>
      </c>
      <c r="F70" s="4" t="inlineStr">
        <is>
          <t>6.00%</t>
        </is>
      </c>
    </row>
    <row r="71">
      <c r="A71" s="4" t="inlineStr">
        <is>
          <t>Interest Expense</t>
        </is>
      </c>
      <c r="E71" s="5" t="n">
        <v>225</v>
      </c>
      <c r="F71" s="5" t="n">
        <v>300</v>
      </c>
    </row>
    <row r="72">
      <c r="A72" s="4" t="inlineStr">
        <is>
          <t>Maturity</t>
        </is>
      </c>
      <c r="E72" s="4" t="inlineStr">
        <is>
          <t>Jul. 15,
		2021</t>
        </is>
      </c>
      <c r="F72" s="4" t="inlineStr">
        <is>
          <t>Jul. 15,
		2021</t>
        </is>
      </c>
    </row>
    <row r="73">
      <c r="A73" s="4" t="inlineStr">
        <is>
          <t>Notes Payable Related Party Twelve [Member]</t>
        </is>
      </c>
    </row>
    <row r="74">
      <c r="A74" s="3" t="inlineStr">
        <is>
          <t>Short-term Debt [Line Items]</t>
        </is>
      </c>
    </row>
    <row r="75">
      <c r="A75" s="4" t="inlineStr">
        <is>
          <t>Principal</t>
        </is>
      </c>
      <c r="E75" s="4" t="inlineStr">
        <is>
          <t xml:space="preserve"> </t>
        </is>
      </c>
      <c r="F75" s="5" t="n">
        <v>72076</v>
      </c>
    </row>
    <row r="76">
      <c r="A76" s="4" t="inlineStr">
        <is>
          <t>Year-to-Date Interest Rate</t>
        </is>
      </c>
      <c r="E76" s="4" t="inlineStr">
        <is>
          <t>6.00%</t>
        </is>
      </c>
      <c r="F76" s="4" t="inlineStr">
        <is>
          <t>6.00%</t>
        </is>
      </c>
    </row>
    <row r="77">
      <c r="A77" s="4" t="inlineStr">
        <is>
          <t>Interest Expense</t>
        </is>
      </c>
      <c r="E77" s="5" t="n">
        <v>3600</v>
      </c>
      <c r="F77" s="5" t="n">
        <v>4800</v>
      </c>
    </row>
    <row r="78">
      <c r="A78" s="4" t="inlineStr">
        <is>
          <t>Maturity</t>
        </is>
      </c>
      <c r="E78" s="4" t="inlineStr">
        <is>
          <t>Jul. 15,
		2021</t>
        </is>
      </c>
      <c r="F78" s="4" t="inlineStr">
        <is>
          <t>Jul. 15,
		2021</t>
        </is>
      </c>
    </row>
    <row r="79">
      <c r="A79" s="4" t="inlineStr">
        <is>
          <t>Notes Payable Related Party Thirteen [Member]</t>
        </is>
      </c>
    </row>
    <row r="80">
      <c r="A80" s="3" t="inlineStr">
        <is>
          <t>Short-term Debt [Line Items]</t>
        </is>
      </c>
    </row>
    <row r="81">
      <c r="A81" s="4" t="inlineStr">
        <is>
          <t>Principal</t>
        </is>
      </c>
      <c r="E81" s="4" t="inlineStr">
        <is>
          <t xml:space="preserve"> </t>
        </is>
      </c>
      <c r="F81" s="4" t="inlineStr">
        <is>
          <t xml:space="preserve"> </t>
        </is>
      </c>
    </row>
    <row r="82">
      <c r="A82" s="4" t="inlineStr">
        <is>
          <t>Year-to-Date Interest Rate</t>
        </is>
      </c>
      <c r="E82" s="4" t="inlineStr">
        <is>
          <t>6.00%</t>
        </is>
      </c>
      <c r="F82" s="4" t="inlineStr">
        <is>
          <t>6.00%</t>
        </is>
      </c>
    </row>
    <row r="83">
      <c r="A83" s="4" t="inlineStr">
        <is>
          <t>Interest Expense</t>
        </is>
      </c>
      <c r="E83" s="5" t="n">
        <v>2214</v>
      </c>
      <c r="F83" s="5" t="n">
        <v>2952</v>
      </c>
    </row>
    <row r="84">
      <c r="A84" s="4" t="inlineStr">
        <is>
          <t>Notes Payable Related Party Fourteen [Member]</t>
        </is>
      </c>
    </row>
    <row r="85">
      <c r="A85" s="3" t="inlineStr">
        <is>
          <t>Short-term Debt [Line Items]</t>
        </is>
      </c>
    </row>
    <row r="86">
      <c r="A86" s="4" t="inlineStr">
        <is>
          <t>Principal</t>
        </is>
      </c>
      <c r="E86" s="4" t="inlineStr">
        <is>
          <t xml:space="preserve"> </t>
        </is>
      </c>
      <c r="F86" s="4" t="inlineStr">
        <is>
          <t xml:space="preserve"> </t>
        </is>
      </c>
    </row>
    <row r="87">
      <c r="A87" s="4" t="inlineStr">
        <is>
          <t>Year-to-Date Interest Rate</t>
        </is>
      </c>
      <c r="E87" s="4" t="inlineStr">
        <is>
          <t>6.00%</t>
        </is>
      </c>
      <c r="F87" s="4" t="inlineStr">
        <is>
          <t>6.00%</t>
        </is>
      </c>
    </row>
    <row r="88">
      <c r="A88" s="4" t="inlineStr">
        <is>
          <t>Interest Expense</t>
        </is>
      </c>
      <c r="E88" s="5" t="n">
        <v>113</v>
      </c>
      <c r="F88" s="5" t="n">
        <v>150</v>
      </c>
    </row>
    <row r="89">
      <c r="A89" s="4" t="inlineStr">
        <is>
          <t>Notes Payable Related Party Fifteen [Member]</t>
        </is>
      </c>
    </row>
    <row r="90">
      <c r="A90" s="3" t="inlineStr">
        <is>
          <t>Short-term Debt [Line Items]</t>
        </is>
      </c>
    </row>
    <row r="91">
      <c r="A91" s="4" t="inlineStr">
        <is>
          <t>Principal</t>
        </is>
      </c>
      <c r="E91" s="4" t="inlineStr">
        <is>
          <t xml:space="preserve"> </t>
        </is>
      </c>
      <c r="F91" s="5" t="n">
        <v>83877</v>
      </c>
    </row>
    <row r="92">
      <c r="A92" s="4" t="inlineStr">
        <is>
          <t>Year-to-Date Interest Rate</t>
        </is>
      </c>
      <c r="E92" s="4" t="inlineStr">
        <is>
          <t>6.00%</t>
        </is>
      </c>
      <c r="F92" s="4" t="inlineStr">
        <is>
          <t>6.00%</t>
        </is>
      </c>
    </row>
    <row r="93">
      <c r="A93" s="4" t="inlineStr">
        <is>
          <t>Interest Expense</t>
        </is>
      </c>
      <c r="E93" s="5" t="n">
        <v>1005</v>
      </c>
      <c r="F93" s="5" t="n">
        <v>1340</v>
      </c>
    </row>
    <row r="94">
      <c r="A94" s="4" t="inlineStr">
        <is>
          <t>Maturity</t>
        </is>
      </c>
      <c r="E94" s="4" t="inlineStr">
        <is>
          <t>Jul. 15,
		2021</t>
        </is>
      </c>
      <c r="F94" s="4" t="inlineStr">
        <is>
          <t>Jul. 15,
		2021</t>
        </is>
      </c>
    </row>
    <row r="95">
      <c r="A95" s="4" t="inlineStr">
        <is>
          <t>Notes Payable Related Party Sixteen [Member]</t>
        </is>
      </c>
    </row>
    <row r="96">
      <c r="A96" s="3" t="inlineStr">
        <is>
          <t>Short-term Debt [Line Items]</t>
        </is>
      </c>
    </row>
    <row r="97">
      <c r="A97" s="4" t="inlineStr">
        <is>
          <t>Principal</t>
        </is>
      </c>
      <c r="E97" s="4" t="inlineStr">
        <is>
          <t xml:space="preserve"> </t>
        </is>
      </c>
      <c r="F97" s="5" t="n">
        <v>14000</v>
      </c>
    </row>
    <row r="98">
      <c r="A98" s="4" t="inlineStr">
        <is>
          <t>Year-to-Date Interest Rate</t>
        </is>
      </c>
      <c r="E98" s="4" t="inlineStr">
        <is>
          <t>6.00%</t>
        </is>
      </c>
      <c r="F98" s="4" t="inlineStr">
        <is>
          <t>6.00%</t>
        </is>
      </c>
    </row>
    <row r="99">
      <c r="A99" s="4" t="inlineStr">
        <is>
          <t>Interest Expense</t>
        </is>
      </c>
      <c r="E99" s="5" t="n">
        <v>630</v>
      </c>
      <c r="F99" s="5" t="n">
        <v>840</v>
      </c>
    </row>
    <row r="100">
      <c r="A100" s="4" t="inlineStr">
        <is>
          <t>Maturity</t>
        </is>
      </c>
      <c r="E100" s="4" t="inlineStr">
        <is>
          <t>Jul. 15,
		2021</t>
        </is>
      </c>
      <c r="F100" s="4" t="inlineStr">
        <is>
          <t>Jul. 15,
		2021</t>
        </is>
      </c>
    </row>
    <row r="101">
      <c r="A101" s="4" t="inlineStr">
        <is>
          <t>Notes Payable Related Party Seventeen [Member]</t>
        </is>
      </c>
    </row>
    <row r="102">
      <c r="A102" s="3" t="inlineStr">
        <is>
          <t>Short-term Debt [Line Items]</t>
        </is>
      </c>
    </row>
    <row r="103">
      <c r="A103" s="4" t="inlineStr">
        <is>
          <t>Principal</t>
        </is>
      </c>
      <c r="E103" s="4" t="inlineStr">
        <is>
          <t xml:space="preserve"> </t>
        </is>
      </c>
      <c r="F103" s="5" t="n">
        <v>24000</v>
      </c>
    </row>
    <row r="104">
      <c r="A104" s="4" t="inlineStr">
        <is>
          <t>Year-to-Date Interest Rate</t>
        </is>
      </c>
      <c r="E104" s="4" t="inlineStr">
        <is>
          <t>6.00%</t>
        </is>
      </c>
      <c r="F104" s="4" t="inlineStr">
        <is>
          <t>6.00%</t>
        </is>
      </c>
    </row>
    <row r="105">
      <c r="A105" s="4" t="inlineStr">
        <is>
          <t>Interest Expense</t>
        </is>
      </c>
      <c r="E105" s="5" t="n">
        <v>1080</v>
      </c>
      <c r="F105" s="5" t="n">
        <v>1440</v>
      </c>
    </row>
    <row r="106">
      <c r="A106" s="4" t="inlineStr">
        <is>
          <t>Maturity</t>
        </is>
      </c>
      <c r="E106" s="4" t="inlineStr">
        <is>
          <t>Jul. 15,
		2021</t>
        </is>
      </c>
      <c r="F106" s="4" t="inlineStr">
        <is>
          <t>Jul. 15,
		2021</t>
        </is>
      </c>
    </row>
    <row r="107">
      <c r="A107" s="4" t="inlineStr">
        <is>
          <t>Notes Payable Related Party Eighteen [Member]</t>
        </is>
      </c>
    </row>
    <row r="108">
      <c r="A108" s="3" t="inlineStr">
        <is>
          <t>Short-term Debt [Line Items]</t>
        </is>
      </c>
    </row>
    <row r="109">
      <c r="A109" s="4" t="inlineStr">
        <is>
          <t>Principal</t>
        </is>
      </c>
      <c r="E109" s="4" t="inlineStr">
        <is>
          <t xml:space="preserve"> </t>
        </is>
      </c>
      <c r="F109" s="5" t="n">
        <v>5000</v>
      </c>
    </row>
    <row r="110">
      <c r="A110" s="4" t="inlineStr">
        <is>
          <t>Year-to-Date Interest Rate</t>
        </is>
      </c>
      <c r="E110" s="4" t="inlineStr">
        <is>
          <t>6.00%</t>
        </is>
      </c>
      <c r="F110" s="4" t="inlineStr">
        <is>
          <t>6.00%</t>
        </is>
      </c>
    </row>
    <row r="111">
      <c r="A111" s="4" t="inlineStr">
        <is>
          <t>Interest Expense</t>
        </is>
      </c>
      <c r="E111" s="5" t="n">
        <v>225</v>
      </c>
      <c r="F111" s="5" t="n">
        <v>300</v>
      </c>
    </row>
    <row r="112">
      <c r="A112" s="4" t="inlineStr">
        <is>
          <t>Maturity</t>
        </is>
      </c>
      <c r="E112" s="4" t="inlineStr">
        <is>
          <t>Jul. 15,
		2021</t>
        </is>
      </c>
      <c r="F112" s="4" t="inlineStr">
        <is>
          <t>Jul. 15,
		2021</t>
        </is>
      </c>
    </row>
    <row r="113">
      <c r="A113" s="4" t="inlineStr">
        <is>
          <t>Notes Payable Related Party Nineteen [Member]</t>
        </is>
      </c>
    </row>
    <row r="114">
      <c r="A114" s="3" t="inlineStr">
        <is>
          <t>Short-term Debt [Line Items]</t>
        </is>
      </c>
    </row>
    <row r="115">
      <c r="A115" s="4" t="inlineStr">
        <is>
          <t>Principal</t>
        </is>
      </c>
      <c r="E115" s="4" t="inlineStr">
        <is>
          <t xml:space="preserve"> </t>
        </is>
      </c>
      <c r="F115" s="5" t="n">
        <v>12765</v>
      </c>
    </row>
    <row r="116">
      <c r="A116" s="4" t="inlineStr">
        <is>
          <t>Year-to-Date Interest Rate</t>
        </is>
      </c>
      <c r="E116" s="4" t="inlineStr">
        <is>
          <t>6.00%</t>
        </is>
      </c>
      <c r="F116" s="4" t="inlineStr">
        <is>
          <t>6.00%</t>
        </is>
      </c>
    </row>
    <row r="117">
      <c r="A117" s="4" t="inlineStr">
        <is>
          <t>Interest Expense</t>
        </is>
      </c>
      <c r="E117" s="5" t="n">
        <v>573</v>
      </c>
      <c r="F117" s="4" t="inlineStr">
        <is>
          <t xml:space="preserve"> </t>
        </is>
      </c>
    </row>
    <row r="118">
      <c r="A118" s="4" t="inlineStr">
        <is>
          <t>Maturity</t>
        </is>
      </c>
      <c r="E118" s="4" t="inlineStr">
        <is>
          <t>Jul. 15,
		2021</t>
        </is>
      </c>
      <c r="F118" s="4" t="inlineStr">
        <is>
          <t>Jul. 15,
		2021</t>
        </is>
      </c>
    </row>
    <row r="119">
      <c r="A119" s="4" t="inlineStr">
        <is>
          <t>Notes Payable Related Party [Member]</t>
        </is>
      </c>
    </row>
    <row r="120">
      <c r="A120" s="3" t="inlineStr">
        <is>
          <t>Short-term Debt [Line Items]</t>
        </is>
      </c>
    </row>
    <row r="121">
      <c r="A121" s="4" t="inlineStr">
        <is>
          <t>Interest Expense</t>
        </is>
      </c>
      <c r="E121" s="5" t="n">
        <v>134876</v>
      </c>
      <c r="F121" s="5" t="n">
        <v>505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D2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3"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4" customWidth="1" min="31" max="31"/>
    <col width="14" customWidth="1" min="32" max="32"/>
    <col width="14" customWidth="1" min="33" max="33"/>
    <col width="16" customWidth="1" min="34" max="34"/>
    <col width="14" customWidth="1" min="35" max="35"/>
    <col width="14" customWidth="1" min="36" max="36"/>
    <col width="16" customWidth="1" min="37" max="37"/>
    <col width="16" customWidth="1" min="38" max="38"/>
    <col width="16" customWidth="1" min="39" max="39"/>
    <col width="15" customWidth="1" min="40" max="40"/>
    <col width="16" customWidth="1" min="41" max="41"/>
    <col width="16" customWidth="1" min="42" max="42"/>
    <col width="16" customWidth="1" min="43" max="43"/>
    <col width="16" customWidth="1" min="44" max="44"/>
    <col width="16" customWidth="1" min="45" max="45"/>
    <col width="16" customWidth="1" min="46" max="46"/>
    <col width="16" customWidth="1" min="47" max="47"/>
    <col width="16" customWidth="1" min="48" max="48"/>
    <col width="16" customWidth="1" min="49" max="49"/>
    <col width="16" customWidth="1" min="50" max="50"/>
    <col width="16" customWidth="1" min="51" max="51"/>
    <col width="15" customWidth="1" min="52" max="52"/>
    <col width="15" customWidth="1" min="53" max="53"/>
    <col width="16" customWidth="1" min="54" max="54"/>
    <col width="16" customWidth="1" min="55" max="55"/>
    <col width="14" customWidth="1" min="56" max="56"/>
  </cols>
  <sheetData>
    <row r="1">
      <c r="A1" s="1" t="inlineStr">
        <is>
          <t>RELATED PARTY TRANSACTIONS (Details Narrative) - USD ($)</t>
        </is>
      </c>
      <c r="B1" s="2" t="inlineStr">
        <is>
          <t>Aug. 06, 2021</t>
        </is>
      </c>
      <c r="C1" s="2" t="inlineStr">
        <is>
          <t>Jul. 20, 2021</t>
        </is>
      </c>
      <c r="D1" s="2" t="inlineStr">
        <is>
          <t>Dec. 19, 2020</t>
        </is>
      </c>
      <c r="E1" s="2" t="inlineStr">
        <is>
          <t>Dec. 30, 2019</t>
        </is>
      </c>
      <c r="F1" s="2" t="inlineStr">
        <is>
          <t>Jan. 22, 2016</t>
        </is>
      </c>
      <c r="G1" s="2" t="inlineStr">
        <is>
          <t>Oct. 20, 2015</t>
        </is>
      </c>
      <c r="H1" s="2" t="inlineStr">
        <is>
          <t>Aug. 19, 2015</t>
        </is>
      </c>
      <c r="I1" s="2" t="inlineStr">
        <is>
          <t>Jul. 17, 2015</t>
        </is>
      </c>
      <c r="J1" s="2" t="inlineStr">
        <is>
          <t>Jun. 15, 2015</t>
        </is>
      </c>
      <c r="K1" s="2" t="inlineStr">
        <is>
          <t>Jun. 08, 2015</t>
        </is>
      </c>
      <c r="L1" s="2" t="inlineStr">
        <is>
          <t>May 06, 2015</t>
        </is>
      </c>
      <c r="M1" s="2" t="inlineStr">
        <is>
          <t>Apr. 21, 2015</t>
        </is>
      </c>
      <c r="N1" s="2" t="inlineStr">
        <is>
          <t>Feb. 11, 2015</t>
        </is>
      </c>
      <c r="O1" s="2" t="inlineStr">
        <is>
          <t>Dec. 23, 2014</t>
        </is>
      </c>
      <c r="P1" s="2" t="inlineStr">
        <is>
          <t>Oct. 10, 2014</t>
        </is>
      </c>
      <c r="Q1" s="2" t="inlineStr">
        <is>
          <t>Aug. 26, 2014</t>
        </is>
      </c>
      <c r="R1" s="2" t="inlineStr">
        <is>
          <t>Jul. 28, 2014</t>
        </is>
      </c>
      <c r="S1" s="2" t="inlineStr">
        <is>
          <t>Jul. 18, 2014</t>
        </is>
      </c>
      <c r="T1" s="2" t="inlineStr">
        <is>
          <t>Jun. 06, 2014</t>
        </is>
      </c>
      <c r="U1" s="2" t="inlineStr">
        <is>
          <t>May 19, 2014</t>
        </is>
      </c>
      <c r="V1" s="2" t="inlineStr">
        <is>
          <t>Apr. 24, 2014</t>
        </is>
      </c>
      <c r="W1" s="2" t="inlineStr">
        <is>
          <t>Apr. 17, 2014</t>
        </is>
      </c>
      <c r="X1" s="2" t="inlineStr">
        <is>
          <t>Apr. 07, 2014</t>
        </is>
      </c>
      <c r="Y1" s="2" t="inlineStr">
        <is>
          <t>Jan. 22, 2014</t>
        </is>
      </c>
      <c r="Z1" s="2" t="inlineStr">
        <is>
          <t>Jan. 02, 2014</t>
        </is>
      </c>
      <c r="AA1" s="2" t="inlineStr">
        <is>
          <t>Dec. 13, 2013</t>
        </is>
      </c>
      <c r="AB1" s="2" t="inlineStr">
        <is>
          <t>Dec. 02, 2013</t>
        </is>
      </c>
      <c r="AC1" s="2" t="inlineStr">
        <is>
          <t>Nov. 22, 2013</t>
        </is>
      </c>
      <c r="AD1" s="2" t="inlineStr">
        <is>
          <t>Nov. 20, 2013</t>
        </is>
      </c>
      <c r="AE1" s="2" t="inlineStr">
        <is>
          <t>Sep. 13, 2013</t>
        </is>
      </c>
      <c r="AF1" s="2" t="inlineStr">
        <is>
          <t>Aug. 26, 2013</t>
        </is>
      </c>
      <c r="AG1" s="2" t="inlineStr">
        <is>
          <t>Aug. 18, 2013</t>
        </is>
      </c>
      <c r="AH1" s="2" t="inlineStr">
        <is>
          <t>Jul. 30, 2013</t>
        </is>
      </c>
      <c r="AI1" s="2" t="inlineStr">
        <is>
          <t>Jul. 24, 2013</t>
        </is>
      </c>
      <c r="AJ1" s="2" t="inlineStr">
        <is>
          <t>Jul. 23, 2013</t>
        </is>
      </c>
      <c r="AK1" s="2" t="inlineStr">
        <is>
          <t>Jul. 17, 2013</t>
        </is>
      </c>
      <c r="AL1" s="2" t="inlineStr">
        <is>
          <t>Jul. 12, 2013</t>
        </is>
      </c>
      <c r="AM1" s="2" t="inlineStr">
        <is>
          <t>Jul. 03, 2013</t>
        </is>
      </c>
      <c r="AN1" s="2" t="inlineStr">
        <is>
          <t>Jun. 26, 2013</t>
        </is>
      </c>
      <c r="AO1" s="2" t="inlineStr">
        <is>
          <t>Jun. 21, 2013</t>
        </is>
      </c>
      <c r="AP1" s="2" t="inlineStr">
        <is>
          <t>Jun. 14, 2013</t>
        </is>
      </c>
      <c r="AQ1" s="2" t="inlineStr">
        <is>
          <t>May 24, 2013</t>
        </is>
      </c>
      <c r="AR1" s="2" t="inlineStr">
        <is>
          <t>May 15, 2013</t>
        </is>
      </c>
      <c r="AS1" s="2" t="inlineStr">
        <is>
          <t>Apr. 30, 2013</t>
        </is>
      </c>
      <c r="AT1" s="2" t="inlineStr">
        <is>
          <t>Apr. 22, 2013</t>
        </is>
      </c>
      <c r="AU1" s="2" t="inlineStr">
        <is>
          <t>Mar. 06, 2013</t>
        </is>
      </c>
      <c r="AV1" s="2" t="inlineStr">
        <is>
          <t>Feb. 28, 2013</t>
        </is>
      </c>
      <c r="AW1" s="2" t="inlineStr">
        <is>
          <t>Dec. 13, 2012</t>
        </is>
      </c>
      <c r="AX1" s="2" t="inlineStr">
        <is>
          <t>Dec. 30, 2019</t>
        </is>
      </c>
      <c r="AY1" s="2" t="inlineStr">
        <is>
          <t>Jan. 21, 2014</t>
        </is>
      </c>
      <c r="AZ1" s="2" t="inlineStr">
        <is>
          <t>Sep. 30, 2021</t>
        </is>
      </c>
      <c r="BA1" s="2" t="inlineStr">
        <is>
          <t>Sep. 30, 2020</t>
        </is>
      </c>
      <c r="BB1" s="2" t="inlineStr">
        <is>
          <t>Dec. 31, 2020</t>
        </is>
      </c>
      <c r="BC1" s="2" t="inlineStr">
        <is>
          <t>Dec. 31, 2019</t>
        </is>
      </c>
      <c r="BD1" s="2" t="inlineStr">
        <is>
          <t>Dec. 27, 2009</t>
        </is>
      </c>
    </row>
    <row r="2">
      <c r="A2" s="3" t="inlineStr">
        <is>
          <t>Related Party Transaction [Line Items]</t>
        </is>
      </c>
    </row>
    <row r="3">
      <c r="A3" s="4" t="inlineStr">
        <is>
          <t>Balance due to related parties</t>
        </is>
      </c>
      <c r="D3" s="5" t="n">
        <v>3540405</v>
      </c>
      <c r="BB3" s="5" t="n">
        <v>0</v>
      </c>
      <c r="BC3" s="5" t="n">
        <v>3540405</v>
      </c>
    </row>
    <row r="4">
      <c r="A4" s="4" t="inlineStr">
        <is>
          <t>Accrued interest</t>
        </is>
      </c>
      <c r="D4" s="6" t="n">
        <v>434345</v>
      </c>
      <c r="BB4" s="6" t="n">
        <v>0</v>
      </c>
      <c r="BC4" s="6" t="n">
        <v>298796</v>
      </c>
    </row>
    <row r="5">
      <c r="A5" s="4" t="inlineStr">
        <is>
          <t>Cash</t>
        </is>
      </c>
      <c r="AZ5" s="5" t="n">
        <v>45083</v>
      </c>
      <c r="BB5" s="6" t="n">
        <v>0</v>
      </c>
    </row>
    <row r="6">
      <c r="A6" s="4" t="inlineStr">
        <is>
          <t>Debt due date</t>
        </is>
      </c>
      <c r="AN6" s="4" t="inlineStr">
        <is>
          <t>Oct. 5,
		2019</t>
        </is>
      </c>
      <c r="AZ6" s="4" t="inlineStr">
        <is>
          <t>Aug. 6,
		2022</t>
        </is>
      </c>
    </row>
    <row r="7">
      <c r="A7" s="4" t="inlineStr">
        <is>
          <t>Accrued interest and accrued wages</t>
        </is>
      </c>
      <c r="BB7" s="6" t="n">
        <v>510677</v>
      </c>
      <c r="BC7" s="4" t="inlineStr">
        <is>
          <t xml:space="preserve"> </t>
        </is>
      </c>
    </row>
    <row r="8">
      <c r="A8" s="4" t="inlineStr">
        <is>
          <t>Notes payables</t>
        </is>
      </c>
      <c r="B8" s="5" t="n">
        <v>100000</v>
      </c>
      <c r="C8" s="5" t="n">
        <v>100000</v>
      </c>
      <c r="AN8" s="5" t="n">
        <v>388376</v>
      </c>
      <c r="AZ8" s="5" t="n">
        <v>100000</v>
      </c>
      <c r="BB8" s="5" t="n">
        <v>0</v>
      </c>
    </row>
    <row r="9">
      <c r="A9" s="4" t="inlineStr">
        <is>
          <t>Accrued interest rate per annum</t>
        </is>
      </c>
      <c r="AN9" s="4" t="inlineStr">
        <is>
          <t>5.00%</t>
        </is>
      </c>
      <c r="AZ9" s="4" t="inlineStr">
        <is>
          <t>500.00%</t>
        </is>
      </c>
      <c r="BB9" s="4" t="inlineStr">
        <is>
          <t>500.00%</t>
        </is>
      </c>
    </row>
    <row r="10">
      <c r="A10" s="4" t="inlineStr">
        <is>
          <t>Debt term</t>
        </is>
      </c>
      <c r="B10" s="4" t="inlineStr">
        <is>
          <t>12 months</t>
        </is>
      </c>
      <c r="C10" s="4" t="inlineStr">
        <is>
          <t>12 months</t>
        </is>
      </c>
    </row>
    <row r="11">
      <c r="A11" s="4" t="inlineStr">
        <is>
          <t>Execution amount paid</t>
        </is>
      </c>
      <c r="AZ11" s="5" t="n">
        <v>186069</v>
      </c>
      <c r="BA11" s="5" t="n">
        <v>0</v>
      </c>
    </row>
    <row r="12">
      <c r="A12" s="4" t="inlineStr">
        <is>
          <t>Money loaned to company by related party</t>
        </is>
      </c>
      <c r="AZ12" s="6" t="n">
        <v>160439</v>
      </c>
      <c r="BA12" s="6" t="n">
        <v>104981</v>
      </c>
      <c r="BB12" s="5" t="n">
        <v>177513</v>
      </c>
      <c r="BC12" s="6" t="n">
        <v>108192</v>
      </c>
    </row>
    <row r="13">
      <c r="A13" s="4" t="inlineStr">
        <is>
          <t>Repayment of related party loans</t>
        </is>
      </c>
      <c r="AZ13" s="6" t="n">
        <v>186069</v>
      </c>
      <c r="BA13" s="4" t="inlineStr">
        <is>
          <t xml:space="preserve"> </t>
        </is>
      </c>
      <c r="BB13" s="6" t="n">
        <v>68000</v>
      </c>
      <c r="BC13" s="6" t="n">
        <v>62591</v>
      </c>
    </row>
    <row r="14">
      <c r="A14" s="4" t="inlineStr">
        <is>
          <t>Due to Related Parties, Current</t>
        </is>
      </c>
      <c r="AZ14" s="6" t="n">
        <v>83883</v>
      </c>
      <c r="BB14" s="6" t="n">
        <v>109513</v>
      </c>
      <c r="BC14" s="4" t="inlineStr">
        <is>
          <t xml:space="preserve"> </t>
        </is>
      </c>
    </row>
    <row r="15">
      <c r="A15" s="4" t="inlineStr">
        <is>
          <t>Director [Member]</t>
        </is>
      </c>
    </row>
    <row r="16">
      <c r="A16" s="3" t="inlineStr">
        <is>
          <t>Related Party Transaction [Line Items]</t>
        </is>
      </c>
    </row>
    <row r="17">
      <c r="A17" s="4" t="inlineStr">
        <is>
          <t>Due to officers</t>
        </is>
      </c>
      <c r="BB17" s="6" t="n">
        <v>109513</v>
      </c>
      <c r="BC17" s="6" t="n">
        <v>0</v>
      </c>
    </row>
    <row r="18">
      <c r="A18" s="4" t="inlineStr">
        <is>
          <t>Officers [Member]</t>
        </is>
      </c>
    </row>
    <row r="19">
      <c r="A19" s="3" t="inlineStr">
        <is>
          <t>Related Party Transaction [Line Items]</t>
        </is>
      </c>
    </row>
    <row r="20">
      <c r="A20" s="4" t="inlineStr">
        <is>
          <t>Wages</t>
        </is>
      </c>
      <c r="AZ20" s="6" t="n">
        <v>465000</v>
      </c>
      <c r="BA20" s="5" t="n">
        <v>510000</v>
      </c>
    </row>
    <row r="21">
      <c r="A21" s="4" t="inlineStr">
        <is>
          <t>Accrued wages</t>
        </is>
      </c>
      <c r="AZ21" s="5" t="n">
        <v>465000</v>
      </c>
      <c r="BB21" s="6" t="n">
        <v>0</v>
      </c>
    </row>
    <row r="22">
      <c r="A22" s="4" t="inlineStr">
        <is>
          <t>Notes Payable [Member]</t>
        </is>
      </c>
    </row>
    <row r="23">
      <c r="A23" s="3" t="inlineStr">
        <is>
          <t>Related Party Transaction [Line Items]</t>
        </is>
      </c>
    </row>
    <row r="24">
      <c r="A24" s="4" t="inlineStr">
        <is>
          <t>Accrued interest</t>
        </is>
      </c>
      <c r="BB24" s="6" t="n">
        <v>345663</v>
      </c>
      <c r="BC24" s="6" t="n">
        <v>310307</v>
      </c>
    </row>
    <row r="25">
      <c r="A25" s="4" t="inlineStr">
        <is>
          <t>Notes payables</t>
        </is>
      </c>
      <c r="BD25" s="5" t="n">
        <v>292860</v>
      </c>
    </row>
    <row r="26">
      <c r="A26" s="4" t="inlineStr">
        <is>
          <t>Accrued interest rate per annum</t>
        </is>
      </c>
      <c r="B26" s="4" t="inlineStr">
        <is>
          <t>5.00%</t>
        </is>
      </c>
      <c r="C26" s="4" t="inlineStr">
        <is>
          <t>5.00%</t>
        </is>
      </c>
    </row>
    <row r="27">
      <c r="A27" s="4" t="inlineStr">
        <is>
          <t>Due to Related Parties, Current</t>
        </is>
      </c>
      <c r="BB27" s="6" t="n">
        <v>0</v>
      </c>
      <c r="BC27" s="6" t="n">
        <v>298796</v>
      </c>
    </row>
    <row r="28">
      <c r="A28" s="4" t="inlineStr">
        <is>
          <t>Notes Payable [Member] | Trust and Shareholder [Member]</t>
        </is>
      </c>
    </row>
    <row r="29">
      <c r="A29" s="3" t="inlineStr">
        <is>
          <t>Related Party Transaction [Line Items]</t>
        </is>
      </c>
    </row>
    <row r="30">
      <c r="A30" s="4" t="inlineStr">
        <is>
          <t>Debt due date</t>
        </is>
      </c>
      <c r="T30" s="4" t="inlineStr">
        <is>
          <t>Jul. 15,
		2021</t>
        </is>
      </c>
      <c r="W30" s="4" t="inlineStr">
        <is>
          <t>Jul. 15,
		2021</t>
        </is>
      </c>
      <c r="X30" s="4" t="inlineStr">
        <is>
          <t>Jul. 15,
		2021</t>
        </is>
      </c>
      <c r="AC30" s="4" t="inlineStr">
        <is>
          <t>Jul. 15,
		2021</t>
        </is>
      </c>
      <c r="AK30" s="4" t="inlineStr">
        <is>
          <t>Jul. 15,
		2021</t>
        </is>
      </c>
      <c r="AL30" s="4" t="inlineStr">
        <is>
          <t>Jul. 15,
		2021</t>
        </is>
      </c>
      <c r="AR30" s="4" t="inlineStr">
        <is>
          <t>Jul. 15,
		2021</t>
        </is>
      </c>
      <c r="AV30" s="4" t="inlineStr">
        <is>
          <t>Jul. 15,
		2021</t>
        </is>
      </c>
      <c r="AX30" s="4" t="inlineStr">
        <is>
          <t>Jul. 15,
		2021</t>
        </is>
      </c>
    </row>
    <row r="31">
      <c r="A31" s="4" t="inlineStr">
        <is>
          <t>Notes payables</t>
        </is>
      </c>
      <c r="E31" s="5" t="n">
        <v>12765</v>
      </c>
      <c r="P31" s="5" t="n">
        <v>24000</v>
      </c>
      <c r="S31" s="5" t="n">
        <v>24000</v>
      </c>
      <c r="T31" s="5" t="n">
        <v>24000</v>
      </c>
      <c r="W31" s="5" t="n">
        <v>24000</v>
      </c>
      <c r="X31" s="5" t="n">
        <v>24000</v>
      </c>
      <c r="Y31" s="5" t="n">
        <v>14000</v>
      </c>
      <c r="AC31" s="5" t="n">
        <v>83877</v>
      </c>
      <c r="AE31" s="5" t="n">
        <v>80000</v>
      </c>
      <c r="AF31" s="5" t="n">
        <v>80000</v>
      </c>
      <c r="AG31" s="5" t="n">
        <v>80000</v>
      </c>
      <c r="AI31" s="5" t="n">
        <v>80000</v>
      </c>
      <c r="AJ31" s="5" t="n">
        <v>80000</v>
      </c>
      <c r="AK31" s="5" t="n">
        <v>83877</v>
      </c>
      <c r="AL31" s="5" t="n">
        <v>83877</v>
      </c>
      <c r="AR31" s="5" t="n">
        <v>83877</v>
      </c>
      <c r="AV31" s="5" t="n">
        <v>5000</v>
      </c>
      <c r="AX31" s="5" t="n">
        <v>12765</v>
      </c>
    </row>
    <row r="32">
      <c r="A32" s="4" t="inlineStr">
        <is>
          <t>Accrued interest rate per annum</t>
        </is>
      </c>
      <c r="E32" s="4" t="inlineStr">
        <is>
          <t>6.00%</t>
        </is>
      </c>
      <c r="P32" s="4" t="inlineStr">
        <is>
          <t>6.00%</t>
        </is>
      </c>
      <c r="S32" s="4" t="inlineStr">
        <is>
          <t>6.00%</t>
        </is>
      </c>
      <c r="T32" s="4" t="inlineStr">
        <is>
          <t>6.00%</t>
        </is>
      </c>
      <c r="W32" s="4" t="inlineStr">
        <is>
          <t>6.00%</t>
        </is>
      </c>
      <c r="X32" s="4" t="inlineStr">
        <is>
          <t>6.00%</t>
        </is>
      </c>
      <c r="Y32" s="4" t="inlineStr">
        <is>
          <t>6.00%</t>
        </is>
      </c>
      <c r="AC32" s="4" t="inlineStr">
        <is>
          <t>6.00%</t>
        </is>
      </c>
      <c r="AE32" s="4" t="inlineStr">
        <is>
          <t>6.00%</t>
        </is>
      </c>
      <c r="AF32" s="4" t="inlineStr">
        <is>
          <t>6.00%</t>
        </is>
      </c>
      <c r="AG32" s="4" t="inlineStr">
        <is>
          <t>6.00%</t>
        </is>
      </c>
      <c r="AI32" s="4" t="inlineStr">
        <is>
          <t>6.00%</t>
        </is>
      </c>
      <c r="AJ32" s="4" t="inlineStr">
        <is>
          <t>6.00%</t>
        </is>
      </c>
      <c r="AK32" s="4" t="inlineStr">
        <is>
          <t>6.00%</t>
        </is>
      </c>
      <c r="AL32" s="4" t="inlineStr">
        <is>
          <t>6.00%</t>
        </is>
      </c>
      <c r="AR32" s="4" t="inlineStr">
        <is>
          <t>6.00%</t>
        </is>
      </c>
      <c r="AV32" s="4" t="inlineStr">
        <is>
          <t>6.00%</t>
        </is>
      </c>
      <c r="AX32" s="4" t="inlineStr">
        <is>
          <t>6.00%</t>
        </is>
      </c>
    </row>
    <row r="33">
      <c r="A33" s="4" t="inlineStr">
        <is>
          <t>Debt term</t>
        </is>
      </c>
      <c r="T33" s="4" t="inlineStr">
        <is>
          <t>8 months</t>
        </is>
      </c>
      <c r="W33" s="4" t="inlineStr">
        <is>
          <t>8 months</t>
        </is>
      </c>
      <c r="X33" s="4" t="inlineStr">
        <is>
          <t>8 months</t>
        </is>
      </c>
      <c r="AE33" s="4" t="inlineStr">
        <is>
          <t>8 months</t>
        </is>
      </c>
      <c r="AF33" s="4" t="inlineStr">
        <is>
          <t>8 months</t>
        </is>
      </c>
      <c r="AG33" s="4" t="inlineStr">
        <is>
          <t>8 months</t>
        </is>
      </c>
      <c r="AJ33" s="4" t="inlineStr">
        <is>
          <t>8 months</t>
        </is>
      </c>
      <c r="AV33" s="4" t="inlineStr">
        <is>
          <t>8 months</t>
        </is>
      </c>
    </row>
    <row r="34">
      <c r="A34" s="4" t="inlineStr">
        <is>
          <t>Notes Payable Related Party One [Member]</t>
        </is>
      </c>
    </row>
    <row r="35">
      <c r="A35" s="3" t="inlineStr">
        <is>
          <t>Related Party Transaction [Line Items]</t>
        </is>
      </c>
    </row>
    <row r="36">
      <c r="A36" s="4" t="inlineStr">
        <is>
          <t>Balance due to related parties</t>
        </is>
      </c>
      <c r="BB36" s="6" t="n">
        <v>0</v>
      </c>
    </row>
    <row r="37">
      <c r="A37" s="4" t="inlineStr">
        <is>
          <t>Accrued interest</t>
        </is>
      </c>
      <c r="BB37" s="5" t="n">
        <v>0</v>
      </c>
      <c r="BC37" s="5" t="n">
        <v>12137</v>
      </c>
    </row>
    <row r="38">
      <c r="A38" s="4" t="inlineStr">
        <is>
          <t>Debt due date</t>
        </is>
      </c>
      <c r="BC38" s="4" t="inlineStr">
        <is>
          <t>Jul. 15,
		2021</t>
        </is>
      </c>
    </row>
    <row r="39">
      <c r="A39" s="4" t="inlineStr">
        <is>
          <t>Accrued interest rate per annum</t>
        </is>
      </c>
      <c r="BB39" s="4" t="inlineStr">
        <is>
          <t>5.00%</t>
        </is>
      </c>
      <c r="BC39" s="4" t="inlineStr">
        <is>
          <t>5.00%</t>
        </is>
      </c>
    </row>
    <row r="40">
      <c r="A40" s="4" t="inlineStr">
        <is>
          <t>Notes Payable Related Party Two [Member]</t>
        </is>
      </c>
    </row>
    <row r="41">
      <c r="A41" s="3" t="inlineStr">
        <is>
          <t>Related Party Transaction [Line Items]</t>
        </is>
      </c>
    </row>
    <row r="42">
      <c r="A42" s="4" t="inlineStr">
        <is>
          <t>Balance due to related parties</t>
        </is>
      </c>
      <c r="BB42" s="5" t="n">
        <v>0</v>
      </c>
    </row>
    <row r="43">
      <c r="A43" s="4" t="inlineStr">
        <is>
          <t>Accrued interest</t>
        </is>
      </c>
      <c r="BB43" s="5" t="n">
        <v>0</v>
      </c>
      <c r="BC43" s="5" t="n">
        <v>10617</v>
      </c>
    </row>
    <row r="44">
      <c r="A44" s="4" t="inlineStr">
        <is>
          <t>Debt due date</t>
        </is>
      </c>
      <c r="BC44" s="4" t="inlineStr">
        <is>
          <t>Jul. 15,
		2021</t>
        </is>
      </c>
    </row>
    <row r="45">
      <c r="A45" s="4" t="inlineStr">
        <is>
          <t>Accrued interest rate per annum</t>
        </is>
      </c>
      <c r="BB45" s="4" t="inlineStr">
        <is>
          <t>5.00%</t>
        </is>
      </c>
      <c r="BC45" s="4" t="inlineStr">
        <is>
          <t>5.00%</t>
        </is>
      </c>
    </row>
    <row r="46">
      <c r="A46" s="4" t="inlineStr">
        <is>
          <t>Notes Payable Related Party Three [Member]</t>
        </is>
      </c>
    </row>
    <row r="47">
      <c r="A47" s="3" t="inlineStr">
        <is>
          <t>Related Party Transaction [Line Items]</t>
        </is>
      </c>
    </row>
    <row r="48">
      <c r="A48" s="4" t="inlineStr">
        <is>
          <t>Balance due to related parties</t>
        </is>
      </c>
      <c r="BB48" s="5" t="n">
        <v>0</v>
      </c>
    </row>
    <row r="49">
      <c r="A49" s="4" t="inlineStr">
        <is>
          <t>Accrued interest</t>
        </is>
      </c>
      <c r="BB49" s="5" t="n">
        <v>0</v>
      </c>
      <c r="BC49" s="5" t="n">
        <v>9471</v>
      </c>
    </row>
    <row r="50">
      <c r="A50" s="4" t="inlineStr">
        <is>
          <t>Debt due date</t>
        </is>
      </c>
      <c r="BC50" s="4" t="inlineStr">
        <is>
          <t>Jul. 15,
		2021</t>
        </is>
      </c>
    </row>
    <row r="51">
      <c r="A51" s="4" t="inlineStr">
        <is>
          <t>Accrued interest rate per annum</t>
        </is>
      </c>
      <c r="BB51" s="4" t="inlineStr">
        <is>
          <t>5.00%</t>
        </is>
      </c>
      <c r="BC51" s="4" t="inlineStr">
        <is>
          <t>5.00%</t>
        </is>
      </c>
    </row>
    <row r="52">
      <c r="A52" s="4" t="inlineStr">
        <is>
          <t>Notes Payable Related Party Four [Member]</t>
        </is>
      </c>
    </row>
    <row r="53">
      <c r="A53" s="3" t="inlineStr">
        <is>
          <t>Related Party Transaction [Line Items]</t>
        </is>
      </c>
    </row>
    <row r="54">
      <c r="A54" s="4" t="inlineStr">
        <is>
          <t>Balance due to related parties</t>
        </is>
      </c>
      <c r="BB54" s="5" t="n">
        <v>0</v>
      </c>
    </row>
    <row r="55">
      <c r="A55" s="4" t="inlineStr">
        <is>
          <t>Accrued interest</t>
        </is>
      </c>
      <c r="BB55" s="5" t="n">
        <v>0</v>
      </c>
      <c r="BC55" s="5" t="n">
        <v>2050</v>
      </c>
    </row>
    <row r="56">
      <c r="A56" s="4" t="inlineStr">
        <is>
          <t>Debt due date</t>
        </is>
      </c>
      <c r="BB56" s="4" t="inlineStr">
        <is>
          <t>Jul. 15,
		2021</t>
        </is>
      </c>
      <c r="BC56" s="4" t="inlineStr">
        <is>
          <t>Jul. 15,
		2021</t>
        </is>
      </c>
    </row>
    <row r="57">
      <c r="A57" s="4" t="inlineStr">
        <is>
          <t>Accrued interest rate per annum</t>
        </is>
      </c>
      <c r="BB57" s="4" t="inlineStr">
        <is>
          <t>5.00%</t>
        </is>
      </c>
      <c r="BC57" s="4" t="inlineStr">
        <is>
          <t>5.00%</t>
        </is>
      </c>
    </row>
    <row r="58">
      <c r="A58" s="4" t="inlineStr">
        <is>
          <t>Notes Payable Related Party Five [Member]</t>
        </is>
      </c>
    </row>
    <row r="59">
      <c r="A59" s="3" t="inlineStr">
        <is>
          <t>Related Party Transaction [Line Items]</t>
        </is>
      </c>
    </row>
    <row r="60">
      <c r="A60" s="4" t="inlineStr">
        <is>
          <t>Balance due to related parties</t>
        </is>
      </c>
      <c r="BB60" s="5" t="n">
        <v>0</v>
      </c>
    </row>
    <row r="61">
      <c r="A61" s="4" t="inlineStr">
        <is>
          <t>Accrued interest</t>
        </is>
      </c>
      <c r="BB61" s="5" t="n">
        <v>0</v>
      </c>
      <c r="BC61" s="5" t="n">
        <v>0</v>
      </c>
    </row>
    <row r="62">
      <c r="A62" s="4" t="inlineStr">
        <is>
          <t>Debt due date</t>
        </is>
      </c>
      <c r="BB62" s="4" t="inlineStr">
        <is>
          <t>Jul. 15,
		2021</t>
        </is>
      </c>
      <c r="BC62" s="4" t="inlineStr">
        <is>
          <t>Jul. 15,
		2021</t>
        </is>
      </c>
    </row>
    <row r="63">
      <c r="A63" s="4" t="inlineStr">
        <is>
          <t>Notes payable related party</t>
        </is>
      </c>
      <c r="BB63" s="5" t="n">
        <v>72076</v>
      </c>
    </row>
    <row r="64">
      <c r="A64" s="4" t="inlineStr">
        <is>
          <t>Accrued interest rate per annum</t>
        </is>
      </c>
      <c r="BB64" s="4" t="inlineStr">
        <is>
          <t>5.00%</t>
        </is>
      </c>
      <c r="BC64" s="4" t="inlineStr">
        <is>
          <t>5.00%</t>
        </is>
      </c>
    </row>
    <row r="65">
      <c r="A65" s="4" t="inlineStr">
        <is>
          <t>Execution amount paid</t>
        </is>
      </c>
      <c r="BB65" s="5" t="n">
        <v>7924</v>
      </c>
    </row>
    <row r="66">
      <c r="A66" s="4" t="inlineStr">
        <is>
          <t>Notes Payable Related Party Eight [Member]</t>
        </is>
      </c>
    </row>
    <row r="67">
      <c r="A67" s="3" t="inlineStr">
        <is>
          <t>Related Party Transaction [Line Items]</t>
        </is>
      </c>
    </row>
    <row r="68">
      <c r="A68" s="4" t="inlineStr">
        <is>
          <t>Balance due to related parties</t>
        </is>
      </c>
      <c r="BB68" s="6" t="n">
        <v>0</v>
      </c>
    </row>
    <row r="69">
      <c r="A69" s="4" t="inlineStr">
        <is>
          <t>Accrued interest</t>
        </is>
      </c>
      <c r="BB69" s="5" t="n">
        <v>0</v>
      </c>
      <c r="BC69" s="5" t="n">
        <v>8778</v>
      </c>
    </row>
    <row r="70">
      <c r="A70" s="4" t="inlineStr">
        <is>
          <t>Debt due date</t>
        </is>
      </c>
      <c r="BB70" s="4" t="inlineStr">
        <is>
          <t>Jul. 15,
		2021</t>
        </is>
      </c>
      <c r="BC70" s="4" t="inlineStr">
        <is>
          <t>Jul. 15,
		2021</t>
        </is>
      </c>
    </row>
    <row r="71">
      <c r="A71" s="4" t="inlineStr">
        <is>
          <t>Accrued interest rate per annum</t>
        </is>
      </c>
      <c r="BB71" s="4" t="inlineStr">
        <is>
          <t>6.00%</t>
        </is>
      </c>
      <c r="BC71" s="4" t="inlineStr">
        <is>
          <t>6.00%</t>
        </is>
      </c>
    </row>
    <row r="72">
      <c r="A72" s="4" t="inlineStr">
        <is>
          <t>Notes Payable Related Party Nine [Member]</t>
        </is>
      </c>
    </row>
    <row r="73">
      <c r="A73" s="3" t="inlineStr">
        <is>
          <t>Related Party Transaction [Line Items]</t>
        </is>
      </c>
    </row>
    <row r="74">
      <c r="A74" s="4" t="inlineStr">
        <is>
          <t>Balance due to related parties</t>
        </is>
      </c>
      <c r="BB74" s="5" t="n">
        <v>0</v>
      </c>
    </row>
    <row r="75">
      <c r="A75" s="4" t="inlineStr">
        <is>
          <t>Accrued interest</t>
        </is>
      </c>
      <c r="BB75" s="5" t="n">
        <v>0</v>
      </c>
      <c r="BC75" s="5" t="n">
        <v>4989</v>
      </c>
    </row>
    <row r="76">
      <c r="A76" s="4" t="inlineStr">
        <is>
          <t>Debt due date</t>
        </is>
      </c>
      <c r="BB76" s="4" t="inlineStr">
        <is>
          <t>Jul. 15,
		2021</t>
        </is>
      </c>
      <c r="BC76" s="4" t="inlineStr">
        <is>
          <t>Jul. 15,
		2021</t>
        </is>
      </c>
    </row>
    <row r="77">
      <c r="A77" s="4" t="inlineStr">
        <is>
          <t>Accrued interest rate per annum</t>
        </is>
      </c>
      <c r="BB77" s="4" t="inlineStr">
        <is>
          <t>6.00%</t>
        </is>
      </c>
      <c r="BC77" s="4" t="inlineStr">
        <is>
          <t>6.00%</t>
        </is>
      </c>
    </row>
    <row r="78">
      <c r="A78" s="4" t="inlineStr">
        <is>
          <t>Notes Payable One [Member]</t>
        </is>
      </c>
    </row>
    <row r="79">
      <c r="A79" s="3" t="inlineStr">
        <is>
          <t>Related Party Transaction [Line Items]</t>
        </is>
      </c>
    </row>
    <row r="80">
      <c r="A80" s="4" t="inlineStr">
        <is>
          <t>Debt due date</t>
        </is>
      </c>
      <c r="AZ80" s="4" t="inlineStr">
        <is>
          <t>Oct. 5,
		2018</t>
        </is>
      </c>
      <c r="BA80" s="4" t="inlineStr">
        <is>
          <t>Oct. 5,
		2018</t>
        </is>
      </c>
      <c r="BB80" s="4" t="inlineStr">
        <is>
          <t>Oct. 5,
		2018</t>
        </is>
      </c>
      <c r="BC80" s="4" t="inlineStr">
        <is>
          <t>Oct. 5,
		2018</t>
        </is>
      </c>
    </row>
    <row r="81">
      <c r="A81" s="4" t="inlineStr">
        <is>
          <t>Accrued interest rate per annum</t>
        </is>
      </c>
      <c r="AZ81" s="4" t="inlineStr">
        <is>
          <t>5.00%</t>
        </is>
      </c>
      <c r="BB81" s="4" t="inlineStr">
        <is>
          <t>5.00%</t>
        </is>
      </c>
      <c r="BC81" s="4" t="inlineStr">
        <is>
          <t>5.00%</t>
        </is>
      </c>
    </row>
    <row r="82">
      <c r="A82" s="4" t="inlineStr">
        <is>
          <t>Notes Payable One [Member] | Trust and Shareholder [Member]</t>
        </is>
      </c>
    </row>
    <row r="83">
      <c r="A83" s="3" t="inlineStr">
        <is>
          <t>Related Party Transaction [Line Items]</t>
        </is>
      </c>
    </row>
    <row r="84">
      <c r="A84" s="4" t="inlineStr">
        <is>
          <t>Debt due date</t>
        </is>
      </c>
      <c r="P84" s="4" t="inlineStr">
        <is>
          <t>Jul. 15,
		2021</t>
        </is>
      </c>
    </row>
    <row r="85">
      <c r="A85" s="4" t="inlineStr">
        <is>
          <t>Notes payables</t>
        </is>
      </c>
      <c r="P85" s="5" t="n">
        <v>5000</v>
      </c>
    </row>
    <row r="86">
      <c r="A86" s="4" t="inlineStr">
        <is>
          <t>Accrued interest rate per annum</t>
        </is>
      </c>
      <c r="P86" s="4" t="inlineStr">
        <is>
          <t>6.00%</t>
        </is>
      </c>
    </row>
    <row r="87">
      <c r="A87" s="4" t="inlineStr">
        <is>
          <t>Debt term</t>
        </is>
      </c>
      <c r="P87" s="4" t="inlineStr">
        <is>
          <t>8 months</t>
        </is>
      </c>
    </row>
    <row r="88">
      <c r="A88" s="4" t="inlineStr">
        <is>
          <t>Notes Payable Related Party Ten [Member]</t>
        </is>
      </c>
    </row>
    <row r="89">
      <c r="A89" s="3" t="inlineStr">
        <is>
          <t>Related Party Transaction [Line Items]</t>
        </is>
      </c>
    </row>
    <row r="90">
      <c r="A90" s="4" t="inlineStr">
        <is>
          <t>Balance due to related parties</t>
        </is>
      </c>
      <c r="BB90" s="5" t="n">
        <v>0</v>
      </c>
    </row>
    <row r="91">
      <c r="A91" s="4" t="inlineStr">
        <is>
          <t>Accrued interest</t>
        </is>
      </c>
      <c r="BB91" s="5" t="n">
        <v>0</v>
      </c>
      <c r="BC91" s="5" t="n">
        <v>8448</v>
      </c>
    </row>
    <row r="92">
      <c r="A92" s="4" t="inlineStr">
        <is>
          <t>Debt due date</t>
        </is>
      </c>
      <c r="BB92" s="4" t="inlineStr">
        <is>
          <t>Jul. 15,
		2021</t>
        </is>
      </c>
      <c r="BC92" s="4" t="inlineStr">
        <is>
          <t>Jul. 15,
		2021</t>
        </is>
      </c>
    </row>
    <row r="93">
      <c r="A93" s="4" t="inlineStr">
        <is>
          <t>Accrued interest rate per annum</t>
        </is>
      </c>
      <c r="BB93" s="4" t="inlineStr">
        <is>
          <t>6.00%</t>
        </is>
      </c>
      <c r="BC93" s="4" t="inlineStr">
        <is>
          <t>6.00%</t>
        </is>
      </c>
    </row>
    <row r="94">
      <c r="A94" s="4" t="inlineStr">
        <is>
          <t>Notes Payable Related Party Eleven [Member]</t>
        </is>
      </c>
    </row>
    <row r="95">
      <c r="A95" s="3" t="inlineStr">
        <is>
          <t>Related Party Transaction [Line Items]</t>
        </is>
      </c>
    </row>
    <row r="96">
      <c r="A96" s="4" t="inlineStr">
        <is>
          <t>Balance due to related parties</t>
        </is>
      </c>
      <c r="BB96" s="5" t="n">
        <v>0</v>
      </c>
    </row>
    <row r="97">
      <c r="A97" s="4" t="inlineStr">
        <is>
          <t>Accrued interest</t>
        </is>
      </c>
      <c r="BB97" s="5" t="n">
        <v>0</v>
      </c>
      <c r="BC97" s="5" t="n">
        <v>1567</v>
      </c>
    </row>
    <row r="98">
      <c r="A98" s="4" t="inlineStr">
        <is>
          <t>Debt due date</t>
        </is>
      </c>
      <c r="BB98" s="4" t="inlineStr">
        <is>
          <t>Jul. 15,
		2021</t>
        </is>
      </c>
      <c r="BC98" s="4" t="inlineStr">
        <is>
          <t>Jul. 15,
		2021</t>
        </is>
      </c>
    </row>
    <row r="99">
      <c r="A99" s="4" t="inlineStr">
        <is>
          <t>Accrued interest rate per annum</t>
        </is>
      </c>
      <c r="BB99" s="4" t="inlineStr">
        <is>
          <t>6.00%</t>
        </is>
      </c>
      <c r="BC99" s="4" t="inlineStr">
        <is>
          <t>6.00%</t>
        </is>
      </c>
    </row>
    <row r="100">
      <c r="A100" s="4" t="inlineStr">
        <is>
          <t>Notes Payable Related Party Twelve [Member]</t>
        </is>
      </c>
    </row>
    <row r="101">
      <c r="A101" s="3" t="inlineStr">
        <is>
          <t>Related Party Transaction [Line Items]</t>
        </is>
      </c>
    </row>
    <row r="102">
      <c r="A102" s="4" t="inlineStr">
        <is>
          <t>Balance due to related parties</t>
        </is>
      </c>
      <c r="BB102" s="5" t="n">
        <v>0</v>
      </c>
    </row>
    <row r="103">
      <c r="A103" s="4" t="inlineStr">
        <is>
          <t>Accrued interest</t>
        </is>
      </c>
      <c r="BB103" s="5" t="n">
        <v>0</v>
      </c>
      <c r="BC103" s="5" t="n">
        <v>0</v>
      </c>
    </row>
    <row r="104">
      <c r="A104" s="4" t="inlineStr">
        <is>
          <t>Debt due date</t>
        </is>
      </c>
      <c r="BB104" s="4" t="inlineStr">
        <is>
          <t>Jul. 15,
		2021</t>
        </is>
      </c>
      <c r="BC104" s="4" t="inlineStr">
        <is>
          <t>Jul. 15,
		2021</t>
        </is>
      </c>
    </row>
    <row r="105">
      <c r="A105" s="4" t="inlineStr">
        <is>
          <t>Accrued interest rate per annum</t>
        </is>
      </c>
      <c r="BB105" s="4" t="inlineStr">
        <is>
          <t>6.00%</t>
        </is>
      </c>
      <c r="BC105" s="4" t="inlineStr">
        <is>
          <t>6.00%</t>
        </is>
      </c>
    </row>
    <row r="106">
      <c r="A106" s="4" t="inlineStr">
        <is>
          <t>Chief Executive Officer [Member]</t>
        </is>
      </c>
    </row>
    <row r="107">
      <c r="A107" s="3" t="inlineStr">
        <is>
          <t>Related Party Transaction [Line Items]</t>
        </is>
      </c>
    </row>
    <row r="108">
      <c r="A108" s="4" t="inlineStr">
        <is>
          <t>Balance due to related parties</t>
        </is>
      </c>
      <c r="BB108" s="5" t="n">
        <v>0</v>
      </c>
      <c r="BC108" s="5" t="n">
        <v>2437717</v>
      </c>
    </row>
    <row r="109">
      <c r="A109" s="4" t="inlineStr">
        <is>
          <t>Accrued interest</t>
        </is>
      </c>
      <c r="BB109" s="6" t="n">
        <v>0</v>
      </c>
      <c r="BC109" s="6" t="n">
        <v>163254</v>
      </c>
    </row>
    <row r="110">
      <c r="A110" s="4" t="inlineStr">
        <is>
          <t>Cash</t>
        </is>
      </c>
      <c r="E110" s="5" t="n">
        <v>2016672</v>
      </c>
      <c r="AX110" s="5" t="n">
        <v>2016672</v>
      </c>
    </row>
    <row r="111">
      <c r="A111" s="4" t="inlineStr">
        <is>
          <t>Notes payable bearing interest rate</t>
        </is>
      </c>
      <c r="E111" s="4" t="inlineStr">
        <is>
          <t>5.00%</t>
        </is>
      </c>
      <c r="AX111" s="4" t="inlineStr">
        <is>
          <t>5.00%</t>
        </is>
      </c>
    </row>
    <row r="112">
      <c r="A112" s="4" t="inlineStr">
        <is>
          <t>Debt due date</t>
        </is>
      </c>
      <c r="E112" s="4" t="inlineStr">
        <is>
          <t>Jul. 15,
		2021</t>
        </is>
      </c>
    </row>
    <row r="113">
      <c r="A113" s="4" t="inlineStr">
        <is>
          <t>Accrued interest and accrued wages</t>
        </is>
      </c>
      <c r="E113" s="5" t="n">
        <v>3192385</v>
      </c>
    </row>
    <row r="114">
      <c r="A114" s="4" t="inlineStr">
        <is>
          <t>Due to officers</t>
        </is>
      </c>
      <c r="E114" s="5" t="n">
        <v>400223</v>
      </c>
      <c r="AX114" s="5" t="n">
        <v>400223</v>
      </c>
    </row>
    <row r="115">
      <c r="A115" s="4" t="inlineStr">
        <is>
          <t>Money loaned to company by related party</t>
        </is>
      </c>
      <c r="BB115" s="6" t="n">
        <v>177513</v>
      </c>
      <c r="BC115" s="6" t="n">
        <v>108192</v>
      </c>
    </row>
    <row r="116">
      <c r="A116" s="4" t="inlineStr">
        <is>
          <t>Repayment of related party loans</t>
        </is>
      </c>
      <c r="BB116" s="6" t="n">
        <v>68000</v>
      </c>
      <c r="BC116" s="6" t="n">
        <v>62591</v>
      </c>
    </row>
    <row r="117">
      <c r="A117" s="4" t="inlineStr">
        <is>
          <t>President [Member]</t>
        </is>
      </c>
    </row>
    <row r="118">
      <c r="A118" s="3" t="inlineStr">
        <is>
          <t>Related Party Transaction [Line Items]</t>
        </is>
      </c>
    </row>
    <row r="119">
      <c r="A119" s="4" t="inlineStr">
        <is>
          <t>Balance due to related parties</t>
        </is>
      </c>
      <c r="BB119" s="6" t="n">
        <v>0</v>
      </c>
      <c r="BC119" s="6" t="n">
        <v>769670</v>
      </c>
    </row>
    <row r="120">
      <c r="A120" s="4" t="inlineStr">
        <is>
          <t>Accrued interest</t>
        </is>
      </c>
      <c r="BB120" s="6" t="n">
        <v>0</v>
      </c>
      <c r="BC120" s="6" t="n">
        <v>67168</v>
      </c>
    </row>
    <row r="121">
      <c r="A121" s="4" t="inlineStr">
        <is>
          <t>Notes payable bearing interest rate</t>
        </is>
      </c>
      <c r="E121" s="4" t="inlineStr">
        <is>
          <t>5.00%</t>
        </is>
      </c>
      <c r="AX121" s="4" t="inlineStr">
        <is>
          <t>5.00%</t>
        </is>
      </c>
    </row>
    <row r="122">
      <c r="A122" s="4" t="inlineStr">
        <is>
          <t>Debt due date</t>
        </is>
      </c>
      <c r="E122" s="4" t="inlineStr">
        <is>
          <t>Jul. 15,
		2021</t>
        </is>
      </c>
    </row>
    <row r="123">
      <c r="A123" s="4" t="inlineStr">
        <is>
          <t>Accrued interest and accrued wages</t>
        </is>
      </c>
      <c r="D123" s="5" t="n">
        <v>1045700</v>
      </c>
    </row>
    <row r="124">
      <c r="A124" s="4" t="inlineStr">
        <is>
          <t>Notes payable related party</t>
        </is>
      </c>
      <c r="E124" s="5" t="n">
        <v>563000</v>
      </c>
      <c r="AX124" s="5" t="n">
        <v>563000</v>
      </c>
    </row>
    <row r="125">
      <c r="A125" s="4" t="inlineStr">
        <is>
          <t>Individual And Board [Member] | Notes Payable [Member]</t>
        </is>
      </c>
    </row>
    <row r="126">
      <c r="A126" s="3" t="inlineStr">
        <is>
          <t>Related Party Transaction [Line Items]</t>
        </is>
      </c>
    </row>
    <row r="127">
      <c r="A127" s="4" t="inlineStr">
        <is>
          <t>Debt due date</t>
        </is>
      </c>
      <c r="F127" s="4" t="inlineStr">
        <is>
          <t>Jul. 15,
		2021</t>
        </is>
      </c>
      <c r="G127" s="4" t="inlineStr">
        <is>
          <t>Jul. 15,
		2021</t>
        </is>
      </c>
      <c r="H127" s="4" t="inlineStr">
        <is>
          <t>Jul. 15,
		2021</t>
        </is>
      </c>
      <c r="I127" s="4" t="inlineStr">
        <is>
          <t>Jul. 15,
		2021</t>
        </is>
      </c>
      <c r="J127" s="4" t="inlineStr">
        <is>
          <t>Jul. 15,
		2021</t>
        </is>
      </c>
      <c r="K127" s="4" t="inlineStr">
        <is>
          <t>Jul. 15,
		2021</t>
        </is>
      </c>
      <c r="M127" s="4" t="inlineStr">
        <is>
          <t>Jul. 15,
		2021</t>
        </is>
      </c>
      <c r="N127" s="4" t="inlineStr">
        <is>
          <t>Jul. 15,
		2021</t>
        </is>
      </c>
      <c r="O127" s="4" t="inlineStr">
        <is>
          <t>Jul. 15,
		2021</t>
        </is>
      </c>
      <c r="Q127" s="4" t="inlineStr">
        <is>
          <t>Jul. 15,
		2021</t>
        </is>
      </c>
      <c r="R127" s="4" t="inlineStr">
        <is>
          <t>Jul. 15,
		2021</t>
        </is>
      </c>
      <c r="S127" s="4" t="inlineStr">
        <is>
          <t>Jul. 15,
		2021</t>
        </is>
      </c>
      <c r="U127" s="4" t="inlineStr">
        <is>
          <t>Jul. 15,
		2021</t>
        </is>
      </c>
      <c r="V127" s="4" t="inlineStr">
        <is>
          <t>Jul. 15,
		2021</t>
        </is>
      </c>
      <c r="Y127" s="4" t="inlineStr">
        <is>
          <t>Jul. 15,
		2021</t>
        </is>
      </c>
      <c r="Z127" s="4" t="inlineStr">
        <is>
          <t>Jul. 15,
		2021</t>
        </is>
      </c>
      <c r="AA127" s="4" t="inlineStr">
        <is>
          <t>Jul. 15,
		2021</t>
        </is>
      </c>
      <c r="AB127" s="4" t="inlineStr">
        <is>
          <t>Jul. 15,
		2021</t>
        </is>
      </c>
      <c r="AD127" s="4" t="inlineStr">
        <is>
          <t>Jul. 15,
		2021</t>
        </is>
      </c>
      <c r="AH127" s="4" t="inlineStr">
        <is>
          <t>Jul. 15,
		2021</t>
        </is>
      </c>
      <c r="AM127" s="4" t="inlineStr">
        <is>
          <t>Jul. 15,
		2021</t>
        </is>
      </c>
      <c r="AO127" s="4" t="inlineStr">
        <is>
          <t>Jul. 15,
		2021</t>
        </is>
      </c>
      <c r="AP127" s="4" t="inlineStr">
        <is>
          <t>Jul. 15,
		2021</t>
        </is>
      </c>
      <c r="AQ127" s="4" t="inlineStr">
        <is>
          <t>Jul. 15,
		2021</t>
        </is>
      </c>
      <c r="AS127" s="4" t="inlineStr">
        <is>
          <t>Jul. 15,
		2021</t>
        </is>
      </c>
      <c r="AT127" s="4" t="inlineStr">
        <is>
          <t>Jul. 15,
		2021</t>
        </is>
      </c>
      <c r="AU127" s="4" t="inlineStr">
        <is>
          <t>Jul. 15,
		2021</t>
        </is>
      </c>
      <c r="AW127" s="4" t="inlineStr">
        <is>
          <t>Jul. 15,
		2021</t>
        </is>
      </c>
      <c r="AY127" s="4" t="inlineStr">
        <is>
          <t>Jul. 15,
		2021</t>
        </is>
      </c>
    </row>
    <row r="128">
      <c r="A128" s="4" t="inlineStr">
        <is>
          <t>Notes payables</t>
        </is>
      </c>
      <c r="F128" s="5" t="n">
        <v>34800</v>
      </c>
      <c r="G128" s="5" t="n">
        <v>34800</v>
      </c>
      <c r="H128" s="5" t="n">
        <v>34800</v>
      </c>
      <c r="I128" s="5" t="n">
        <v>34800</v>
      </c>
      <c r="J128" s="5" t="n">
        <v>34800</v>
      </c>
      <c r="K128" s="5" t="n">
        <v>34800</v>
      </c>
      <c r="L128" s="5" t="n">
        <v>34800</v>
      </c>
      <c r="M128" s="5" t="n">
        <v>34800</v>
      </c>
      <c r="N128" s="5" t="n">
        <v>34800</v>
      </c>
      <c r="O128" s="5" t="n">
        <v>31500</v>
      </c>
      <c r="Q128" s="5" t="n">
        <v>31500</v>
      </c>
      <c r="R128" s="5" t="n">
        <v>31500</v>
      </c>
      <c r="U128" s="5" t="n">
        <v>31500</v>
      </c>
      <c r="V128" s="5" t="n">
        <v>31500</v>
      </c>
      <c r="Z128" s="5" t="n">
        <v>31500</v>
      </c>
      <c r="AA128" s="5" t="n">
        <v>31000</v>
      </c>
      <c r="AB128" s="5" t="n">
        <v>31000</v>
      </c>
      <c r="AD128" s="5" t="n">
        <v>31000</v>
      </c>
      <c r="AH128" s="5" t="n">
        <v>31000</v>
      </c>
      <c r="AM128" s="5" t="n">
        <v>31000</v>
      </c>
      <c r="AO128" s="5" t="n">
        <v>31000</v>
      </c>
      <c r="AP128" s="5" t="n">
        <v>31000</v>
      </c>
      <c r="AQ128" s="5" t="n">
        <v>31000</v>
      </c>
      <c r="AS128" s="5" t="n">
        <v>31000</v>
      </c>
      <c r="AT128" s="5" t="n">
        <v>31000</v>
      </c>
      <c r="AU128" s="5" t="n">
        <v>31000</v>
      </c>
      <c r="AW128" s="5" t="n">
        <v>19000</v>
      </c>
      <c r="AY128" s="5" t="n">
        <v>31500</v>
      </c>
    </row>
    <row r="129">
      <c r="A129" s="4" t="inlineStr">
        <is>
          <t>Accrued interest rate per annum</t>
        </is>
      </c>
      <c r="F129" s="4" t="inlineStr">
        <is>
          <t>6.00%</t>
        </is>
      </c>
      <c r="G129" s="4" t="inlineStr">
        <is>
          <t>6.00%</t>
        </is>
      </c>
      <c r="H129" s="4" t="inlineStr">
        <is>
          <t>6.00%</t>
        </is>
      </c>
      <c r="I129" s="4" t="inlineStr">
        <is>
          <t>6.00%</t>
        </is>
      </c>
      <c r="J129" s="4" t="inlineStr">
        <is>
          <t>6.00%</t>
        </is>
      </c>
      <c r="K129" s="4" t="inlineStr">
        <is>
          <t>6.00%</t>
        </is>
      </c>
      <c r="L129" s="4" t="inlineStr">
        <is>
          <t>6.00%</t>
        </is>
      </c>
      <c r="M129" s="4" t="inlineStr">
        <is>
          <t>6.00%</t>
        </is>
      </c>
      <c r="N129" s="4" t="inlineStr">
        <is>
          <t>6.00%</t>
        </is>
      </c>
      <c r="O129" s="4" t="inlineStr">
        <is>
          <t>6.00%</t>
        </is>
      </c>
      <c r="Q129" s="4" t="inlineStr">
        <is>
          <t>6.00%</t>
        </is>
      </c>
      <c r="R129" s="4" t="inlineStr">
        <is>
          <t>6.00%</t>
        </is>
      </c>
      <c r="U129" s="4" t="inlineStr">
        <is>
          <t>6.00%</t>
        </is>
      </c>
      <c r="V129" s="4" t="inlineStr">
        <is>
          <t>6.00%</t>
        </is>
      </c>
      <c r="Z129" s="4" t="inlineStr">
        <is>
          <t>6.00%</t>
        </is>
      </c>
      <c r="AA129" s="4" t="inlineStr">
        <is>
          <t>6.00%</t>
        </is>
      </c>
      <c r="AB129" s="4" t="inlineStr">
        <is>
          <t>6.00%</t>
        </is>
      </c>
      <c r="AD129" s="4" t="inlineStr">
        <is>
          <t>6.00%</t>
        </is>
      </c>
      <c r="AH129" s="4" t="inlineStr">
        <is>
          <t>6.00%</t>
        </is>
      </c>
      <c r="AM129" s="4" t="inlineStr">
        <is>
          <t>6.00%</t>
        </is>
      </c>
      <c r="AO129" s="4" t="inlineStr">
        <is>
          <t>6.00%</t>
        </is>
      </c>
      <c r="AP129" s="4" t="inlineStr">
        <is>
          <t>6.00%</t>
        </is>
      </c>
      <c r="AQ129" s="4" t="inlineStr">
        <is>
          <t>6.00%</t>
        </is>
      </c>
      <c r="AS129" s="4" t="inlineStr">
        <is>
          <t>6.00%</t>
        </is>
      </c>
      <c r="AT129" s="4" t="inlineStr">
        <is>
          <t>6.00%</t>
        </is>
      </c>
      <c r="AU129" s="4" t="inlineStr">
        <is>
          <t>6.00%</t>
        </is>
      </c>
      <c r="AW129" s="4" t="inlineStr">
        <is>
          <t>8.00%</t>
        </is>
      </c>
      <c r="AY129" s="4" t="inlineStr">
        <is>
          <t>6.00%</t>
        </is>
      </c>
    </row>
    <row r="130">
      <c r="A130" s="4" t="inlineStr">
        <is>
          <t>Debt term</t>
        </is>
      </c>
      <c r="F130" s="4" t="inlineStr">
        <is>
          <t>8 months</t>
        </is>
      </c>
      <c r="G130" s="4" t="inlineStr">
        <is>
          <t>8 months</t>
        </is>
      </c>
      <c r="H130" s="4" t="inlineStr">
        <is>
          <t>8 months</t>
        </is>
      </c>
      <c r="I130" s="4" t="inlineStr">
        <is>
          <t>8 months</t>
        </is>
      </c>
      <c r="J130" s="4" t="inlineStr">
        <is>
          <t>8 months</t>
        </is>
      </c>
      <c r="K130" s="4" t="inlineStr">
        <is>
          <t>8 months</t>
        </is>
      </c>
      <c r="L130" s="4" t="inlineStr">
        <is>
          <t>8 months</t>
        </is>
      </c>
      <c r="M130" s="4" t="inlineStr">
        <is>
          <t>8 months</t>
        </is>
      </c>
      <c r="N130" s="4" t="inlineStr">
        <is>
          <t>8 months</t>
        </is>
      </c>
      <c r="O130" s="4" t="inlineStr">
        <is>
          <t>8 months</t>
        </is>
      </c>
      <c r="Q130" s="4" t="inlineStr">
        <is>
          <t>8 months</t>
        </is>
      </c>
      <c r="R130" s="4" t="inlineStr">
        <is>
          <t>8 months</t>
        </is>
      </c>
      <c r="S130" s="4" t="inlineStr">
        <is>
          <t>8 months</t>
        </is>
      </c>
      <c r="U130" s="4" t="inlineStr">
        <is>
          <t>8 months</t>
        </is>
      </c>
      <c r="V130" s="4" t="inlineStr">
        <is>
          <t>8 months</t>
        </is>
      </c>
      <c r="Y130" s="4" t="inlineStr">
        <is>
          <t>8 months</t>
        </is>
      </c>
      <c r="Z130" s="4" t="inlineStr">
        <is>
          <t>8 months</t>
        </is>
      </c>
      <c r="AA130" s="4" t="inlineStr">
        <is>
          <t>8 months</t>
        </is>
      </c>
      <c r="AB130" s="4" t="inlineStr">
        <is>
          <t>8 months</t>
        </is>
      </c>
      <c r="AD130" s="4" t="inlineStr">
        <is>
          <t>8 months</t>
        </is>
      </c>
      <c r="AH130" s="4" t="inlineStr">
        <is>
          <t>8 months</t>
        </is>
      </c>
      <c r="AI130" s="4" t="inlineStr">
        <is>
          <t>8 months</t>
        </is>
      </c>
      <c r="AM130" s="4" t="inlineStr">
        <is>
          <t>8 months</t>
        </is>
      </c>
      <c r="AO130" s="4" t="inlineStr">
        <is>
          <t>8 months</t>
        </is>
      </c>
      <c r="AP130" s="4" t="inlineStr">
        <is>
          <t>8 months</t>
        </is>
      </c>
      <c r="AQ130" s="4" t="inlineStr">
        <is>
          <t>8 months</t>
        </is>
      </c>
      <c r="AS130" s="4" t="inlineStr">
        <is>
          <t>8 months</t>
        </is>
      </c>
      <c r="AT130" s="4" t="inlineStr">
        <is>
          <t>8 months</t>
        </is>
      </c>
      <c r="AU130" s="4" t="inlineStr">
        <is>
          <t>8 months</t>
        </is>
      </c>
      <c r="AW130" s="4" t="inlineStr">
        <is>
          <t>8 months</t>
        </is>
      </c>
      <c r="AY130" s="4" t="inlineStr">
        <is>
          <t>8 months</t>
        </is>
      </c>
    </row>
    <row r="131">
      <c r="A131" s="4" t="inlineStr">
        <is>
          <t>Individual And Board [Member] | Notes Payable Related Party [Member]</t>
        </is>
      </c>
    </row>
    <row r="132">
      <c r="A132" s="3" t="inlineStr">
        <is>
          <t>Related Party Transaction [Line Items]</t>
        </is>
      </c>
    </row>
    <row r="133">
      <c r="A133" s="4" t="inlineStr">
        <is>
          <t>Balance due to related parties</t>
        </is>
      </c>
      <c r="BB133" s="6" t="n">
        <v>0</v>
      </c>
    </row>
    <row r="134">
      <c r="A134" s="4" t="inlineStr">
        <is>
          <t>Accrued interest</t>
        </is>
      </c>
      <c r="BB134" s="5" t="n">
        <v>0</v>
      </c>
      <c r="BC134" s="5" t="n">
        <v>10319</v>
      </c>
    </row>
    <row r="135">
      <c r="A135" s="4" t="inlineStr">
        <is>
          <t>Share-based Payment Arrangement, Option [Member]</t>
        </is>
      </c>
    </row>
    <row r="136">
      <c r="A136" s="3" t="inlineStr">
        <is>
          <t>Related Party Transaction [Line Items]</t>
        </is>
      </c>
    </row>
    <row r="137">
      <c r="A137" s="4" t="inlineStr">
        <is>
          <t>Share conversion</t>
        </is>
      </c>
      <c r="D137" s="6" t="n">
        <v>4500664</v>
      </c>
    </row>
    <row r="138">
      <c r="A138" s="4" t="inlineStr">
        <is>
          <t>Share-based Payment Arrangement, Option [Member] | Notes Payable Related Party One [Member]</t>
        </is>
      </c>
    </row>
    <row r="139">
      <c r="A139" s="3" t="inlineStr">
        <is>
          <t>Related Party Transaction [Line Items]</t>
        </is>
      </c>
    </row>
    <row r="140">
      <c r="A140" s="4" t="inlineStr">
        <is>
          <t>Share conversion</t>
        </is>
      </c>
      <c r="D140" s="6" t="n">
        <v>38683</v>
      </c>
    </row>
    <row r="141">
      <c r="A141" s="4" t="inlineStr">
        <is>
          <t>Share-based Payment Arrangement, Option [Member] | Notes Payable Related Party Two [Member]</t>
        </is>
      </c>
    </row>
    <row r="142">
      <c r="A142" s="3" t="inlineStr">
        <is>
          <t>Related Party Transaction [Line Items]</t>
        </is>
      </c>
    </row>
    <row r="143">
      <c r="A143" s="4" t="inlineStr">
        <is>
          <t>Share conversion</t>
        </is>
      </c>
      <c r="D143" s="6" t="n">
        <v>37818</v>
      </c>
    </row>
    <row r="144">
      <c r="A144" s="4" t="inlineStr">
        <is>
          <t>Share-based Payment Arrangement, Option [Member] | Notes Payable Related Party Three [Member]</t>
        </is>
      </c>
    </row>
    <row r="145">
      <c r="A145" s="3" t="inlineStr">
        <is>
          <t>Related Party Transaction [Line Items]</t>
        </is>
      </c>
    </row>
    <row r="146">
      <c r="A146" s="4" t="inlineStr">
        <is>
          <t>Share conversion</t>
        </is>
      </c>
      <c r="D146" s="6" t="n">
        <v>39817</v>
      </c>
    </row>
    <row r="147">
      <c r="A147" s="4" t="inlineStr">
        <is>
          <t>Share-based Payment Arrangement, Option [Member] | Notes Payable Related Party Four [Member]</t>
        </is>
      </c>
    </row>
    <row r="148">
      <c r="A148" s="3" t="inlineStr">
        <is>
          <t>Related Party Transaction [Line Items]</t>
        </is>
      </c>
    </row>
    <row r="149">
      <c r="A149" s="4" t="inlineStr">
        <is>
          <t>Share conversion</t>
        </is>
      </c>
      <c r="D149" s="6" t="n">
        <v>6320</v>
      </c>
    </row>
    <row r="150">
      <c r="A150" s="4" t="inlineStr">
        <is>
          <t>Share-based Payment Arrangement, Option [Member] | Notes Payable Related Party Five [Member]</t>
        </is>
      </c>
    </row>
    <row r="151">
      <c r="A151" s="3" t="inlineStr">
        <is>
          <t>Related Party Transaction [Line Items]</t>
        </is>
      </c>
    </row>
    <row r="152">
      <c r="A152" s="4" t="inlineStr">
        <is>
          <t>Share conversion</t>
        </is>
      </c>
      <c r="D152" s="6" t="n">
        <v>65427</v>
      </c>
    </row>
    <row r="153">
      <c r="A153" s="4" t="inlineStr">
        <is>
          <t>Share-based Payment Arrangement, Option [Member] | Notes Payable Related Party Eight [Member]</t>
        </is>
      </c>
    </row>
    <row r="154">
      <c r="A154" s="3" t="inlineStr">
        <is>
          <t>Related Party Transaction [Line Items]</t>
        </is>
      </c>
    </row>
    <row r="155">
      <c r="A155" s="4" t="inlineStr">
        <is>
          <t>Share conversion</t>
        </is>
      </c>
      <c r="D155" s="6" t="n">
        <v>83765</v>
      </c>
    </row>
    <row r="156">
      <c r="A156" s="4" t="inlineStr">
        <is>
          <t>Share-based Payment Arrangement, Option [Member] | Notes Payable Related Party Nine [Member]</t>
        </is>
      </c>
    </row>
    <row r="157">
      <c r="A157" s="3" t="inlineStr">
        <is>
          <t>Related Party Transaction [Line Items]</t>
        </is>
      </c>
    </row>
    <row r="158">
      <c r="A158" s="4" t="inlineStr">
        <is>
          <t>Share conversion</t>
        </is>
      </c>
      <c r="D158" s="6" t="n">
        <v>17042</v>
      </c>
    </row>
    <row r="159">
      <c r="A159" s="4" t="inlineStr">
        <is>
          <t>Share-based Payment Arrangement, Option [Member] | Notes Payable Related Party Ten [Member]</t>
        </is>
      </c>
    </row>
    <row r="160">
      <c r="A160" s="3" t="inlineStr">
        <is>
          <t>Related Party Transaction [Line Items]</t>
        </is>
      </c>
    </row>
    <row r="161">
      <c r="A161" s="4" t="inlineStr">
        <is>
          <t>Share conversion</t>
        </is>
      </c>
      <c r="D161" s="6" t="n">
        <v>29124</v>
      </c>
    </row>
    <row r="162">
      <c r="A162" s="4" t="inlineStr">
        <is>
          <t>Share-based Payment Arrangement, Option [Member] | Notes Payable Related Party Eleven [Member]</t>
        </is>
      </c>
    </row>
    <row r="163">
      <c r="A163" s="3" t="inlineStr">
        <is>
          <t>Related Party Transaction [Line Items]</t>
        </is>
      </c>
    </row>
    <row r="164">
      <c r="A164" s="4" t="inlineStr">
        <is>
          <t>Share conversion</t>
        </is>
      </c>
      <c r="D164" s="6" t="n">
        <v>5900</v>
      </c>
    </row>
    <row r="165">
      <c r="A165" s="4" t="inlineStr">
        <is>
          <t>Share-based Payment Arrangement, Option [Member] | Notes Payable Related Party Twelve [Member]</t>
        </is>
      </c>
    </row>
    <row r="166">
      <c r="A166" s="3" t="inlineStr">
        <is>
          <t>Related Party Transaction [Line Items]</t>
        </is>
      </c>
    </row>
    <row r="167">
      <c r="A167" s="4" t="inlineStr">
        <is>
          <t>Share conversion</t>
        </is>
      </c>
      <c r="D167" s="6" t="n">
        <v>11587</v>
      </c>
    </row>
    <row r="168">
      <c r="A168" s="4" t="inlineStr">
        <is>
          <t>Share-based Payment Arrangement, Option [Member] | Chief Executive Officer [Member]</t>
        </is>
      </c>
    </row>
    <row r="169">
      <c r="A169" s="3" t="inlineStr">
        <is>
          <t>Related Party Transaction [Line Items]</t>
        </is>
      </c>
    </row>
    <row r="170">
      <c r="A170" s="4" t="inlineStr">
        <is>
          <t>Share conversion</t>
        </is>
      </c>
      <c r="D170" s="6" t="n">
        <v>3080781</v>
      </c>
    </row>
    <row r="171">
      <c r="A171" s="4" t="inlineStr">
        <is>
          <t>Share-based Payment Arrangement, Option [Member] | President [Member]</t>
        </is>
      </c>
    </row>
    <row r="172">
      <c r="A172" s="3" t="inlineStr">
        <is>
          <t>Related Party Transaction [Line Items]</t>
        </is>
      </c>
    </row>
    <row r="173">
      <c r="A173" s="4" t="inlineStr">
        <is>
          <t>Share conversion</t>
        </is>
      </c>
      <c r="D173" s="6" t="n">
        <v>1009143</v>
      </c>
    </row>
    <row r="174">
      <c r="A174" s="4" t="inlineStr">
        <is>
          <t>Share-based Payment Arrangement, Option [Member] | Individual And Board [Member]</t>
        </is>
      </c>
    </row>
    <row r="175">
      <c r="A175" s="3" t="inlineStr">
        <is>
          <t>Related Party Transaction [Line Items]</t>
        </is>
      </c>
    </row>
    <row r="176">
      <c r="A176" s="4" t="inlineStr">
        <is>
          <t>Share conversion</t>
        </is>
      </c>
      <c r="D176" s="6" t="n">
        <v>26459</v>
      </c>
    </row>
    <row r="177">
      <c r="A177" s="4" t="inlineStr">
        <is>
          <t>Common Stock [Member]</t>
        </is>
      </c>
    </row>
    <row r="178">
      <c r="A178" s="3" t="inlineStr">
        <is>
          <t>Related Party Transaction [Line Items]</t>
        </is>
      </c>
    </row>
    <row r="179">
      <c r="A179" s="4" t="inlineStr">
        <is>
          <t>Share conversion</t>
        </is>
      </c>
      <c r="D179" s="6" t="n">
        <v>4663705</v>
      </c>
    </row>
    <row r="180">
      <c r="A180" s="4" t="inlineStr">
        <is>
          <t>Common Stock [Member] | Notes Payable Related Party One [Member]</t>
        </is>
      </c>
    </row>
    <row r="181">
      <c r="A181" s="3" t="inlineStr">
        <is>
          <t>Related Party Transaction [Line Items]</t>
        </is>
      </c>
    </row>
    <row r="182">
      <c r="A182" s="4" t="inlineStr">
        <is>
          <t>Share conversion</t>
        </is>
      </c>
      <c r="D182" s="6" t="n">
        <v>44532</v>
      </c>
    </row>
    <row r="183">
      <c r="A183" s="4" t="inlineStr">
        <is>
          <t>Common Stock [Member] | Notes Payable Related Party Two [Member]</t>
        </is>
      </c>
    </row>
    <row r="184">
      <c r="A184" s="3" t="inlineStr">
        <is>
          <t>Related Party Transaction [Line Items]</t>
        </is>
      </c>
    </row>
    <row r="185">
      <c r="A185" s="4" t="inlineStr">
        <is>
          <t>Share conversion</t>
        </is>
      </c>
      <c r="D185" s="6" t="n">
        <v>43536</v>
      </c>
    </row>
    <row r="186">
      <c r="A186" s="4" t="inlineStr">
        <is>
          <t>Common Stock [Member] | Notes Payable Related Party Three [Member]</t>
        </is>
      </c>
    </row>
    <row r="187">
      <c r="A187" s="3" t="inlineStr">
        <is>
          <t>Related Party Transaction [Line Items]</t>
        </is>
      </c>
    </row>
    <row r="188">
      <c r="A188" s="4" t="inlineStr">
        <is>
          <t>Share conversion</t>
        </is>
      </c>
      <c r="D188" s="6" t="n">
        <v>45837</v>
      </c>
    </row>
    <row r="189">
      <c r="A189" s="4" t="inlineStr">
        <is>
          <t>Common Stock [Member] | Notes Payable Related Party Four [Member]</t>
        </is>
      </c>
    </row>
    <row r="190">
      <c r="A190" s="3" t="inlineStr">
        <is>
          <t>Related Party Transaction [Line Items]</t>
        </is>
      </c>
    </row>
    <row r="191">
      <c r="A191" s="4" t="inlineStr">
        <is>
          <t>Share conversion</t>
        </is>
      </c>
      <c r="D191" s="6" t="n">
        <v>7275</v>
      </c>
    </row>
    <row r="192">
      <c r="A192" s="4" t="inlineStr">
        <is>
          <t>Common Stock [Member] | Notes Payable Related Party Five [Member]</t>
        </is>
      </c>
    </row>
    <row r="193">
      <c r="A193" s="3" t="inlineStr">
        <is>
          <t>Related Party Transaction [Line Items]</t>
        </is>
      </c>
    </row>
    <row r="194">
      <c r="A194" s="4" t="inlineStr">
        <is>
          <t>Share conversion</t>
        </is>
      </c>
      <c r="D194" s="6" t="n">
        <v>75319</v>
      </c>
    </row>
    <row r="195">
      <c r="A195" s="4" t="inlineStr">
        <is>
          <t>Common Stock [Member] | Notes Payable Related Party Eight [Member]</t>
        </is>
      </c>
    </row>
    <row r="196">
      <c r="A196" s="3" t="inlineStr">
        <is>
          <t>Related Party Transaction [Line Items]</t>
        </is>
      </c>
    </row>
    <row r="197">
      <c r="A197" s="4" t="inlineStr">
        <is>
          <t>Share conversion</t>
        </is>
      </c>
      <c r="D197" s="6" t="n">
        <v>96430</v>
      </c>
    </row>
    <row r="198">
      <c r="A198" s="4" t="inlineStr">
        <is>
          <t>Common Stock [Member] | Notes Payable Related Party Nine [Member]</t>
        </is>
      </c>
    </row>
    <row r="199">
      <c r="A199" s="3" t="inlineStr">
        <is>
          <t>Related Party Transaction [Line Items]</t>
        </is>
      </c>
    </row>
    <row r="200">
      <c r="A200" s="4" t="inlineStr">
        <is>
          <t>Share conversion</t>
        </is>
      </c>
      <c r="D200" s="6" t="n">
        <v>19619</v>
      </c>
    </row>
    <row r="201">
      <c r="A201" s="4" t="inlineStr">
        <is>
          <t>Common Stock [Member] | Notes Payable Related Party Ten [Member]</t>
        </is>
      </c>
    </row>
    <row r="202">
      <c r="A202" s="3" t="inlineStr">
        <is>
          <t>Related Party Transaction [Line Items]</t>
        </is>
      </c>
    </row>
    <row r="203">
      <c r="A203" s="4" t="inlineStr">
        <is>
          <t>Share conversion</t>
        </is>
      </c>
      <c r="D203" s="6" t="n">
        <v>33528</v>
      </c>
    </row>
    <row r="204">
      <c r="A204" s="4" t="inlineStr">
        <is>
          <t>Common Stock [Member] | Notes Payable Related Party Eleven [Member]</t>
        </is>
      </c>
    </row>
    <row r="205">
      <c r="A205" s="3" t="inlineStr">
        <is>
          <t>Related Party Transaction [Line Items]</t>
        </is>
      </c>
    </row>
    <row r="206">
      <c r="A206" s="4" t="inlineStr">
        <is>
          <t>Share conversion</t>
        </is>
      </c>
      <c r="D206" s="6" t="n">
        <v>6792</v>
      </c>
    </row>
    <row r="207">
      <c r="A207" s="4" t="inlineStr">
        <is>
          <t>Common Stock [Member] | Notes Payable Related Party Twelve [Member]</t>
        </is>
      </c>
    </row>
    <row r="208">
      <c r="A208" s="3" t="inlineStr">
        <is>
          <t>Related Party Transaction [Line Items]</t>
        </is>
      </c>
    </row>
    <row r="209">
      <c r="A209" s="4" t="inlineStr">
        <is>
          <t>Share conversion</t>
        </is>
      </c>
      <c r="D209" s="6" t="n">
        <v>13339</v>
      </c>
    </row>
    <row r="210">
      <c r="A210" s="4" t="inlineStr">
        <is>
          <t>Common Stock [Member] | Chief Executive Officer [Member]</t>
        </is>
      </c>
    </row>
    <row r="211">
      <c r="A211" s="3" t="inlineStr">
        <is>
          <t>Related Party Transaction [Line Items]</t>
        </is>
      </c>
    </row>
    <row r="212">
      <c r="A212" s="4" t="inlineStr">
        <is>
          <t>Share conversion</t>
        </is>
      </c>
      <c r="D212" s="6" t="n">
        <v>3192385</v>
      </c>
    </row>
    <row r="213">
      <c r="A213" s="4" t="inlineStr">
        <is>
          <t>Common Stock [Member] | President [Member]</t>
        </is>
      </c>
    </row>
    <row r="214">
      <c r="A214" s="3" t="inlineStr">
        <is>
          <t>Related Party Transaction [Line Items]</t>
        </is>
      </c>
    </row>
    <row r="215">
      <c r="A215" s="4" t="inlineStr">
        <is>
          <t>Share conversion</t>
        </is>
      </c>
      <c r="D215" s="6" t="n">
        <v>1045700</v>
      </c>
    </row>
    <row r="216">
      <c r="A216" s="4" t="inlineStr">
        <is>
          <t>Common Stock [Member] | Individual And Board [Member]</t>
        </is>
      </c>
    </row>
    <row r="217">
      <c r="A217" s="3" t="inlineStr">
        <is>
          <t>Related Party Transaction [Line Items]</t>
        </is>
      </c>
    </row>
    <row r="218">
      <c r="A218" s="4" t="inlineStr">
        <is>
          <t>Share conversion</t>
        </is>
      </c>
      <c r="D218" s="6" t="n">
        <v>304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Sep. 30, 2021</t>
        </is>
      </c>
      <c r="C1" s="2" t="inlineStr">
        <is>
          <t>Dec. 31, 2020</t>
        </is>
      </c>
      <c r="D1" s="2" t="inlineStr">
        <is>
          <t>Dec. 31, 2019</t>
        </is>
      </c>
    </row>
    <row r="2">
      <c r="A2" s="3" t="inlineStr">
        <is>
          <t>Property, Plant and Equipment [Line Items]</t>
        </is>
      </c>
    </row>
    <row r="3">
      <c r="A3" s="4" t="inlineStr">
        <is>
          <t>Total fixed assets</t>
        </is>
      </c>
      <c r="B3" s="5" t="n">
        <v>3213</v>
      </c>
      <c r="C3" s="5" t="n">
        <v>3213</v>
      </c>
      <c r="D3" s="5" t="n">
        <v>170396</v>
      </c>
    </row>
    <row r="4">
      <c r="A4" s="4" t="inlineStr">
        <is>
          <t>Accumulated Depreciation</t>
        </is>
      </c>
      <c r="B4" s="6" t="n">
        <v>-1070</v>
      </c>
      <c r="C4" s="6" t="n">
        <v>-267</v>
      </c>
      <c r="D4" s="6" t="n">
        <v>-170396</v>
      </c>
    </row>
    <row r="5">
      <c r="A5" s="4" t="inlineStr">
        <is>
          <t>Net fixed assets</t>
        </is>
      </c>
      <c r="B5" s="6" t="n">
        <v>2143</v>
      </c>
      <c r="C5" s="6" t="n">
        <v>2946</v>
      </c>
      <c r="D5" s="4" t="inlineStr">
        <is>
          <t xml:space="preserve"> </t>
        </is>
      </c>
    </row>
    <row r="6">
      <c r="A6" s="4" t="inlineStr">
        <is>
          <t>Computer Equipment [Member]</t>
        </is>
      </c>
    </row>
    <row r="7">
      <c r="A7" s="3" t="inlineStr">
        <is>
          <t>Property, Plant and Equipment [Line Items]</t>
        </is>
      </c>
    </row>
    <row r="8">
      <c r="A8" s="4" t="inlineStr">
        <is>
          <t>Total fixed assets</t>
        </is>
      </c>
      <c r="B8" s="5" t="n">
        <v>3213</v>
      </c>
      <c r="C8" s="6" t="n">
        <v>3213</v>
      </c>
      <c r="D8" s="6" t="n">
        <v>134896</v>
      </c>
    </row>
    <row r="9">
      <c r="A9" s="4" t="inlineStr">
        <is>
          <t>Office Equipment [Member]</t>
        </is>
      </c>
    </row>
    <row r="10">
      <c r="A10" s="3" t="inlineStr">
        <is>
          <t>Property, Plant and Equipment [Line Items]</t>
        </is>
      </c>
    </row>
    <row r="11">
      <c r="A11" s="4" t="inlineStr">
        <is>
          <t>Total fixed assets</t>
        </is>
      </c>
      <c r="C11" s="4" t="inlineStr">
        <is>
          <t xml:space="preserve"> </t>
        </is>
      </c>
      <c r="D11" s="6" t="n">
        <v>22600</v>
      </c>
    </row>
    <row r="12">
      <c r="A12" s="4" t="inlineStr">
        <is>
          <t>Equipment [Member]</t>
        </is>
      </c>
    </row>
    <row r="13">
      <c r="A13" s="3" t="inlineStr">
        <is>
          <t>Property, Plant and Equipment [Line Items]</t>
        </is>
      </c>
    </row>
    <row r="14">
      <c r="A14" s="4" t="inlineStr">
        <is>
          <t>Total fixed assets</t>
        </is>
      </c>
      <c r="C14" s="4" t="inlineStr">
        <is>
          <t xml:space="preserve"> </t>
        </is>
      </c>
      <c r="D14" s="5" t="n">
        <v>12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 expense</t>
        </is>
      </c>
      <c r="B4" s="5" t="n">
        <v>1310</v>
      </c>
      <c r="C4" s="4" t="inlineStr">
        <is>
          <t xml:space="preserve"> </t>
        </is>
      </c>
      <c r="D4" s="5" t="n">
        <v>1845</v>
      </c>
      <c r="E4" s="4" t="inlineStr">
        <is>
          <t xml:space="preserve"> </t>
        </is>
      </c>
      <c r="F4" s="5" t="n">
        <v>267</v>
      </c>
      <c r="G4"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6" customWidth="1" min="5" max="5"/>
    <col width="16" customWidth="1" min="6" max="6"/>
  </cols>
  <sheetData>
    <row r="1">
      <c r="A1" s="1" t="inlineStr">
        <is>
          <t>SCHEDULE OF NOTES PAYABLE (Details) - USD ($)</t>
        </is>
      </c>
      <c r="B1" s="2" t="inlineStr">
        <is>
          <t>Jun. 26, 2013</t>
        </is>
      </c>
      <c r="C1" s="2" t="inlineStr">
        <is>
          <t>Sep. 30, 2021</t>
        </is>
      </c>
      <c r="D1" s="2" t="inlineStr">
        <is>
          <t>Sep. 30, 2020</t>
        </is>
      </c>
      <c r="E1" s="2" t="inlineStr">
        <is>
          <t>Dec. 31, 2020</t>
        </is>
      </c>
      <c r="F1" s="2" t="inlineStr">
        <is>
          <t>Dec. 31, 2019</t>
        </is>
      </c>
    </row>
    <row r="2">
      <c r="A2" s="3" t="inlineStr">
        <is>
          <t>Short-term Debt [Line Items]</t>
        </is>
      </c>
    </row>
    <row r="3">
      <c r="A3" s="4" t="inlineStr">
        <is>
          <t>Principal</t>
        </is>
      </c>
      <c r="C3" s="5" t="n">
        <v>871082</v>
      </c>
      <c r="E3" s="5" t="n">
        <v>871082</v>
      </c>
      <c r="F3" s="5" t="n">
        <v>871082</v>
      </c>
    </row>
    <row r="4">
      <c r="A4" s="4" t="inlineStr">
        <is>
          <t>Interest Rate</t>
        </is>
      </c>
      <c r="B4" s="4" t="inlineStr">
        <is>
          <t>5.00%</t>
        </is>
      </c>
      <c r="C4" s="4" t="inlineStr">
        <is>
          <t>500.00%</t>
        </is>
      </c>
      <c r="E4" s="4" t="inlineStr">
        <is>
          <t>500.00%</t>
        </is>
      </c>
    </row>
    <row r="5">
      <c r="A5" s="4" t="inlineStr">
        <is>
          <t>Interest Expense</t>
        </is>
      </c>
      <c r="C5" s="5" t="n">
        <v>36597</v>
      </c>
      <c r="D5" s="5" t="n">
        <v>36597</v>
      </c>
      <c r="E5" s="5" t="n">
        <v>48796</v>
      </c>
      <c r="F5" s="6" t="n">
        <v>48793</v>
      </c>
    </row>
    <row r="6">
      <c r="A6" s="4" t="inlineStr">
        <is>
          <t>Maturity</t>
        </is>
      </c>
      <c r="B6" s="4" t="inlineStr">
        <is>
          <t>Oct. 5,
		2019</t>
        </is>
      </c>
      <c r="C6" s="4" t="inlineStr">
        <is>
          <t>Aug. 6,
		2022</t>
        </is>
      </c>
    </row>
    <row r="7">
      <c r="A7" s="4" t="inlineStr">
        <is>
          <t>Notes Payable One [Member]</t>
        </is>
      </c>
    </row>
    <row r="8">
      <c r="A8" s="3" t="inlineStr">
        <is>
          <t>Short-term Debt [Line Items]</t>
        </is>
      </c>
    </row>
    <row r="9">
      <c r="A9" s="4" t="inlineStr">
        <is>
          <t>Principal</t>
        </is>
      </c>
      <c r="C9" s="5" t="n">
        <v>32960</v>
      </c>
      <c r="E9" s="5" t="n">
        <v>32960</v>
      </c>
      <c r="F9" s="5" t="n">
        <v>32960</v>
      </c>
    </row>
    <row r="10">
      <c r="A10" s="4" t="inlineStr">
        <is>
          <t>Interest Rate</t>
        </is>
      </c>
      <c r="C10" s="4" t="inlineStr">
        <is>
          <t>5.00%</t>
        </is>
      </c>
      <c r="E10" s="4" t="inlineStr">
        <is>
          <t>5.00%</t>
        </is>
      </c>
      <c r="F10" s="4" t="inlineStr">
        <is>
          <t>5.00%</t>
        </is>
      </c>
    </row>
    <row r="11">
      <c r="A11" s="4" t="inlineStr">
        <is>
          <t>Interest Expense</t>
        </is>
      </c>
      <c r="C11" s="5" t="n">
        <v>1236</v>
      </c>
      <c r="D11" s="5" t="n">
        <v>1236</v>
      </c>
      <c r="E11" s="5" t="n">
        <v>1649</v>
      </c>
      <c r="F11" s="5" t="n">
        <v>1648</v>
      </c>
    </row>
    <row r="12">
      <c r="A12" s="4" t="inlineStr">
        <is>
          <t>Maturity</t>
        </is>
      </c>
      <c r="C12" s="4" t="inlineStr">
        <is>
          <t>Oct. 5,
		2018</t>
        </is>
      </c>
      <c r="D12" s="4" t="inlineStr">
        <is>
          <t>Oct. 5,
		2018</t>
        </is>
      </c>
      <c r="E12" s="4" t="inlineStr">
        <is>
          <t>Oct. 5,
		2018</t>
        </is>
      </c>
      <c r="F12" s="4" t="inlineStr">
        <is>
          <t>Oct. 5,
		2018</t>
        </is>
      </c>
    </row>
    <row r="13">
      <c r="A13" s="4" t="inlineStr">
        <is>
          <t>Notes Payable Two [Member]</t>
        </is>
      </c>
    </row>
    <row r="14">
      <c r="A14" s="3" t="inlineStr">
        <is>
          <t>Short-term Debt [Line Items]</t>
        </is>
      </c>
    </row>
    <row r="15">
      <c r="A15" s="4" t="inlineStr">
        <is>
          <t>Principal</t>
        </is>
      </c>
      <c r="C15" s="5" t="n">
        <v>32746</v>
      </c>
      <c r="E15" s="5" t="n">
        <v>32746</v>
      </c>
      <c r="F15" s="5" t="n">
        <v>32746</v>
      </c>
    </row>
    <row r="16">
      <c r="A16" s="4" t="inlineStr">
        <is>
          <t>Interest Rate</t>
        </is>
      </c>
      <c r="C16" s="4" t="inlineStr">
        <is>
          <t>5.00%</t>
        </is>
      </c>
      <c r="E16" s="4" t="inlineStr">
        <is>
          <t>5.00%</t>
        </is>
      </c>
      <c r="F16" s="4" t="inlineStr">
        <is>
          <t>5.00%</t>
        </is>
      </c>
    </row>
    <row r="17">
      <c r="A17" s="4" t="inlineStr">
        <is>
          <t>Interest Expense</t>
        </is>
      </c>
      <c r="C17" s="5" t="n">
        <v>1227</v>
      </c>
      <c r="D17" s="5" t="n">
        <v>1227</v>
      </c>
      <c r="E17" s="5" t="n">
        <v>1637</v>
      </c>
      <c r="F17" s="5" t="n">
        <v>1636</v>
      </c>
    </row>
    <row r="18">
      <c r="A18" s="4" t="inlineStr">
        <is>
          <t>Maturity</t>
        </is>
      </c>
      <c r="C18" s="4" t="inlineStr">
        <is>
          <t>Oct. 5,
		2018</t>
        </is>
      </c>
      <c r="D18" s="4" t="inlineStr">
        <is>
          <t>Oct. 5,
		2018</t>
        </is>
      </c>
      <c r="E18" s="4" t="inlineStr">
        <is>
          <t>Oct. 5,
		2018</t>
        </is>
      </c>
      <c r="F18" s="4" t="inlineStr">
        <is>
          <t>Oct. 5,
		2018</t>
        </is>
      </c>
    </row>
    <row r="19">
      <c r="A19" s="4" t="inlineStr">
        <is>
          <t>Notes Payable Three [Member]</t>
        </is>
      </c>
    </row>
    <row r="20">
      <c r="A20" s="3" t="inlineStr">
        <is>
          <t>Short-term Debt [Line Items]</t>
        </is>
      </c>
    </row>
    <row r="21">
      <c r="A21" s="4" t="inlineStr">
        <is>
          <t>Principal</t>
        </is>
      </c>
      <c r="C21" s="5" t="n">
        <v>5000</v>
      </c>
      <c r="E21" s="5" t="n">
        <v>5000</v>
      </c>
      <c r="F21" s="5" t="n">
        <v>5000</v>
      </c>
    </row>
    <row r="22">
      <c r="A22" s="4" t="inlineStr">
        <is>
          <t>Interest Rate</t>
        </is>
      </c>
      <c r="C22" s="4" t="inlineStr">
        <is>
          <t>6.00%</t>
        </is>
      </c>
      <c r="E22" s="4" t="inlineStr">
        <is>
          <t>6.00%</t>
        </is>
      </c>
      <c r="F22" s="4" t="inlineStr">
        <is>
          <t>6.00%</t>
        </is>
      </c>
    </row>
    <row r="23">
      <c r="A23" s="4" t="inlineStr">
        <is>
          <t>Interest Expense</t>
        </is>
      </c>
      <c r="C23" s="5" t="n">
        <v>225</v>
      </c>
      <c r="D23" s="5" t="n">
        <v>225</v>
      </c>
      <c r="E23" s="5" t="n">
        <v>300</v>
      </c>
      <c r="F23" s="5" t="n">
        <v>300</v>
      </c>
    </row>
    <row r="24">
      <c r="A24" s="4" t="inlineStr">
        <is>
          <t>Maturity</t>
        </is>
      </c>
      <c r="C24" s="4" t="inlineStr">
        <is>
          <t>Oct. 5,
		2018</t>
        </is>
      </c>
      <c r="D24" s="4" t="inlineStr">
        <is>
          <t>Oct. 5,
		2018</t>
        </is>
      </c>
      <c r="E24" s="4" t="inlineStr">
        <is>
          <t>Oct. 5,
		2018</t>
        </is>
      </c>
      <c r="F24" s="4" t="inlineStr">
        <is>
          <t>Oct. 5,
		2018</t>
        </is>
      </c>
    </row>
    <row r="25">
      <c r="A25" s="4" t="inlineStr">
        <is>
          <t>Notes Payable Four [Member]</t>
        </is>
      </c>
    </row>
    <row r="26">
      <c r="A26" s="3" t="inlineStr">
        <is>
          <t>Short-term Debt [Line Items]</t>
        </is>
      </c>
    </row>
    <row r="27">
      <c r="A27" s="4" t="inlineStr">
        <is>
          <t>Principal</t>
        </is>
      </c>
      <c r="C27" s="5" t="n">
        <v>100000</v>
      </c>
      <c r="E27" s="5" t="n">
        <v>100000</v>
      </c>
      <c r="F27" s="5" t="n">
        <v>100000</v>
      </c>
    </row>
    <row r="28">
      <c r="A28" s="4" t="inlineStr">
        <is>
          <t>Interest Rate</t>
        </is>
      </c>
      <c r="C28" s="4" t="inlineStr">
        <is>
          <t>5.00%</t>
        </is>
      </c>
      <c r="E28" s="4" t="inlineStr">
        <is>
          <t>5.00%</t>
        </is>
      </c>
      <c r="F28" s="4" t="inlineStr">
        <is>
          <t>5.00%</t>
        </is>
      </c>
    </row>
    <row r="29">
      <c r="A29" s="4" t="inlineStr">
        <is>
          <t>Interest Expense</t>
        </is>
      </c>
      <c r="C29" s="5" t="n">
        <v>3750</v>
      </c>
      <c r="D29" s="5" t="n">
        <v>3750</v>
      </c>
      <c r="E29" s="5" t="n">
        <v>5000</v>
      </c>
      <c r="F29" s="5" t="n">
        <v>5000</v>
      </c>
    </row>
    <row r="30">
      <c r="A30" s="4" t="inlineStr">
        <is>
          <t>Maturity</t>
        </is>
      </c>
      <c r="C30" s="4" t="inlineStr">
        <is>
          <t>Oct. 5,
		2018</t>
        </is>
      </c>
      <c r="D30" s="4" t="inlineStr">
        <is>
          <t>Oct. 5,
		2018</t>
        </is>
      </c>
      <c r="E30" s="4" t="inlineStr">
        <is>
          <t>Oct. 5,
		2018</t>
        </is>
      </c>
      <c r="F30" s="4" t="inlineStr">
        <is>
          <t>Oct. 5,
		2018</t>
        </is>
      </c>
    </row>
    <row r="31">
      <c r="A31" s="4" t="inlineStr">
        <is>
          <t>Notes Payable Five [Member]</t>
        </is>
      </c>
    </row>
    <row r="32">
      <c r="A32" s="3" t="inlineStr">
        <is>
          <t>Short-term Debt [Line Items]</t>
        </is>
      </c>
    </row>
    <row r="33">
      <c r="A33" s="4" t="inlineStr">
        <is>
          <t>Principal</t>
        </is>
      </c>
      <c r="C33" s="5" t="n">
        <v>7000</v>
      </c>
      <c r="E33" s="5" t="n">
        <v>7000</v>
      </c>
      <c r="F33" s="5" t="n">
        <v>7000</v>
      </c>
    </row>
    <row r="34">
      <c r="A34" s="4" t="inlineStr">
        <is>
          <t>Interest Rate</t>
        </is>
      </c>
      <c r="C34" s="4" t="inlineStr">
        <is>
          <t>6.00%</t>
        </is>
      </c>
      <c r="E34" s="4" t="inlineStr">
        <is>
          <t>6.00%</t>
        </is>
      </c>
      <c r="F34" s="4" t="inlineStr">
        <is>
          <t>6.00%</t>
        </is>
      </c>
    </row>
    <row r="35">
      <c r="A35" s="4" t="inlineStr">
        <is>
          <t>Interest Expense</t>
        </is>
      </c>
      <c r="C35" s="5" t="n">
        <v>315</v>
      </c>
      <c r="D35" s="5" t="n">
        <v>315</v>
      </c>
      <c r="E35" s="5" t="n">
        <v>420</v>
      </c>
      <c r="F35" s="5" t="n">
        <v>420</v>
      </c>
    </row>
    <row r="36">
      <c r="A36" s="4" t="inlineStr">
        <is>
          <t>Maturity</t>
        </is>
      </c>
      <c r="C36" s="4" t="inlineStr">
        <is>
          <t>Oct. 5,
		2018</t>
        </is>
      </c>
      <c r="D36" s="4" t="inlineStr">
        <is>
          <t>Oct. 5,
		2018</t>
        </is>
      </c>
      <c r="E36" s="4" t="inlineStr">
        <is>
          <t>Oct. 5,
		2018</t>
        </is>
      </c>
      <c r="F36" s="4" t="inlineStr">
        <is>
          <t>Oct. 5,
		2018</t>
        </is>
      </c>
    </row>
    <row r="37">
      <c r="A37" s="4" t="inlineStr">
        <is>
          <t>Notes Payable Six [Member]</t>
        </is>
      </c>
    </row>
    <row r="38">
      <c r="A38" s="3" t="inlineStr">
        <is>
          <t>Short-term Debt [Line Items]</t>
        </is>
      </c>
    </row>
    <row r="39">
      <c r="A39" s="4" t="inlineStr">
        <is>
          <t>Principal</t>
        </is>
      </c>
      <c r="C39" s="5" t="n">
        <v>388376</v>
      </c>
      <c r="E39" s="5" t="n">
        <v>388376</v>
      </c>
      <c r="F39" s="5" t="n">
        <v>388376</v>
      </c>
    </row>
    <row r="40">
      <c r="A40" s="4" t="inlineStr">
        <is>
          <t>Interest Rate</t>
        </is>
      </c>
      <c r="C40" s="4" t="inlineStr">
        <is>
          <t>5.00%</t>
        </is>
      </c>
      <c r="E40" s="4" t="inlineStr">
        <is>
          <t>5.00%</t>
        </is>
      </c>
      <c r="F40" s="4" t="inlineStr">
        <is>
          <t>5.00%</t>
        </is>
      </c>
    </row>
    <row r="41">
      <c r="A41" s="4" t="inlineStr">
        <is>
          <t>Interest Expense</t>
        </is>
      </c>
      <c r="C41" s="5" t="n">
        <v>14565</v>
      </c>
      <c r="D41" s="5" t="n">
        <v>14565</v>
      </c>
      <c r="E41" s="5" t="n">
        <v>19420</v>
      </c>
      <c r="F41" s="5" t="n">
        <v>19419</v>
      </c>
    </row>
    <row r="42">
      <c r="A42" s="4" t="inlineStr">
        <is>
          <t>Maturity</t>
        </is>
      </c>
      <c r="C42" s="4" t="inlineStr">
        <is>
          <t>Oct. 5,
		2018</t>
        </is>
      </c>
      <c r="D42" s="4" t="inlineStr">
        <is>
          <t>Oct. 5,
		2018</t>
        </is>
      </c>
      <c r="E42" s="4" t="inlineStr">
        <is>
          <t>Oct. 5,
		2018</t>
        </is>
      </c>
      <c r="F42" s="4" t="inlineStr">
        <is>
          <t>Oct. 5,
		2018</t>
        </is>
      </c>
    </row>
    <row r="43">
      <c r="A43" s="4" t="inlineStr">
        <is>
          <t>Notes Payable Seven [Member]</t>
        </is>
      </c>
    </row>
    <row r="44">
      <c r="A44" s="3" t="inlineStr">
        <is>
          <t>Short-term Debt [Line Items]</t>
        </is>
      </c>
    </row>
    <row r="45">
      <c r="A45" s="4" t="inlineStr">
        <is>
          <t>Principal</t>
        </is>
      </c>
      <c r="C45" s="5" t="n">
        <v>192000</v>
      </c>
      <c r="E45" s="5" t="n">
        <v>192000</v>
      </c>
      <c r="F45" s="5" t="n">
        <v>192000</v>
      </c>
    </row>
    <row r="46">
      <c r="A46" s="4" t="inlineStr">
        <is>
          <t>Interest Rate</t>
        </is>
      </c>
      <c r="C46" s="4" t="inlineStr">
        <is>
          <t>0.00%</t>
        </is>
      </c>
      <c r="E46" s="4" t="inlineStr">
        <is>
          <t>0.00%</t>
        </is>
      </c>
      <c r="F46" s="4" t="inlineStr">
        <is>
          <t>0.00%</t>
        </is>
      </c>
    </row>
    <row r="47">
      <c r="A47" s="4" t="inlineStr">
        <is>
          <t>Interest Expense</t>
        </is>
      </c>
      <c r="C47" s="5" t="n">
        <v>10080</v>
      </c>
      <c r="D47" s="5" t="n">
        <v>10080</v>
      </c>
      <c r="E47" s="5" t="n">
        <v>13440</v>
      </c>
      <c r="F47" s="5" t="n">
        <v>13440</v>
      </c>
    </row>
    <row r="48">
      <c r="A48" s="4" t="inlineStr">
        <is>
          <t>Maturity</t>
        </is>
      </c>
      <c r="C48" s="4" t="inlineStr">
        <is>
          <t>Oct. 5,
		2018</t>
        </is>
      </c>
      <c r="D48" s="4" t="inlineStr">
        <is>
          <t>Oct. 5,
		2018</t>
        </is>
      </c>
      <c r="E48" s="4" t="inlineStr">
        <is>
          <t>Oct. 5,
		2018</t>
        </is>
      </c>
      <c r="F48" s="4" t="inlineStr">
        <is>
          <t>Oct. 5,
		2018</t>
        </is>
      </c>
    </row>
    <row r="49">
      <c r="A49" s="4" t="inlineStr">
        <is>
          <t>Notes Payable Eight [Member]</t>
        </is>
      </c>
    </row>
    <row r="50">
      <c r="A50" s="3" t="inlineStr">
        <is>
          <t>Short-term Debt [Line Items]</t>
        </is>
      </c>
    </row>
    <row r="51">
      <c r="A51" s="4" t="inlineStr">
        <is>
          <t>Principal</t>
        </is>
      </c>
      <c r="C51" s="5" t="n">
        <v>18000</v>
      </c>
      <c r="E51" s="5" t="n">
        <v>18000</v>
      </c>
      <c r="F51" s="5" t="n">
        <v>18000</v>
      </c>
    </row>
    <row r="52">
      <c r="A52" s="4" t="inlineStr">
        <is>
          <t>Interest Rate</t>
        </is>
      </c>
      <c r="C52" s="4" t="inlineStr">
        <is>
          <t>6.00%</t>
        </is>
      </c>
      <c r="E52" s="4" t="inlineStr">
        <is>
          <t>6.00%</t>
        </is>
      </c>
      <c r="F52" s="4" t="inlineStr">
        <is>
          <t>6.00%</t>
        </is>
      </c>
    </row>
    <row r="53">
      <c r="A53" s="4" t="inlineStr">
        <is>
          <t>Interest Expense</t>
        </is>
      </c>
      <c r="C53" s="5" t="n">
        <v>810</v>
      </c>
      <c r="D53" s="5" t="n">
        <v>810</v>
      </c>
      <c r="E53" s="5" t="n">
        <v>1080</v>
      </c>
      <c r="F53" s="5" t="n">
        <v>1080</v>
      </c>
    </row>
    <row r="54">
      <c r="A54" s="4" t="inlineStr">
        <is>
          <t>Maturity</t>
        </is>
      </c>
      <c r="C54" s="4" t="inlineStr">
        <is>
          <t>Sep. 1,
		2002</t>
        </is>
      </c>
      <c r="D54" s="4" t="inlineStr">
        <is>
          <t>Sep. 1,
		2002</t>
        </is>
      </c>
      <c r="E54" s="4" t="inlineStr">
        <is>
          <t>Sep. 1,
		2002</t>
        </is>
      </c>
      <c r="F54" s="4" t="inlineStr">
        <is>
          <t>Sep. 1,
		2002</t>
        </is>
      </c>
    </row>
    <row r="55">
      <c r="A55" s="4" t="inlineStr">
        <is>
          <t>Notes Payable Nine [Member]</t>
        </is>
      </c>
    </row>
    <row r="56">
      <c r="A56" s="3" t="inlineStr">
        <is>
          <t>Short-term Debt [Line Items]</t>
        </is>
      </c>
    </row>
    <row r="57">
      <c r="A57" s="4" t="inlineStr">
        <is>
          <t>Principal</t>
        </is>
      </c>
      <c r="C57" s="5" t="n">
        <v>30000</v>
      </c>
      <c r="E57" s="5" t="n">
        <v>30000</v>
      </c>
      <c r="F57" s="5" t="n">
        <v>30000</v>
      </c>
    </row>
    <row r="58">
      <c r="A58" s="4" t="inlineStr">
        <is>
          <t>Interest Rate</t>
        </is>
      </c>
      <c r="C58" s="4" t="inlineStr">
        <is>
          <t>6.00%</t>
        </is>
      </c>
      <c r="E58" s="4" t="inlineStr">
        <is>
          <t>6.00%</t>
        </is>
      </c>
      <c r="F58" s="4" t="inlineStr">
        <is>
          <t>6.00%</t>
        </is>
      </c>
    </row>
    <row r="59">
      <c r="A59" s="4" t="inlineStr">
        <is>
          <t>Interest Expense</t>
        </is>
      </c>
      <c r="C59" s="5" t="n">
        <v>1350</v>
      </c>
      <c r="D59" s="5" t="n">
        <v>1350</v>
      </c>
      <c r="E59" s="5" t="n">
        <v>1800</v>
      </c>
      <c r="F59" s="5" t="n">
        <v>1800</v>
      </c>
    </row>
    <row r="60">
      <c r="A60" s="4" t="inlineStr">
        <is>
          <t>Maturity</t>
        </is>
      </c>
      <c r="C60" s="4" t="inlineStr">
        <is>
          <t>Sep. 12,
		2002</t>
        </is>
      </c>
      <c r="D60" s="4" t="inlineStr">
        <is>
          <t>Sep. 12,
		2002</t>
        </is>
      </c>
      <c r="E60" s="4" t="inlineStr">
        <is>
          <t>Sep. 12,
		2002</t>
        </is>
      </c>
      <c r="F60" s="4" t="inlineStr">
        <is>
          <t>Sep. 12,
		2002</t>
        </is>
      </c>
    </row>
    <row r="61">
      <c r="A61" s="4" t="inlineStr">
        <is>
          <t>Notes Payable Ten [Member]</t>
        </is>
      </c>
    </row>
    <row r="62">
      <c r="A62" s="3" t="inlineStr">
        <is>
          <t>Short-term Debt [Line Items]</t>
        </is>
      </c>
    </row>
    <row r="63">
      <c r="A63" s="4" t="inlineStr">
        <is>
          <t>Principal</t>
        </is>
      </c>
      <c r="C63" s="5" t="n">
        <v>25000</v>
      </c>
      <c r="E63" s="5" t="n">
        <v>25000</v>
      </c>
      <c r="F63" s="5" t="n">
        <v>25000</v>
      </c>
    </row>
    <row r="64">
      <c r="A64" s="4" t="inlineStr">
        <is>
          <t>Interest Rate</t>
        </is>
      </c>
      <c r="C64" s="4" t="inlineStr">
        <is>
          <t>5.00%</t>
        </is>
      </c>
      <c r="E64" s="4" t="inlineStr">
        <is>
          <t>5.00%</t>
        </is>
      </c>
      <c r="F64" s="4" t="inlineStr">
        <is>
          <t>5.00%</t>
        </is>
      </c>
    </row>
    <row r="65">
      <c r="A65" s="4" t="inlineStr">
        <is>
          <t>Interest Expense</t>
        </is>
      </c>
      <c r="C65" s="5" t="n">
        <v>939</v>
      </c>
      <c r="D65" s="5" t="n">
        <v>939</v>
      </c>
      <c r="E65" s="5" t="n">
        <v>1250</v>
      </c>
      <c r="F65" s="5" t="n">
        <v>1250</v>
      </c>
    </row>
    <row r="66">
      <c r="A66" s="4" t="inlineStr">
        <is>
          <t>Maturity</t>
        </is>
      </c>
      <c r="C66" s="4" t="inlineStr">
        <is>
          <t>Aug. 31,
		2000</t>
        </is>
      </c>
      <c r="D66" s="4" t="inlineStr">
        <is>
          <t>Aug. 31,
		2000</t>
        </is>
      </c>
      <c r="E66" s="4" t="inlineStr">
        <is>
          <t>Aug. 31,
		2000</t>
        </is>
      </c>
      <c r="F66" s="4" t="inlineStr">
        <is>
          <t>Aug. 31,
		2000</t>
        </is>
      </c>
    </row>
    <row r="67">
      <c r="A67" s="4" t="inlineStr">
        <is>
          <t>Notes Payable Eleven [Member]</t>
        </is>
      </c>
    </row>
    <row r="68">
      <c r="A68" s="3" t="inlineStr">
        <is>
          <t>Short-term Debt [Line Items]</t>
        </is>
      </c>
    </row>
    <row r="69">
      <c r="A69" s="4" t="inlineStr">
        <is>
          <t>Principal</t>
        </is>
      </c>
      <c r="C69" s="5" t="n">
        <v>40000</v>
      </c>
      <c r="E69" s="5" t="n">
        <v>40000</v>
      </c>
      <c r="F69" s="5" t="n">
        <v>40000</v>
      </c>
    </row>
    <row r="70">
      <c r="A70" s="4" t="inlineStr">
        <is>
          <t>Interest Rate</t>
        </is>
      </c>
      <c r="C70" s="4" t="inlineStr">
        <is>
          <t>7.00%</t>
        </is>
      </c>
      <c r="E70" s="4" t="inlineStr">
        <is>
          <t>7.00%</t>
        </is>
      </c>
      <c r="F70" s="4" t="inlineStr">
        <is>
          <t>7.00%</t>
        </is>
      </c>
    </row>
    <row r="71">
      <c r="A71" s="4" t="inlineStr">
        <is>
          <t>Interest Expense</t>
        </is>
      </c>
      <c r="C71" s="5" t="n">
        <v>2100</v>
      </c>
      <c r="D71" s="5" t="n">
        <v>2100</v>
      </c>
      <c r="E71" s="5" t="n">
        <v>2800</v>
      </c>
      <c r="F71" s="5" t="n">
        <v>2800</v>
      </c>
    </row>
    <row r="72">
      <c r="A72" s="4" t="inlineStr">
        <is>
          <t>Maturity</t>
        </is>
      </c>
      <c r="C72" s="4" t="inlineStr">
        <is>
          <t>Jul. 10,
		2002</t>
        </is>
      </c>
      <c r="D72" s="4" t="inlineStr">
        <is>
          <t>Jul. 10,
		2002</t>
        </is>
      </c>
      <c r="E72" s="4" t="inlineStr">
        <is>
          <t>Jul. 10,
		2002</t>
        </is>
      </c>
      <c r="F72" s="4" t="inlineStr">
        <is>
          <t>Jul. 10,
		200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S</t>
        </is>
      </c>
      <c r="B4" s="4" t="inlineStr">
        <is>
          <t xml:space="preserve"> </t>
        </is>
      </c>
      <c r="C4" s="5" t="n">
        <v>8500</v>
      </c>
      <c r="D4" s="4" t="inlineStr">
        <is>
          <t xml:space="preserve"> </t>
        </is>
      </c>
      <c r="E4" s="5" t="n">
        <v>8500</v>
      </c>
      <c r="F4" s="5" t="n">
        <v>8500</v>
      </c>
      <c r="G4" s="4" t="inlineStr">
        <is>
          <t xml:space="preserve"> </t>
        </is>
      </c>
    </row>
    <row r="5">
      <c r="A5" s="3" t="inlineStr">
        <is>
          <t>OPERATING EXPENSES</t>
        </is>
      </c>
    </row>
    <row r="6">
      <c r="A6" s="4" t="inlineStr">
        <is>
          <t>General and administrative</t>
        </is>
      </c>
      <c r="B6" s="6" t="n">
        <v>157140</v>
      </c>
      <c r="C6" s="6" t="n">
        <v>24296</v>
      </c>
      <c r="D6" s="6" t="n">
        <v>258526</v>
      </c>
      <c r="E6" s="6" t="n">
        <v>105964</v>
      </c>
      <c r="F6" s="6" t="n">
        <v>65856</v>
      </c>
      <c r="G6" s="6" t="n">
        <v>992865</v>
      </c>
    </row>
    <row r="7">
      <c r="A7" s="4" t="inlineStr">
        <is>
          <t>Compensation and professional fees</t>
        </is>
      </c>
      <c r="B7" s="6" t="n">
        <v>1868288</v>
      </c>
      <c r="C7" s="6" t="n">
        <v>255750</v>
      </c>
      <c r="D7" s="6" t="n">
        <v>3860868</v>
      </c>
      <c r="E7" s="6" t="n">
        <v>680990</v>
      </c>
      <c r="F7" s="6" t="n">
        <v>2507236</v>
      </c>
      <c r="G7" s="6" t="n">
        <v>868899</v>
      </c>
    </row>
    <row r="8">
      <c r="A8" s="4" t="inlineStr">
        <is>
          <t>Charitable donations</t>
        </is>
      </c>
      <c r="B8" s="6" t="n">
        <v>540113</v>
      </c>
      <c r="C8" s="4" t="inlineStr">
        <is>
          <t xml:space="preserve"> </t>
        </is>
      </c>
      <c r="D8" s="6" t="n">
        <v>540113</v>
      </c>
      <c r="E8" s="4" t="inlineStr">
        <is>
          <t xml:space="preserve"> </t>
        </is>
      </c>
    </row>
    <row r="9">
      <c r="A9" s="4" t="inlineStr">
        <is>
          <t>Depreciation</t>
        </is>
      </c>
      <c r="B9" s="6" t="n">
        <v>1310</v>
      </c>
      <c r="C9" s="4" t="inlineStr">
        <is>
          <t xml:space="preserve"> </t>
        </is>
      </c>
      <c r="D9" s="6" t="n">
        <v>1845</v>
      </c>
      <c r="E9" s="4" t="inlineStr">
        <is>
          <t xml:space="preserve"> </t>
        </is>
      </c>
      <c r="F9" s="6" t="n">
        <v>267</v>
      </c>
      <c r="G9" s="4" t="inlineStr">
        <is>
          <t xml:space="preserve"> </t>
        </is>
      </c>
    </row>
    <row r="10">
      <c r="A10" s="4" t="inlineStr">
        <is>
          <t>Total Operating Expenses</t>
        </is>
      </c>
      <c r="B10" s="6" t="n">
        <v>2566851</v>
      </c>
      <c r="C10" s="6" t="n">
        <v>280046</v>
      </c>
      <c r="D10" s="6" t="n">
        <v>4661352</v>
      </c>
      <c r="E10" s="6" t="n">
        <v>786954</v>
      </c>
      <c r="F10" s="6" t="n">
        <v>2573359</v>
      </c>
      <c r="G10" s="6" t="n">
        <v>1861764</v>
      </c>
    </row>
    <row r="11">
      <c r="A11" s="4" t="inlineStr">
        <is>
          <t>OPERATING LOSS</t>
        </is>
      </c>
      <c r="B11" s="6" t="n">
        <v>-2566851</v>
      </c>
      <c r="C11" s="6" t="n">
        <v>-271546</v>
      </c>
      <c r="D11" s="6" t="n">
        <v>-4661352</v>
      </c>
      <c r="E11" s="6" t="n">
        <v>-778454</v>
      </c>
      <c r="F11" s="6" t="n">
        <v>-2564859</v>
      </c>
      <c r="G11" s="6" t="n">
        <v>-1861764</v>
      </c>
    </row>
    <row r="12">
      <c r="A12" s="3" t="inlineStr">
        <is>
          <t>OTHER INCOME (EXPENSES)</t>
        </is>
      </c>
    </row>
    <row r="13">
      <c r="A13" s="4" t="inlineStr">
        <is>
          <t>Gain/(loss) on marketable securities</t>
        </is>
      </c>
      <c r="B13" s="6" t="n">
        <v>-185000</v>
      </c>
      <c r="C13" s="6" t="n">
        <v>14966</v>
      </c>
      <c r="D13" s="6" t="n">
        <v>164000</v>
      </c>
      <c r="E13" s="6" t="n">
        <v>-901</v>
      </c>
      <c r="F13" s="6" t="n">
        <v>-12901</v>
      </c>
      <c r="G13" s="6" t="n">
        <v>67342</v>
      </c>
    </row>
    <row r="14">
      <c r="A14" s="4" t="inlineStr">
        <is>
          <t>Gain on settlements and debt relief</t>
        </is>
      </c>
      <c r="F14" s="4" t="inlineStr">
        <is>
          <t xml:space="preserve"> </t>
        </is>
      </c>
      <c r="G14" s="6" t="n">
        <v>472421</v>
      </c>
    </row>
    <row r="15">
      <c r="A15" s="4" t="inlineStr">
        <is>
          <t>Interest expense</t>
        </is>
      </c>
      <c r="B15" s="6" t="n">
        <v>-16762</v>
      </c>
      <c r="C15" s="6" t="n">
        <v>-60724</v>
      </c>
      <c r="D15" s="6" t="n">
        <v>-49111</v>
      </c>
      <c r="E15" s="6" t="n">
        <v>-175433</v>
      </c>
      <c r="F15" s="6" t="n">
        <v>-200726</v>
      </c>
      <c r="G15" s="6" t="n">
        <v>-106834</v>
      </c>
    </row>
    <row r="16">
      <c r="A16" s="4" t="inlineStr">
        <is>
          <t>Total Other Income (Expenses)</t>
        </is>
      </c>
      <c r="B16" s="6" t="n">
        <v>-201762</v>
      </c>
      <c r="C16" s="6" t="n">
        <v>-45758</v>
      </c>
      <c r="D16" s="6" t="n">
        <v>114889</v>
      </c>
      <c r="E16" s="6" t="n">
        <v>-176334</v>
      </c>
      <c r="F16" s="6" t="n">
        <v>-213627</v>
      </c>
      <c r="G16" s="6" t="n">
        <v>432929</v>
      </c>
    </row>
    <row r="17">
      <c r="A17" s="4" t="inlineStr">
        <is>
          <t>LOSS BEFORE INCOME TAXES</t>
        </is>
      </c>
      <c r="B17" s="6" t="n">
        <v>-2768613</v>
      </c>
      <c r="C17" s="6" t="n">
        <v>-317304</v>
      </c>
      <c r="D17" s="6" t="n">
        <v>-4546463</v>
      </c>
      <c r="E17" s="6" t="n">
        <v>-954788</v>
      </c>
      <c r="F17" s="6" t="n">
        <v>-2778486</v>
      </c>
      <c r="G17" s="6" t="n">
        <v>-1428835</v>
      </c>
    </row>
    <row r="18">
      <c r="A18" s="4" t="inlineStr">
        <is>
          <t>INCOME 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2768613</v>
      </c>
      <c r="C19" s="5" t="n">
        <v>-317304</v>
      </c>
      <c r="D19" s="5" t="n">
        <v>-4546463</v>
      </c>
      <c r="E19" s="5" t="n">
        <v>-954788</v>
      </c>
      <c r="F19" s="6" t="n">
        <v>-2778486</v>
      </c>
      <c r="G19" s="6" t="n">
        <v>-1428835</v>
      </c>
    </row>
    <row r="20">
      <c r="A20" s="4" t="inlineStr">
        <is>
          <t>OTHER COMPREHENSIVE INCOME</t>
        </is>
      </c>
      <c r="F20" s="4" t="inlineStr">
        <is>
          <t xml:space="preserve"> </t>
        </is>
      </c>
      <c r="G20" s="4" t="inlineStr">
        <is>
          <t xml:space="preserve"> </t>
        </is>
      </c>
    </row>
    <row r="21">
      <c r="A21" s="4" t="inlineStr">
        <is>
          <t>COMPREHENSIVE LOSS</t>
        </is>
      </c>
      <c r="F21" s="5" t="n">
        <v>-2778486</v>
      </c>
      <c r="G21" s="5" t="n">
        <v>-1428835</v>
      </c>
    </row>
    <row r="22">
      <c r="A22" s="4" t="inlineStr">
        <is>
          <t>BASIC AND DILUTED LOSS PER SHARE</t>
        </is>
      </c>
      <c r="B22" s="8" t="n">
        <v>-0.01</v>
      </c>
      <c r="C22" s="5" t="n">
        <v>0</v>
      </c>
      <c r="D22" s="8" t="n">
        <v>-0.02</v>
      </c>
      <c r="E22" s="5" t="n">
        <v>0</v>
      </c>
      <c r="F22" s="8" t="n">
        <v>-0.01</v>
      </c>
      <c r="G22" s="8" t="n">
        <v>-0.01</v>
      </c>
    </row>
    <row r="23">
      <c r="A23" s="4" t="inlineStr">
        <is>
          <t>WEIGHTED AVERAGE NUMBER OF SHARES OUTSTANDING, BASIC AND DILUTED</t>
        </is>
      </c>
      <c r="B23" s="6" t="n">
        <v>235247771</v>
      </c>
      <c r="C23" s="6" t="n">
        <v>205377721</v>
      </c>
      <c r="D23" s="6" t="n">
        <v>234303915</v>
      </c>
      <c r="E23" s="6" t="n">
        <v>205732175</v>
      </c>
      <c r="F23" s="6" t="n">
        <v>207923257</v>
      </c>
      <c r="G23" s="6" t="n">
        <v>17850299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178"/>
  <sheetViews>
    <sheetView workbookViewId="0">
      <selection activeCell="A1" sqref="A1"/>
    </sheetView>
  </sheetViews>
  <sheetFormatPr baseColWidth="8" defaultRowHeight="15"/>
  <cols>
    <col width="79" customWidth="1" min="1" max="1"/>
    <col width="80"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 width="28"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NOTES PAYABLE (Details Narrative)</t>
        </is>
      </c>
      <c r="B1" s="2" t="inlineStr">
        <is>
          <t>Nov. 27, 2021</t>
        </is>
      </c>
      <c r="C1" s="2" t="inlineStr">
        <is>
          <t>Nov. 27, 2021</t>
        </is>
      </c>
      <c r="D1" s="2" t="inlineStr">
        <is>
          <t>Aug. 06, 2021USD ($)</t>
        </is>
      </c>
      <c r="E1" s="2" t="inlineStr">
        <is>
          <t>Jul. 20, 2021USD ($)</t>
        </is>
      </c>
      <c r="F1" s="2" t="inlineStr">
        <is>
          <t>Mar. 26, 2021USD ($)</t>
        </is>
      </c>
      <c r="G1" s="2" t="inlineStr">
        <is>
          <t>Feb. 26, 2021USD ($)</t>
        </is>
      </c>
      <c r="H1" s="2" t="inlineStr">
        <is>
          <t>Nov. 27, 2020USD ($)</t>
        </is>
      </c>
      <c r="I1" s="2" t="inlineStr">
        <is>
          <t>Mar. 11, 2014USD ($)</t>
        </is>
      </c>
      <c r="J1" s="2" t="inlineStr">
        <is>
          <t>Jan. 31, 2014USD ($)</t>
        </is>
      </c>
      <c r="K1" s="2" t="inlineStr">
        <is>
          <t>Jun. 26, 2013USD ($)</t>
        </is>
      </c>
      <c r="L1" s="2" t="inlineStr">
        <is>
          <t>Jan. 27, 2010USD ($)</t>
        </is>
      </c>
      <c r="M1" s="2" t="inlineStr">
        <is>
          <t>Sep. 30, 2021USD ($)Integer</t>
        </is>
      </c>
      <c r="N1" s="2" t="inlineStr">
        <is>
          <t>Jun. 30, 2021USD ($)Integer</t>
        </is>
      </c>
      <c r="O1" s="2" t="inlineStr">
        <is>
          <t>Sep. 30, 2020USD ($)</t>
        </is>
      </c>
      <c r="P1" s="2" t="inlineStr">
        <is>
          <t>Sep. 30, 2021USD ($)</t>
        </is>
      </c>
      <c r="Q1" s="2" t="inlineStr">
        <is>
          <t>Sep. 30, 2020USD ($)</t>
        </is>
      </c>
      <c r="R1" s="2" t="inlineStr">
        <is>
          <t>Dec. 31, 2020USD ($)</t>
        </is>
      </c>
      <c r="S1" s="2" t="inlineStr">
        <is>
          <t>Dec. 31, 2019USD ($)</t>
        </is>
      </c>
      <c r="T1" s="2" t="inlineStr">
        <is>
          <t>Dec. 19, 2020USD ($)</t>
        </is>
      </c>
      <c r="U1" s="2" t="inlineStr">
        <is>
          <t>Dec. 31, 2012USD ($)</t>
        </is>
      </c>
      <c r="V1" s="2" t="inlineStr">
        <is>
          <t>Sep. 17, 2012USD ($)</t>
        </is>
      </c>
      <c r="W1" s="2" t="inlineStr">
        <is>
          <t>Aug. 28, 2012USD ($)</t>
        </is>
      </c>
      <c r="X1" s="2" t="inlineStr">
        <is>
          <t>Apr. 12, 2012USD ($)</t>
        </is>
      </c>
      <c r="Y1" s="2" t="inlineStr">
        <is>
          <t>Dec. 27, 2009USD ($)</t>
        </is>
      </c>
    </row>
    <row r="2">
      <c r="A2" s="3" t="inlineStr">
        <is>
          <t>Debt Instrument [Line Items]</t>
        </is>
      </c>
    </row>
    <row r="3">
      <c r="A3" s="4" t="inlineStr">
        <is>
          <t>Principal</t>
        </is>
      </c>
      <c r="M3" s="5" t="n">
        <v>871082</v>
      </c>
      <c r="P3" s="5" t="n">
        <v>871082</v>
      </c>
      <c r="R3" s="5" t="n">
        <v>871082</v>
      </c>
      <c r="S3" s="5" t="n">
        <v>871082</v>
      </c>
    </row>
    <row r="4">
      <c r="A4" s="4" t="inlineStr">
        <is>
          <t>Accrued interest</t>
        </is>
      </c>
      <c r="R4" s="5" t="n">
        <v>0</v>
      </c>
      <c r="S4" s="6" t="n">
        <v>298796</v>
      </c>
      <c r="T4" s="5" t="n">
        <v>434345</v>
      </c>
    </row>
    <row r="5">
      <c r="A5" s="4" t="inlineStr">
        <is>
          <t>Interest Rate</t>
        </is>
      </c>
      <c r="K5" s="4" t="inlineStr">
        <is>
          <t>5.00%</t>
        </is>
      </c>
      <c r="M5" s="4" t="inlineStr">
        <is>
          <t>500.00%</t>
        </is>
      </c>
      <c r="P5" s="4" t="inlineStr">
        <is>
          <t>500.00%</t>
        </is>
      </c>
      <c r="R5" s="4" t="inlineStr">
        <is>
          <t>500.00%</t>
        </is>
      </c>
    </row>
    <row r="6">
      <c r="A6" s="4" t="inlineStr">
        <is>
          <t>Maturity</t>
        </is>
      </c>
      <c r="K6" s="4" t="inlineStr">
        <is>
          <t>Oct. 5,
		2019</t>
        </is>
      </c>
      <c r="P6" s="4" t="inlineStr">
        <is>
          <t>Aug. 6,
		2022</t>
        </is>
      </c>
    </row>
    <row r="7">
      <c r="A7" s="4" t="inlineStr">
        <is>
          <t>Total notes payable</t>
        </is>
      </c>
      <c r="D7" s="5" t="n">
        <v>100000</v>
      </c>
      <c r="E7" s="5" t="n">
        <v>100000</v>
      </c>
      <c r="K7" s="5" t="n">
        <v>388376</v>
      </c>
      <c r="M7" s="5" t="n">
        <v>100000</v>
      </c>
      <c r="P7" s="5" t="n">
        <v>100000</v>
      </c>
      <c r="R7" s="5" t="n">
        <v>0</v>
      </c>
    </row>
    <row r="8">
      <c r="A8" s="4" t="inlineStr">
        <is>
          <t>Monthly installment payments</t>
        </is>
      </c>
      <c r="K8" s="6" t="n">
        <v>5553</v>
      </c>
    </row>
    <row r="9">
      <c r="A9" s="4" t="inlineStr">
        <is>
          <t>Debt term</t>
        </is>
      </c>
      <c r="D9" s="4" t="inlineStr">
        <is>
          <t>12 months</t>
        </is>
      </c>
      <c r="E9" s="4" t="inlineStr">
        <is>
          <t>12 months</t>
        </is>
      </c>
    </row>
    <row r="10">
      <c r="A10" s="4" t="inlineStr">
        <is>
          <t>Interest Expense</t>
        </is>
      </c>
      <c r="P10" s="6" t="n">
        <v>36597</v>
      </c>
      <c r="Q10" s="5" t="n">
        <v>36597</v>
      </c>
      <c r="R10" s="6" t="n">
        <v>48796</v>
      </c>
      <c r="S10" s="6" t="n">
        <v>48793</v>
      </c>
    </row>
    <row r="11">
      <c r="A11" s="4" t="inlineStr">
        <is>
          <t>Accrued interest payable related party</t>
        </is>
      </c>
      <c r="M11" s="6" t="n">
        <v>83883</v>
      </c>
      <c r="P11" s="6" t="n">
        <v>83883</v>
      </c>
      <c r="R11" s="6" t="n">
        <v>109513</v>
      </c>
      <c r="S11" s="4" t="inlineStr">
        <is>
          <t xml:space="preserve"> </t>
        </is>
      </c>
    </row>
    <row r="12">
      <c r="A12" s="4" t="inlineStr">
        <is>
          <t>Proceeds from convertible debenture</t>
        </is>
      </c>
      <c r="R12" s="6" t="n">
        <v>68000</v>
      </c>
      <c r="S12" s="4" t="inlineStr">
        <is>
          <t xml:space="preserve"> </t>
        </is>
      </c>
    </row>
    <row r="13">
      <c r="A13" s="4" t="inlineStr">
        <is>
          <t>Convertible debenture</t>
        </is>
      </c>
      <c r="H13" s="5" t="n">
        <v>74800</v>
      </c>
    </row>
    <row r="14">
      <c r="A14" s="4" t="inlineStr">
        <is>
          <t>Notes payable</t>
        </is>
      </c>
      <c r="K14" s="5" t="n">
        <v>388376</v>
      </c>
      <c r="M14" s="6" t="n">
        <v>871082</v>
      </c>
      <c r="P14" s="6" t="n">
        <v>871082</v>
      </c>
      <c r="R14" s="6" t="n">
        <v>871082</v>
      </c>
      <c r="S14" s="6" t="n">
        <v>871082</v>
      </c>
    </row>
    <row r="15">
      <c r="A15" s="4" t="inlineStr">
        <is>
          <t>Accrued interest</t>
        </is>
      </c>
      <c r="M15" s="5" t="n">
        <v>376007</v>
      </c>
      <c r="P15" s="6" t="n">
        <v>376007</v>
      </c>
      <c r="R15" s="6" t="n">
        <v>357708</v>
      </c>
      <c r="S15" s="6" t="n">
        <v>310307</v>
      </c>
    </row>
    <row r="16">
      <c r="A16" s="4" t="inlineStr">
        <is>
          <t>Interest Expense, Long-term Debt</t>
        </is>
      </c>
      <c r="P16" s="6" t="n">
        <v>40425</v>
      </c>
      <c r="Q16" s="6" t="n">
        <v>162068</v>
      </c>
    </row>
    <row r="17">
      <c r="A17" s="4" t="inlineStr">
        <is>
          <t>Cash received from issuance of common shares</t>
        </is>
      </c>
      <c r="R17" s="4" t="inlineStr">
        <is>
          <t xml:space="preserve"> </t>
        </is>
      </c>
      <c r="S17" s="6" t="n">
        <v>25000</v>
      </c>
    </row>
    <row r="18">
      <c r="A18" s="4" t="inlineStr">
        <is>
          <t>Number of advances received | Integer</t>
        </is>
      </c>
      <c r="M18" s="6" t="n">
        <v>3</v>
      </c>
      <c r="N18" s="6" t="n">
        <v>5</v>
      </c>
    </row>
    <row r="19">
      <c r="A19" s="4" t="inlineStr">
        <is>
          <t>[custom:ImputedInterestOnLoan]</t>
        </is>
      </c>
      <c r="P19" s="6" t="n">
        <v>10080</v>
      </c>
      <c r="Q19" s="6" t="n">
        <v>10080</v>
      </c>
      <c r="R19" s="6" t="n">
        <v>13440</v>
      </c>
      <c r="S19" s="6" t="n">
        <v>13440</v>
      </c>
    </row>
    <row r="20">
      <c r="A20" s="4" t="inlineStr">
        <is>
          <t>Accredited Investor [Member]</t>
        </is>
      </c>
    </row>
    <row r="21">
      <c r="A21" s="3" t="inlineStr">
        <is>
          <t>Debt Instrument [Line Items]</t>
        </is>
      </c>
    </row>
    <row r="22">
      <c r="A22" s="4" t="inlineStr">
        <is>
          <t>Cash received from issuance of common shares</t>
        </is>
      </c>
      <c r="F22" s="5" t="n">
        <v>50000</v>
      </c>
      <c r="G22" s="5" t="n">
        <v>100000</v>
      </c>
      <c r="M22" s="5" t="n">
        <v>150000</v>
      </c>
      <c r="N22" s="5" t="n">
        <v>190000</v>
      </c>
    </row>
    <row r="23">
      <c r="A23" s="4" t="inlineStr">
        <is>
          <t>Accrued Liabilities [Member]</t>
        </is>
      </c>
    </row>
    <row r="24">
      <c r="A24" s="3" t="inlineStr">
        <is>
          <t>Debt Instrument [Line Items]</t>
        </is>
      </c>
    </row>
    <row r="25">
      <c r="A25" s="4" t="inlineStr">
        <is>
          <t>Accrued interest</t>
        </is>
      </c>
      <c r="M25" s="6" t="n">
        <v>2170</v>
      </c>
      <c r="O25" s="5" t="n">
        <v>0</v>
      </c>
      <c r="P25" s="6" t="n">
        <v>2170</v>
      </c>
      <c r="Q25" s="6" t="n">
        <v>0</v>
      </c>
    </row>
    <row r="26">
      <c r="A26" s="4" t="inlineStr">
        <is>
          <t>Convertible Debt [Member]</t>
        </is>
      </c>
    </row>
    <row r="27">
      <c r="A27" s="3" t="inlineStr">
        <is>
          <t>Debt Instrument [Line Items]</t>
        </is>
      </c>
    </row>
    <row r="28">
      <c r="A28" s="4" t="inlineStr">
        <is>
          <t>Principal</t>
        </is>
      </c>
      <c r="H28" s="5" t="n">
        <v>74800</v>
      </c>
    </row>
    <row r="29">
      <c r="A29" s="4" t="inlineStr">
        <is>
          <t>Accrued interest</t>
        </is>
      </c>
      <c r="R29" s="6" t="n">
        <v>12045</v>
      </c>
    </row>
    <row r="30">
      <c r="A30" s="4" t="inlineStr">
        <is>
          <t>Interest Rate</t>
        </is>
      </c>
      <c r="H30" s="4" t="inlineStr">
        <is>
          <t>10.00%</t>
        </is>
      </c>
    </row>
    <row r="31">
      <c r="A31" s="4" t="inlineStr">
        <is>
          <t>Debt conversion, discount</t>
        </is>
      </c>
      <c r="H31" s="5" t="n">
        <v>6800</v>
      </c>
    </row>
    <row r="32">
      <c r="A32" s="4" t="inlineStr">
        <is>
          <t>Proceeds from convertible debenture</t>
        </is>
      </c>
      <c r="H32" s="5" t="n">
        <v>68000</v>
      </c>
    </row>
    <row r="33">
      <c r="A33" s="4" t="inlineStr">
        <is>
          <t>Convertible debenture</t>
        </is>
      </c>
      <c r="M33" s="6" t="n">
        <v>0</v>
      </c>
      <c r="P33" s="6" t="n">
        <v>0</v>
      </c>
      <c r="R33" s="6" t="n">
        <v>74800</v>
      </c>
    </row>
    <row r="34">
      <c r="A34" s="4" t="inlineStr">
        <is>
          <t>Accrued interest</t>
        </is>
      </c>
      <c r="M34" s="6" t="n">
        <v>0</v>
      </c>
      <c r="P34" s="6" t="n">
        <v>0</v>
      </c>
      <c r="R34" s="6" t="n">
        <v>12045</v>
      </c>
    </row>
    <row r="35">
      <c r="A35" s="4" t="inlineStr">
        <is>
          <t>Convertible Debt [Member] | Debt Instrument, Redemption, Period One [Member]</t>
        </is>
      </c>
    </row>
    <row r="36">
      <c r="A36" s="3" t="inlineStr">
        <is>
          <t>Debt Instrument [Line Items]</t>
        </is>
      </c>
    </row>
    <row r="37">
      <c r="A37" s="4" t="inlineStr">
        <is>
          <t>Debt instrument redemption price percentage</t>
        </is>
      </c>
      <c r="H37" s="4" t="inlineStr">
        <is>
          <t>15.00%</t>
        </is>
      </c>
    </row>
    <row r="38">
      <c r="A38" s="4" t="inlineStr">
        <is>
          <t>Convertible Debt [Member] | Debt Instrument, Redemption, Period Two [Member]</t>
        </is>
      </c>
    </row>
    <row r="39">
      <c r="A39" s="3" t="inlineStr">
        <is>
          <t>Debt Instrument [Line Items]</t>
        </is>
      </c>
    </row>
    <row r="40">
      <c r="A40" s="4" t="inlineStr">
        <is>
          <t>Debt instrument redemption price percentage</t>
        </is>
      </c>
      <c r="H40" s="4" t="inlineStr">
        <is>
          <t>20.00%</t>
        </is>
      </c>
    </row>
    <row r="41">
      <c r="A41" s="4" t="inlineStr">
        <is>
          <t>Convertible Debt [Member] | Debt Instrument, Redemption, Period Three [Member]</t>
        </is>
      </c>
    </row>
    <row r="42">
      <c r="A42" s="3" t="inlineStr">
        <is>
          <t>Debt Instrument [Line Items]</t>
        </is>
      </c>
    </row>
    <row r="43">
      <c r="A43" s="4" t="inlineStr">
        <is>
          <t>Debt instrument redemption price percentage</t>
        </is>
      </c>
      <c r="H43" s="4" t="inlineStr">
        <is>
          <t>25.00%</t>
        </is>
      </c>
    </row>
    <row r="44">
      <c r="A44" s="4" t="inlineStr">
        <is>
          <t>Convertible Debt [Member] | Debt Instrument, Redemption, Period Four [Member]</t>
        </is>
      </c>
    </row>
    <row r="45">
      <c r="A45" s="3" t="inlineStr">
        <is>
          <t>Debt Instrument [Line Items]</t>
        </is>
      </c>
    </row>
    <row r="46">
      <c r="A46" s="4" t="inlineStr">
        <is>
          <t>Debt instrument redemption price percentage</t>
        </is>
      </c>
      <c r="H46" s="4" t="inlineStr">
        <is>
          <t>29.00%</t>
        </is>
      </c>
    </row>
    <row r="47">
      <c r="A47" s="4" t="inlineStr">
        <is>
          <t>Convertible Debt [Member] | Subsequent Event [Member]</t>
        </is>
      </c>
    </row>
    <row r="48">
      <c r="A48" s="3" t="inlineStr">
        <is>
          <t>Debt Instrument [Line Items]</t>
        </is>
      </c>
    </row>
    <row r="49">
      <c r="A49" s="4" t="inlineStr">
        <is>
          <t>Maturity</t>
        </is>
      </c>
      <c r="C49" s="4" t="inlineStr">
        <is>
          <t>Nov. 27,
		2021</t>
        </is>
      </c>
    </row>
    <row r="50">
      <c r="A50" s="4" t="inlineStr">
        <is>
          <t>Debt conversion, description</t>
        </is>
      </c>
      <c r="B50" s="4" t="inlineStr">
        <is>
          <t>The debenture included a conversion right to be exercised at any time 180 days after execution of
the note and was convertible into common stock of the Company at 75% of the market price, being calculated as the lowest three trading
prices during the fifteen trading day period prior to conversion. The Debenture also required the Company to reserve 5 times the expected
conversion share amount at the transfer agent, to ensure there were sufficient shares available upon conversion.</t>
        </is>
      </c>
      <c r="C50" s="4" t="inlineStr">
        <is>
          <t>The debenture includes a conversion right to be exercised at any time 180 days after
execution of the note and is convertible into common stock of the Company at 75% of the market price, being calculated as the lowest
three trading prices during the fifteen-trading day period prior to conversion. The Debenture also required the Company to reserve 5
times the expected conversion share amount at the transfer agent, to insure there are sufficient shares available upon conversion.</t>
        </is>
      </c>
    </row>
    <row r="51">
      <c r="A51" s="4" t="inlineStr">
        <is>
          <t>Debt Conversion, Converted Instrument, Rate</t>
        </is>
      </c>
      <c r="C51" s="4" t="inlineStr">
        <is>
          <t>75.00%</t>
        </is>
      </c>
    </row>
    <row r="52">
      <c r="A52" s="4" t="inlineStr">
        <is>
          <t>Note Agreement With LLC [Member]</t>
        </is>
      </c>
    </row>
    <row r="53">
      <c r="A53" s="3" t="inlineStr">
        <is>
          <t>Debt Instrument [Line Items]</t>
        </is>
      </c>
    </row>
    <row r="54">
      <c r="A54" s="4" t="inlineStr">
        <is>
          <t>Principal</t>
        </is>
      </c>
      <c r="I54" s="5" t="n">
        <v>5000</v>
      </c>
    </row>
    <row r="55">
      <c r="A55" s="4" t="inlineStr">
        <is>
          <t>Accrued interest</t>
        </is>
      </c>
      <c r="R55" s="6" t="n">
        <v>2042</v>
      </c>
      <c r="S55" s="6" t="n">
        <v>1742</v>
      </c>
    </row>
    <row r="56">
      <c r="A56" s="4" t="inlineStr">
        <is>
          <t>Interest Rate</t>
        </is>
      </c>
      <c r="I56" s="4" t="inlineStr">
        <is>
          <t>6.00%</t>
        </is>
      </c>
    </row>
    <row r="57">
      <c r="A57" s="4" t="inlineStr">
        <is>
          <t>Maturity</t>
        </is>
      </c>
      <c r="I57" s="4" t="inlineStr">
        <is>
          <t>Oct. 5,
		2018</t>
        </is>
      </c>
    </row>
    <row r="58">
      <c r="A58" s="4" t="inlineStr">
        <is>
          <t>Debt term</t>
        </is>
      </c>
      <c r="I58" s="4" t="inlineStr">
        <is>
          <t>8 months</t>
        </is>
      </c>
    </row>
    <row r="59">
      <c r="A59" s="4" t="inlineStr">
        <is>
          <t>Notes payable</t>
        </is>
      </c>
      <c r="I59" s="5" t="n">
        <v>5000</v>
      </c>
    </row>
    <row r="60">
      <c r="A60" s="4" t="inlineStr">
        <is>
          <t>Accrued interest</t>
        </is>
      </c>
      <c r="M60" s="6" t="n">
        <v>2267</v>
      </c>
      <c r="P60" s="6" t="n">
        <v>2267</v>
      </c>
      <c r="R60" s="6" t="n">
        <v>2042</v>
      </c>
    </row>
    <row r="61">
      <c r="A61" s="4" t="inlineStr">
        <is>
          <t>Note Agreement with Corporation [Member]</t>
        </is>
      </c>
    </row>
    <row r="62">
      <c r="A62" s="3" t="inlineStr">
        <is>
          <t>Debt Instrument [Line Items]</t>
        </is>
      </c>
    </row>
    <row r="63">
      <c r="A63" s="4" t="inlineStr">
        <is>
          <t>Principal</t>
        </is>
      </c>
      <c r="J63" s="5" t="n">
        <v>7000</v>
      </c>
    </row>
    <row r="64">
      <c r="A64" s="4" t="inlineStr">
        <is>
          <t>Accrued interest</t>
        </is>
      </c>
      <c r="R64" s="6" t="n">
        <v>2904</v>
      </c>
      <c r="S64" s="6" t="n">
        <v>2484</v>
      </c>
    </row>
    <row r="65">
      <c r="A65" s="4" t="inlineStr">
        <is>
          <t>Interest Rate</t>
        </is>
      </c>
      <c r="J65" s="4" t="inlineStr">
        <is>
          <t>6.00%</t>
        </is>
      </c>
    </row>
    <row r="66">
      <c r="A66" s="4" t="inlineStr">
        <is>
          <t>Maturity</t>
        </is>
      </c>
      <c r="J66" s="4" t="inlineStr">
        <is>
          <t>Oct. 5,
		2018</t>
        </is>
      </c>
    </row>
    <row r="67">
      <c r="A67" s="4" t="inlineStr">
        <is>
          <t>Debt term</t>
        </is>
      </c>
      <c r="J67" s="4" t="inlineStr">
        <is>
          <t>8 months</t>
        </is>
      </c>
    </row>
    <row r="68">
      <c r="A68" s="4" t="inlineStr">
        <is>
          <t>Notes payable</t>
        </is>
      </c>
      <c r="J68" s="5" t="n">
        <v>7000</v>
      </c>
    </row>
    <row r="69">
      <c r="A69" s="4" t="inlineStr">
        <is>
          <t>Accrued interest</t>
        </is>
      </c>
      <c r="M69" s="6" t="n">
        <v>3219</v>
      </c>
      <c r="P69" s="6" t="n">
        <v>3219</v>
      </c>
      <c r="R69" s="6" t="n">
        <v>2904</v>
      </c>
    </row>
    <row r="70">
      <c r="A70" s="4" t="inlineStr">
        <is>
          <t>Notes Payable [Member]</t>
        </is>
      </c>
    </row>
    <row r="71">
      <c r="A71" s="3" t="inlineStr">
        <is>
          <t>Debt Instrument [Line Items]</t>
        </is>
      </c>
    </row>
    <row r="72">
      <c r="A72" s="4" t="inlineStr">
        <is>
          <t>Principal</t>
        </is>
      </c>
      <c r="M72" s="6" t="n">
        <v>200000</v>
      </c>
      <c r="P72" s="6" t="n">
        <v>200000</v>
      </c>
      <c r="R72" s="6" t="n">
        <v>0</v>
      </c>
    </row>
    <row r="73">
      <c r="A73" s="4" t="inlineStr">
        <is>
          <t>Accrued interest</t>
        </is>
      </c>
      <c r="R73" s="6" t="n">
        <v>345663</v>
      </c>
      <c r="S73" s="6" t="n">
        <v>310307</v>
      </c>
    </row>
    <row r="74">
      <c r="A74" s="4" t="inlineStr">
        <is>
          <t>Interest Rate</t>
        </is>
      </c>
      <c r="D74" s="4" t="inlineStr">
        <is>
          <t>5.00%</t>
        </is>
      </c>
      <c r="E74" s="4" t="inlineStr">
        <is>
          <t>5.00%</t>
        </is>
      </c>
    </row>
    <row r="75">
      <c r="A75" s="4" t="inlineStr">
        <is>
          <t>Total notes payable</t>
        </is>
      </c>
      <c r="Y75" s="5" t="n">
        <v>292860</v>
      </c>
    </row>
    <row r="76">
      <c r="A76" s="4" t="inlineStr">
        <is>
          <t>Interest Expense</t>
        </is>
      </c>
      <c r="P76" s="6" t="n">
        <v>3828</v>
      </c>
      <c r="Q76" s="6" t="n">
        <v>0</v>
      </c>
      <c r="R76" s="6" t="n">
        <v>183669</v>
      </c>
      <c r="S76" s="6" t="n">
        <v>99361</v>
      </c>
    </row>
    <row r="77">
      <c r="A77" s="4" t="inlineStr">
        <is>
          <t>Accrued interest payable related party</t>
        </is>
      </c>
      <c r="R77" s="6" t="n">
        <v>0</v>
      </c>
      <c r="S77" s="6" t="n">
        <v>298796</v>
      </c>
    </row>
    <row r="78">
      <c r="A78" s="4" t="inlineStr">
        <is>
          <t>Notes payable</t>
        </is>
      </c>
      <c r="Y78" s="5" t="n">
        <v>292860</v>
      </c>
    </row>
    <row r="79">
      <c r="A79" s="4" t="inlineStr">
        <is>
          <t>Accrued interest</t>
        </is>
      </c>
      <c r="M79" s="6" t="n">
        <v>372180</v>
      </c>
      <c r="P79" s="6" t="n">
        <v>372180</v>
      </c>
      <c r="R79" s="6" t="n">
        <v>345663</v>
      </c>
    </row>
    <row r="80">
      <c r="A80" s="4" t="inlineStr">
        <is>
          <t>Notes Payable [Member] | Accrued Liabilities [Member]</t>
        </is>
      </c>
    </row>
    <row r="81">
      <c r="A81" s="3" t="inlineStr">
        <is>
          <t>Debt Instrument [Line Items]</t>
        </is>
      </c>
    </row>
    <row r="82">
      <c r="A82" s="4" t="inlineStr">
        <is>
          <t>Accrued interest</t>
        </is>
      </c>
      <c r="M82" s="6" t="n">
        <v>1658</v>
      </c>
      <c r="O82" s="6" t="n">
        <v>0</v>
      </c>
      <c r="P82" s="6" t="n">
        <v>1658</v>
      </c>
      <c r="Q82" s="5" t="n">
        <v>0</v>
      </c>
    </row>
    <row r="83">
      <c r="A83" s="4" t="inlineStr">
        <is>
          <t>Notes Payable [Member] | Corporation [Member]</t>
        </is>
      </c>
    </row>
    <row r="84">
      <c r="A84" s="3" t="inlineStr">
        <is>
          <t>Debt Instrument [Line Items]</t>
        </is>
      </c>
    </row>
    <row r="85">
      <c r="A85" s="4" t="inlineStr">
        <is>
          <t>Interest Rate</t>
        </is>
      </c>
      <c r="K85" s="4" t="inlineStr">
        <is>
          <t>5.00%</t>
        </is>
      </c>
    </row>
    <row r="86">
      <c r="A86" s="4" t="inlineStr">
        <is>
          <t>Maturity</t>
        </is>
      </c>
      <c r="K86" s="4" t="inlineStr">
        <is>
          <t>Oct. 5,
		2018</t>
        </is>
      </c>
    </row>
    <row r="87">
      <c r="A87" s="4" t="inlineStr">
        <is>
          <t>Total notes payable</t>
        </is>
      </c>
      <c r="L87" s="5" t="n">
        <v>192000</v>
      </c>
      <c r="U87" s="5" t="n">
        <v>32000</v>
      </c>
      <c r="V87" s="5" t="n">
        <v>20000</v>
      </c>
      <c r="W87" s="5" t="n">
        <v>12000</v>
      </c>
      <c r="X87" s="5" t="n">
        <v>100000</v>
      </c>
    </row>
    <row r="88">
      <c r="A88" s="4" t="inlineStr">
        <is>
          <t>Monthly installment payments</t>
        </is>
      </c>
      <c r="K88" s="5" t="n">
        <v>1430</v>
      </c>
    </row>
    <row r="89">
      <c r="A89" s="4" t="inlineStr">
        <is>
          <t>Debt term</t>
        </is>
      </c>
      <c r="L89" s="4" t="inlineStr">
        <is>
          <t>6 months</t>
        </is>
      </c>
    </row>
    <row r="90">
      <c r="A90" s="4" t="inlineStr">
        <is>
          <t>Interest Expense</t>
        </is>
      </c>
      <c r="R90" s="6" t="n">
        <v>13440</v>
      </c>
      <c r="S90" s="6" t="n">
        <v>13440</v>
      </c>
    </row>
    <row r="91">
      <c r="A91" s="4" t="inlineStr">
        <is>
          <t>Notes payable</t>
        </is>
      </c>
      <c r="L91" s="5" t="n">
        <v>192000</v>
      </c>
      <c r="M91" s="5" t="n">
        <v>41318</v>
      </c>
      <c r="P91" s="6" t="n">
        <v>41318</v>
      </c>
      <c r="R91" s="6" t="n">
        <v>37568</v>
      </c>
      <c r="U91" s="5" t="n">
        <v>32000</v>
      </c>
      <c r="V91" s="5" t="n">
        <v>20000</v>
      </c>
      <c r="W91" s="5" t="n">
        <v>12000</v>
      </c>
      <c r="X91" s="5" t="n">
        <v>100000</v>
      </c>
    </row>
    <row r="92">
      <c r="A92" s="4" t="inlineStr">
        <is>
          <t>Notes Payable [Member] | During 2002 [Member]</t>
        </is>
      </c>
    </row>
    <row r="93">
      <c r="A93" s="3" t="inlineStr">
        <is>
          <t>Debt Instrument [Line Items]</t>
        </is>
      </c>
    </row>
    <row r="94">
      <c r="A94" s="4" t="inlineStr">
        <is>
          <t>Accrued interest</t>
        </is>
      </c>
      <c r="R94" s="6" t="n">
        <v>20880</v>
      </c>
      <c r="S94" s="6" t="n">
        <v>19800</v>
      </c>
    </row>
    <row r="95">
      <c r="A95" s="4" t="inlineStr">
        <is>
          <t>Litigation settlement amount</t>
        </is>
      </c>
      <c r="P95" s="5" t="n">
        <v>18000</v>
      </c>
      <c r="R95" s="5" t="n">
        <v>18000</v>
      </c>
    </row>
    <row r="96">
      <c r="A96" s="4" t="inlineStr">
        <is>
          <t>Interest Rate</t>
        </is>
      </c>
      <c r="M96" s="4" t="inlineStr">
        <is>
          <t>6.00%</t>
        </is>
      </c>
      <c r="P96" s="4" t="inlineStr">
        <is>
          <t>6.00%</t>
        </is>
      </c>
      <c r="R96" s="4" t="inlineStr">
        <is>
          <t>6.00%</t>
        </is>
      </c>
    </row>
    <row r="97">
      <c r="A97" s="4" t="inlineStr">
        <is>
          <t>Maturity</t>
        </is>
      </c>
      <c r="P97" s="4" t="inlineStr">
        <is>
          <t>Sep. 1,
		2002</t>
        </is>
      </c>
      <c r="R97" s="4" t="inlineStr">
        <is>
          <t>Sep. 1,
		2002</t>
        </is>
      </c>
    </row>
    <row r="98">
      <c r="A98" s="4" t="inlineStr">
        <is>
          <t>Accrued interest</t>
        </is>
      </c>
      <c r="M98" s="5" t="n">
        <v>21690</v>
      </c>
      <c r="P98" s="5" t="n">
        <v>21690</v>
      </c>
      <c r="R98" s="5" t="n">
        <v>20880</v>
      </c>
    </row>
    <row r="99">
      <c r="A99" s="4" t="inlineStr">
        <is>
          <t>Notes Payable [Member] | During 2000 [Member]</t>
        </is>
      </c>
    </row>
    <row r="100">
      <c r="A100" s="3" t="inlineStr">
        <is>
          <t>Debt Instrument [Line Items]</t>
        </is>
      </c>
    </row>
    <row r="101">
      <c r="A101" s="4" t="inlineStr">
        <is>
          <t>Accrued interest</t>
        </is>
      </c>
      <c r="R101" s="6" t="n">
        <v>27091</v>
      </c>
      <c r="S101" s="6" t="n">
        <v>25839</v>
      </c>
    </row>
    <row r="102">
      <c r="A102" s="4" t="inlineStr">
        <is>
          <t>Litigation settlement amount</t>
        </is>
      </c>
      <c r="P102" s="5" t="n">
        <v>25000</v>
      </c>
      <c r="R102" s="5" t="n">
        <v>25000</v>
      </c>
    </row>
    <row r="103">
      <c r="A103" s="4" t="inlineStr">
        <is>
          <t>Interest Rate</t>
        </is>
      </c>
      <c r="M103" s="4" t="inlineStr">
        <is>
          <t>5.00%</t>
        </is>
      </c>
      <c r="P103" s="4" t="inlineStr">
        <is>
          <t>5.00%</t>
        </is>
      </c>
      <c r="R103" s="4" t="inlineStr">
        <is>
          <t>5.00%</t>
        </is>
      </c>
    </row>
    <row r="104">
      <c r="A104" s="4" t="inlineStr">
        <is>
          <t>Maturity</t>
        </is>
      </c>
      <c r="P104" s="4" t="inlineStr">
        <is>
          <t>Aug. 31,
		2000</t>
        </is>
      </c>
      <c r="R104" s="4" t="inlineStr">
        <is>
          <t>Aug. 31,
		2000</t>
        </is>
      </c>
    </row>
    <row r="105">
      <c r="A105" s="4" t="inlineStr">
        <is>
          <t>Accrued interest</t>
        </is>
      </c>
      <c r="M105" s="5" t="n">
        <v>28030</v>
      </c>
      <c r="P105" s="5" t="n">
        <v>28030</v>
      </c>
      <c r="R105" s="5" t="n">
        <v>27091</v>
      </c>
    </row>
    <row r="106">
      <c r="A106" s="4" t="inlineStr">
        <is>
          <t>Notes Payable One [Member]</t>
        </is>
      </c>
    </row>
    <row r="107">
      <c r="A107" s="3" t="inlineStr">
        <is>
          <t>Debt Instrument [Line Items]</t>
        </is>
      </c>
    </row>
    <row r="108">
      <c r="A108" s="4" t="inlineStr">
        <is>
          <t>Principal</t>
        </is>
      </c>
      <c r="M108" s="5" t="n">
        <v>32960</v>
      </c>
      <c r="P108" s="5" t="n">
        <v>32960</v>
      </c>
      <c r="R108" s="5" t="n">
        <v>32960</v>
      </c>
      <c r="S108" s="5" t="n">
        <v>32960</v>
      </c>
    </row>
    <row r="109">
      <c r="A109" s="4" t="inlineStr">
        <is>
          <t>Interest Rate</t>
        </is>
      </c>
      <c r="M109" s="4" t="inlineStr">
        <is>
          <t>5.00%</t>
        </is>
      </c>
      <c r="P109" s="4" t="inlineStr">
        <is>
          <t>5.00%</t>
        </is>
      </c>
      <c r="R109" s="4" t="inlineStr">
        <is>
          <t>5.00%</t>
        </is>
      </c>
      <c r="S109" s="4" t="inlineStr">
        <is>
          <t>5.00%</t>
        </is>
      </c>
    </row>
    <row r="110">
      <c r="A110" s="4" t="inlineStr">
        <is>
          <t>Maturity</t>
        </is>
      </c>
      <c r="P110" s="4" t="inlineStr">
        <is>
          <t>Oct. 5,
		2018</t>
        </is>
      </c>
      <c r="Q110" s="4" t="inlineStr">
        <is>
          <t>Oct. 5,
		2018</t>
        </is>
      </c>
      <c r="R110" s="4" t="inlineStr">
        <is>
          <t>Oct. 5,
		2018</t>
        </is>
      </c>
      <c r="S110" s="4" t="inlineStr">
        <is>
          <t>Oct. 5,
		2018</t>
        </is>
      </c>
    </row>
    <row r="111">
      <c r="A111" s="4" t="inlineStr">
        <is>
          <t>Interest Expense</t>
        </is>
      </c>
      <c r="P111" s="5" t="n">
        <v>1236</v>
      </c>
      <c r="Q111" s="5" t="n">
        <v>1236</v>
      </c>
      <c r="R111" s="5" t="n">
        <v>1649</v>
      </c>
      <c r="S111" s="5" t="n">
        <v>1648</v>
      </c>
    </row>
    <row r="112">
      <c r="A112" s="4" t="inlineStr">
        <is>
          <t>Notes Payable One [Member] | During 2002 [Member]</t>
        </is>
      </c>
    </row>
    <row r="113">
      <c r="A113" s="3" t="inlineStr">
        <is>
          <t>Debt Instrument [Line Items]</t>
        </is>
      </c>
    </row>
    <row r="114">
      <c r="A114" s="4" t="inlineStr">
        <is>
          <t>Accrued interest</t>
        </is>
      </c>
      <c r="R114" s="6" t="n">
        <v>32299</v>
      </c>
      <c r="S114" s="6" t="n">
        <v>30499</v>
      </c>
    </row>
    <row r="115">
      <c r="A115" s="4" t="inlineStr">
        <is>
          <t>Litigation settlement amount</t>
        </is>
      </c>
      <c r="P115" s="5" t="n">
        <v>30000</v>
      </c>
      <c r="R115" s="5" t="n">
        <v>30000</v>
      </c>
    </row>
    <row r="116">
      <c r="A116" s="4" t="inlineStr">
        <is>
          <t>Interest Rate</t>
        </is>
      </c>
      <c r="M116" s="4" t="inlineStr">
        <is>
          <t>6.00%</t>
        </is>
      </c>
      <c r="P116" s="4" t="inlineStr">
        <is>
          <t>6.00%</t>
        </is>
      </c>
      <c r="R116" s="4" t="inlineStr">
        <is>
          <t>6.00%</t>
        </is>
      </c>
    </row>
    <row r="117">
      <c r="A117" s="4" t="inlineStr">
        <is>
          <t>Maturity</t>
        </is>
      </c>
      <c r="P117" s="4" t="inlineStr">
        <is>
          <t>Sep. 12,
		2002</t>
        </is>
      </c>
      <c r="R117" s="4" t="inlineStr">
        <is>
          <t>Sep. 12,
		2002</t>
        </is>
      </c>
    </row>
    <row r="118">
      <c r="A118" s="4" t="inlineStr">
        <is>
          <t>Accrued interest</t>
        </is>
      </c>
      <c r="M118" s="5" t="n">
        <v>33649</v>
      </c>
      <c r="P118" s="5" t="n">
        <v>33649</v>
      </c>
      <c r="R118" s="5" t="n">
        <v>32299</v>
      </c>
    </row>
    <row r="119">
      <c r="A119" s="4" t="inlineStr">
        <is>
          <t>Notes Payable Two [Member]</t>
        </is>
      </c>
    </row>
    <row r="120">
      <c r="A120" s="3" t="inlineStr">
        <is>
          <t>Debt Instrument [Line Items]</t>
        </is>
      </c>
    </row>
    <row r="121">
      <c r="A121" s="4" t="inlineStr">
        <is>
          <t>Principal</t>
        </is>
      </c>
      <c r="M121" s="5" t="n">
        <v>32746</v>
      </c>
      <c r="P121" s="5" t="n">
        <v>32746</v>
      </c>
      <c r="R121" s="5" t="n">
        <v>32746</v>
      </c>
      <c r="S121" s="5" t="n">
        <v>32746</v>
      </c>
    </row>
    <row r="122">
      <c r="A122" s="4" t="inlineStr">
        <is>
          <t>Interest Rate</t>
        </is>
      </c>
      <c r="M122" s="4" t="inlineStr">
        <is>
          <t>5.00%</t>
        </is>
      </c>
      <c r="P122" s="4" t="inlineStr">
        <is>
          <t>5.00%</t>
        </is>
      </c>
      <c r="R122" s="4" t="inlineStr">
        <is>
          <t>5.00%</t>
        </is>
      </c>
      <c r="S122" s="4" t="inlineStr">
        <is>
          <t>5.00%</t>
        </is>
      </c>
    </row>
    <row r="123">
      <c r="A123" s="4" t="inlineStr">
        <is>
          <t>Maturity</t>
        </is>
      </c>
      <c r="P123" s="4" t="inlineStr">
        <is>
          <t>Oct. 5,
		2018</t>
        </is>
      </c>
      <c r="Q123" s="4" t="inlineStr">
        <is>
          <t>Oct. 5,
		2018</t>
        </is>
      </c>
      <c r="R123" s="4" t="inlineStr">
        <is>
          <t>Oct. 5,
		2018</t>
        </is>
      </c>
      <c r="S123" s="4" t="inlineStr">
        <is>
          <t>Oct. 5,
		2018</t>
        </is>
      </c>
    </row>
    <row r="124">
      <c r="A124" s="4" t="inlineStr">
        <is>
          <t>Interest Expense</t>
        </is>
      </c>
      <c r="P124" s="5" t="n">
        <v>1227</v>
      </c>
      <c r="Q124" s="5" t="n">
        <v>1227</v>
      </c>
      <c r="R124" s="5" t="n">
        <v>1637</v>
      </c>
      <c r="S124" s="5" t="n">
        <v>1636</v>
      </c>
    </row>
    <row r="125">
      <c r="A125" s="4" t="inlineStr">
        <is>
          <t>Notes Payable Two [Member] | During 2002 [Member]</t>
        </is>
      </c>
    </row>
    <row r="126">
      <c r="A126" s="3" t="inlineStr">
        <is>
          <t>Debt Instrument [Line Items]</t>
        </is>
      </c>
    </row>
    <row r="127">
      <c r="A127" s="4" t="inlineStr">
        <is>
          <t>Accrued interest</t>
        </is>
      </c>
      <c r="R127" s="6" t="n">
        <v>52287</v>
      </c>
      <c r="S127" s="6" t="n">
        <v>49487</v>
      </c>
    </row>
    <row r="128">
      <c r="A128" s="4" t="inlineStr">
        <is>
          <t>Litigation settlement amount</t>
        </is>
      </c>
      <c r="P128" s="5" t="n">
        <v>40000</v>
      </c>
      <c r="R128" s="5" t="n">
        <v>40000</v>
      </c>
    </row>
    <row r="129">
      <c r="A129" s="4" t="inlineStr">
        <is>
          <t>Interest Rate</t>
        </is>
      </c>
      <c r="M129" s="4" t="inlineStr">
        <is>
          <t>7.00%</t>
        </is>
      </c>
      <c r="P129" s="4" t="inlineStr">
        <is>
          <t>7.00%</t>
        </is>
      </c>
      <c r="R129" s="4" t="inlineStr">
        <is>
          <t>7.00%</t>
        </is>
      </c>
    </row>
    <row r="130">
      <c r="A130" s="4" t="inlineStr">
        <is>
          <t>Maturity</t>
        </is>
      </c>
      <c r="P130" s="4" t="inlineStr">
        <is>
          <t>Jul. 10,
		2002</t>
        </is>
      </c>
      <c r="R130" s="4" t="inlineStr">
        <is>
          <t>Jul. 10,
		2002</t>
        </is>
      </c>
    </row>
    <row r="131">
      <c r="A131" s="4" t="inlineStr">
        <is>
          <t>Accrued interest</t>
        </is>
      </c>
      <c r="M131" s="5" t="n">
        <v>54387</v>
      </c>
      <c r="P131" s="5" t="n">
        <v>54387</v>
      </c>
      <c r="R131" s="5" t="n">
        <v>52287</v>
      </c>
    </row>
    <row r="132">
      <c r="A132" s="4" t="inlineStr">
        <is>
          <t>New Note [Member]</t>
        </is>
      </c>
    </row>
    <row r="133">
      <c r="A133" s="3" t="inlineStr">
        <is>
          <t>Debt Instrument [Line Items]</t>
        </is>
      </c>
    </row>
    <row r="134">
      <c r="A134" s="4" t="inlineStr">
        <is>
          <t>Accrued interest</t>
        </is>
      </c>
      <c r="R134" s="6" t="n">
        <v>145909</v>
      </c>
      <c r="S134" s="6" t="n">
        <v>126489</v>
      </c>
    </row>
    <row r="135">
      <c r="A135" s="4" t="inlineStr">
        <is>
          <t>Accrued interest</t>
        </is>
      </c>
      <c r="M135" s="6" t="n">
        <v>160474</v>
      </c>
      <c r="P135" s="6" t="n">
        <v>160474</v>
      </c>
      <c r="R135" s="6" t="n">
        <v>145909</v>
      </c>
    </row>
    <row r="136">
      <c r="A136" s="4" t="inlineStr">
        <is>
          <t>New Note One [Member]</t>
        </is>
      </c>
    </row>
    <row r="137">
      <c r="A137" s="3" t="inlineStr">
        <is>
          <t>Debt Instrument [Line Items]</t>
        </is>
      </c>
    </row>
    <row r="138">
      <c r="A138" s="4" t="inlineStr">
        <is>
          <t>Principal</t>
        </is>
      </c>
      <c r="K138" s="5" t="n">
        <v>32960</v>
      </c>
    </row>
    <row r="139">
      <c r="A139" s="4" t="inlineStr">
        <is>
          <t>Accrued interest</t>
        </is>
      </c>
      <c r="R139" s="6" t="n">
        <v>12383</v>
      </c>
      <c r="S139" s="6" t="n">
        <v>10735</v>
      </c>
    </row>
    <row r="140">
      <c r="A140" s="4" t="inlineStr">
        <is>
          <t>Interest Rate</t>
        </is>
      </c>
      <c r="K140" s="4" t="inlineStr">
        <is>
          <t>5.00%</t>
        </is>
      </c>
    </row>
    <row r="141">
      <c r="A141" s="4" t="inlineStr">
        <is>
          <t>Maturity</t>
        </is>
      </c>
      <c r="K141" s="4" t="inlineStr">
        <is>
          <t>Oct. 5,
		2018</t>
        </is>
      </c>
    </row>
    <row r="142">
      <c r="A142" s="4" t="inlineStr">
        <is>
          <t>Monthly installment payments</t>
        </is>
      </c>
      <c r="K142" s="5" t="n">
        <v>473</v>
      </c>
    </row>
    <row r="143">
      <c r="A143" s="4" t="inlineStr">
        <is>
          <t>Notes payable</t>
        </is>
      </c>
      <c r="K143" s="6" t="n">
        <v>32960</v>
      </c>
    </row>
    <row r="144">
      <c r="A144" s="4" t="inlineStr">
        <is>
          <t>Accrued interest</t>
        </is>
      </c>
      <c r="M144" s="6" t="n">
        <v>13619</v>
      </c>
      <c r="P144" s="6" t="n">
        <v>13619</v>
      </c>
      <c r="R144" s="6" t="n">
        <v>12383</v>
      </c>
    </row>
    <row r="145">
      <c r="A145" s="4" t="inlineStr">
        <is>
          <t>New Note 2 [Member]</t>
        </is>
      </c>
    </row>
    <row r="146">
      <c r="A146" s="3" t="inlineStr">
        <is>
          <t>Debt Instrument [Line Items]</t>
        </is>
      </c>
    </row>
    <row r="147">
      <c r="A147" s="4" t="inlineStr">
        <is>
          <t>Principal</t>
        </is>
      </c>
      <c r="K147" s="5" t="n">
        <v>32746</v>
      </c>
    </row>
    <row r="148">
      <c r="A148" s="4" t="inlineStr">
        <is>
          <t>Accrued interest</t>
        </is>
      </c>
      <c r="R148" s="6" t="n">
        <v>12300</v>
      </c>
      <c r="S148" s="5" t="n">
        <v>10664</v>
      </c>
    </row>
    <row r="149">
      <c r="A149" s="4" t="inlineStr">
        <is>
          <t>Interest Rate</t>
        </is>
      </c>
      <c r="K149" s="4" t="inlineStr">
        <is>
          <t>5.00%</t>
        </is>
      </c>
    </row>
    <row r="150">
      <c r="A150" s="4" t="inlineStr">
        <is>
          <t>Maturity</t>
        </is>
      </c>
      <c r="K150" s="4" t="inlineStr">
        <is>
          <t>Oct. 5,
		2018</t>
        </is>
      </c>
    </row>
    <row r="151">
      <c r="A151" s="4" t="inlineStr">
        <is>
          <t>Monthly installment payments</t>
        </is>
      </c>
      <c r="K151" s="5" t="n">
        <v>468</v>
      </c>
    </row>
    <row r="152">
      <c r="A152" s="4" t="inlineStr">
        <is>
          <t>Notes payable</t>
        </is>
      </c>
      <c r="K152" s="5" t="n">
        <v>32746</v>
      </c>
    </row>
    <row r="153">
      <c r="A153" s="4" t="inlineStr">
        <is>
          <t>Accrued interest</t>
        </is>
      </c>
      <c r="M153" s="6" t="n">
        <v>13527</v>
      </c>
      <c r="P153" s="6" t="n">
        <v>13527</v>
      </c>
      <c r="R153" s="6" t="n">
        <v>12300</v>
      </c>
    </row>
    <row r="154">
      <c r="A154" s="4" t="inlineStr">
        <is>
          <t>Note Payable [Member]</t>
        </is>
      </c>
    </row>
    <row r="155">
      <c r="A155" s="3" t="inlineStr">
        <is>
          <t>Debt Instrument [Line Items]</t>
        </is>
      </c>
    </row>
    <row r="156">
      <c r="A156" s="4" t="inlineStr">
        <is>
          <t>Maturity</t>
        </is>
      </c>
      <c r="Q156" s="4" t="inlineStr">
        <is>
          <t>Aug. 6,
		2022</t>
        </is>
      </c>
    </row>
    <row r="157">
      <c r="A157" s="4" t="inlineStr">
        <is>
          <t>Accrued interest</t>
        </is>
      </c>
      <c r="M157" s="5" t="n">
        <v>376007</v>
      </c>
      <c r="P157" s="5" t="n">
        <v>376007</v>
      </c>
      <c r="R157" s="5" t="n">
        <v>345663</v>
      </c>
    </row>
    <row r="158">
      <c r="A158" s="4" t="inlineStr">
        <is>
          <t>Note Payable 1 [Member]</t>
        </is>
      </c>
    </row>
    <row r="159">
      <c r="A159" s="3" t="inlineStr">
        <is>
          <t>Debt Instrument [Line Items]</t>
        </is>
      </c>
    </row>
    <row r="160">
      <c r="A160" s="4" t="inlineStr">
        <is>
          <t>Interest Rate</t>
        </is>
      </c>
      <c r="M160" s="4" t="inlineStr">
        <is>
          <t>5.00%</t>
        </is>
      </c>
      <c r="P160" s="4" t="inlineStr">
        <is>
          <t>5.00%</t>
        </is>
      </c>
      <c r="R160" s="4" t="inlineStr">
        <is>
          <t>5.00%</t>
        </is>
      </c>
    </row>
    <row r="161">
      <c r="A161" s="4" t="inlineStr">
        <is>
          <t>Maturity</t>
        </is>
      </c>
      <c r="P161" s="4" t="inlineStr">
        <is>
          <t>Jul. 20,
		2022</t>
        </is>
      </c>
    </row>
    <row r="162">
      <c r="A162" s="4" t="inlineStr">
        <is>
          <t>Total notes payable</t>
        </is>
      </c>
      <c r="M162" s="5" t="n">
        <v>100000</v>
      </c>
      <c r="P162" s="5" t="n">
        <v>100000</v>
      </c>
      <c r="R162" s="5" t="n">
        <v>0</v>
      </c>
    </row>
    <row r="163">
      <c r="A163" s="4" t="inlineStr">
        <is>
          <t>Notes Payable 1 [Member]</t>
        </is>
      </c>
    </row>
    <row r="164">
      <c r="A164" s="3" t="inlineStr">
        <is>
          <t>Debt Instrument [Line Items]</t>
        </is>
      </c>
    </row>
    <row r="165">
      <c r="A165" s="4" t="inlineStr">
        <is>
          <t>Maturity</t>
        </is>
      </c>
      <c r="Q165" s="4" t="inlineStr">
        <is>
          <t>Jul. 20,
		2022</t>
        </is>
      </c>
    </row>
    <row r="166">
      <c r="A166" s="4" t="inlineStr">
        <is>
          <t>Interest Expense</t>
        </is>
      </c>
      <c r="P166" s="6" t="n">
        <v>2170</v>
      </c>
      <c r="Q166" s="5" t="n">
        <v>0</v>
      </c>
    </row>
    <row r="167">
      <c r="A167" s="4" t="inlineStr">
        <is>
          <t>Notes Payable 2 [Member]</t>
        </is>
      </c>
    </row>
    <row r="168">
      <c r="A168" s="3" t="inlineStr">
        <is>
          <t>Debt Instrument [Line Items]</t>
        </is>
      </c>
    </row>
    <row r="169">
      <c r="A169" s="4" t="inlineStr">
        <is>
          <t>Interest Expense</t>
        </is>
      </c>
      <c r="P169" s="6" t="n">
        <v>1658</v>
      </c>
      <c r="Q169" s="6" t="n">
        <v>0</v>
      </c>
    </row>
    <row r="170">
      <c r="A170" s="4" t="inlineStr">
        <is>
          <t>Non Interest Bearing Debt [Member]</t>
        </is>
      </c>
    </row>
    <row r="171">
      <c r="A171" s="3" t="inlineStr">
        <is>
          <t>Debt Instrument [Line Items]</t>
        </is>
      </c>
    </row>
    <row r="172">
      <c r="A172" s="4" t="inlineStr">
        <is>
          <t>[custom:ImputedInterestOnLoan]</t>
        </is>
      </c>
      <c r="M172" s="5" t="n">
        <v>3360</v>
      </c>
      <c r="O172" s="5" t="n">
        <v>3360</v>
      </c>
      <c r="P172" s="5" t="n">
        <v>10080</v>
      </c>
      <c r="Q172" s="5" t="n">
        <v>10080</v>
      </c>
    </row>
    <row r="173">
      <c r="A173" s="4" t="inlineStr">
        <is>
          <t>Minimum [Member]</t>
        </is>
      </c>
    </row>
    <row r="174">
      <c r="A174" s="3" t="inlineStr">
        <is>
          <t>Debt Instrument [Line Items]</t>
        </is>
      </c>
    </row>
    <row r="175">
      <c r="A175" s="4" t="inlineStr">
        <is>
          <t>Notes bearing interest rate</t>
        </is>
      </c>
      <c r="R175" s="4" t="inlineStr">
        <is>
          <t>5.00%</t>
        </is>
      </c>
    </row>
    <row r="176">
      <c r="A176" s="4" t="inlineStr">
        <is>
          <t>Maximum [Member]</t>
        </is>
      </c>
    </row>
    <row r="177">
      <c r="A177" s="3" t="inlineStr">
        <is>
          <t>Debt Instrument [Line Items]</t>
        </is>
      </c>
    </row>
    <row r="178">
      <c r="A178" s="4" t="inlineStr">
        <is>
          <t>Notes bearing interest rate</t>
        </is>
      </c>
      <c r="R178" s="4" t="inlineStr">
        <is>
          <t>9.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0</t>
        </is>
      </c>
      <c r="C1" s="2" t="inlineStr">
        <is>
          <t>Dec. 31, 2019</t>
        </is>
      </c>
    </row>
    <row r="2">
      <c r="A2" s="3" t="inlineStr">
        <is>
          <t>Income Tax Disclosure [Abstract]</t>
        </is>
      </c>
    </row>
    <row r="3">
      <c r="A3" s="4" t="inlineStr">
        <is>
          <t>NOL carryover</t>
        </is>
      </c>
      <c r="B3" s="5" t="n">
        <v>3508211</v>
      </c>
      <c r="C3" s="5" t="n">
        <v>3354581</v>
      </c>
    </row>
    <row r="4">
      <c r="A4" s="4" t="inlineStr">
        <is>
          <t>Valuation allowance</t>
        </is>
      </c>
      <c r="B4" s="6" t="n">
        <v>-3508211</v>
      </c>
      <c r="C4" s="6" t="n">
        <v>-335458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Book loss</t>
        </is>
      </c>
      <c r="F4" s="5" t="n">
        <v>-583482</v>
      </c>
      <c r="G4" s="5" t="n">
        <v>-300055</v>
      </c>
    </row>
    <row r="5">
      <c r="A5" s="4" t="inlineStr">
        <is>
          <t>Stock based compensation</t>
        </is>
      </c>
      <c r="F5" s="6" t="n">
        <v>427056</v>
      </c>
      <c r="G5" s="6" t="n">
        <v>203606</v>
      </c>
    </row>
    <row r="6">
      <c r="A6" s="4" t="inlineStr">
        <is>
          <t>Non-deductible expenses</t>
        </is>
      </c>
      <c r="F6" s="6" t="n">
        <v>87</v>
      </c>
      <c r="G6" s="6" t="n">
        <v>1352</v>
      </c>
    </row>
    <row r="7">
      <c r="A7" s="4" t="inlineStr">
        <is>
          <t>Unrealized/Realized gains or losses on Securities (net)</t>
        </is>
      </c>
      <c r="F7" s="6" t="n">
        <v>2709</v>
      </c>
      <c r="G7" s="6" t="n">
        <v>1642</v>
      </c>
    </row>
    <row r="8">
      <c r="A8" s="4" t="inlineStr">
        <is>
          <t>Change in NOL valuation allowance</t>
        </is>
      </c>
      <c r="F8" s="6" t="n">
        <v>153630</v>
      </c>
      <c r="G8" s="6" t="n">
        <v>93455</v>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EGINNING AND ENDING OF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3354581</v>
      </c>
      <c r="C4" s="5" t="n">
        <v>3261126</v>
      </c>
    </row>
    <row r="5">
      <c r="A5" s="4" t="inlineStr">
        <is>
          <t>Additions based on tax positions related to current year</t>
        </is>
      </c>
      <c r="B5" s="6" t="n">
        <v>153630</v>
      </c>
      <c r="C5" s="6" t="n">
        <v>93455</v>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Reductions in benefit due to income tax expense</t>
        </is>
      </c>
      <c r="B8" s="4" t="inlineStr">
        <is>
          <t xml:space="preserve"> </t>
        </is>
      </c>
      <c r="C8" s="4" t="inlineStr">
        <is>
          <t xml:space="preserve"> </t>
        </is>
      </c>
    </row>
    <row r="9">
      <c r="A9" s="4" t="inlineStr">
        <is>
          <t>Ending balance</t>
        </is>
      </c>
      <c r="B9" s="5" t="n">
        <v>3508211</v>
      </c>
      <c r="C9" s="5" t="n">
        <v>33545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Federal and state income tax rates</t>
        </is>
      </c>
      <c r="B4" s="4" t="inlineStr">
        <is>
          <t>21.00%</t>
        </is>
      </c>
      <c r="C4" s="4" t="inlineStr">
        <is>
          <t>21.00%</t>
        </is>
      </c>
    </row>
    <row r="5">
      <c r="A5" s="4" t="inlineStr">
        <is>
          <t>Net operating loss carry-forwards</t>
        </is>
      </c>
      <c r="B5" s="5" t="n">
        <v>15878689</v>
      </c>
      <c r="C5" s="5" t="n">
        <v>15147119</v>
      </c>
    </row>
    <row r="6">
      <c r="A6" s="4" t="inlineStr">
        <is>
          <t>Accrued interest or penalties related to uncertain tax positions</t>
        </is>
      </c>
      <c r="B6" s="5" t="n">
        <v>0</v>
      </c>
      <c r="C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STOCK OPTION ISSUANCE OF FAIR VALUE ASSUMPTIONS (Details)</t>
        </is>
      </c>
      <c r="B1" s="2" t="inlineStr">
        <is>
          <t>9 Months Ended</t>
        </is>
      </c>
      <c r="C1" s="2" t="inlineStr">
        <is>
          <t>12 Months Ended</t>
        </is>
      </c>
    </row>
    <row r="2">
      <c r="B2" s="2" t="inlineStr">
        <is>
          <t>Sep. 30, 2020</t>
        </is>
      </c>
      <c r="C2" s="2" t="inlineStr">
        <is>
          <t>Dec. 31, 2020</t>
        </is>
      </c>
      <c r="D2" s="2" t="inlineStr">
        <is>
          <t>Dec. 31, 2019</t>
        </is>
      </c>
    </row>
    <row r="3">
      <c r="A3" s="3" t="inlineStr">
        <is>
          <t>Equity [Abstract]</t>
        </is>
      </c>
    </row>
    <row r="4">
      <c r="A4" s="4" t="inlineStr">
        <is>
          <t>Risk-free interest rate</t>
        </is>
      </c>
      <c r="B4" s="4" t="inlineStr">
        <is>
          <t>3.00%</t>
        </is>
      </c>
      <c r="C4" s="4" t="inlineStr">
        <is>
          <t>3.00%</t>
        </is>
      </c>
      <c r="D4" s="4" t="inlineStr">
        <is>
          <t xml:space="preserve"> </t>
        </is>
      </c>
    </row>
    <row r="5">
      <c r="A5" s="4" t="inlineStr">
        <is>
          <t>Expected lives (in years)</t>
        </is>
      </c>
      <c r="B5" s="4" t="inlineStr">
        <is>
          <t>2 years</t>
        </is>
      </c>
      <c r="C5" s="4" t="inlineStr">
        <is>
          <t>2 years</t>
        </is>
      </c>
      <c r="D5" s="4" t="inlineStr">
        <is>
          <t xml:space="preserve"> </t>
        </is>
      </c>
    </row>
    <row r="6">
      <c r="A6" s="4" t="inlineStr">
        <is>
          <t>Expected stock volatility</t>
        </is>
      </c>
      <c r="B6" s="4" t="inlineStr">
        <is>
          <t>72.00%</t>
        </is>
      </c>
      <c r="C6" s="4" t="inlineStr">
        <is>
          <t>72.00%</t>
        </is>
      </c>
      <c r="D6" s="4" t="inlineStr">
        <is>
          <t xml:space="preserve"> </t>
        </is>
      </c>
    </row>
    <row r="7">
      <c r="A7" s="4" t="inlineStr">
        <is>
          <t>Dividend yield</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SCHEDULE OF STOCK OPTION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Equity [Abstract]</t>
        </is>
      </c>
    </row>
    <row r="4">
      <c r="A4" s="4" t="inlineStr">
        <is>
          <t>Shares Outstanding, Beginning Balance</t>
        </is>
      </c>
      <c r="B4" s="6" t="n">
        <v>4500664</v>
      </c>
      <c r="C4" s="4" t="inlineStr">
        <is>
          <t xml:space="preserve"> </t>
        </is>
      </c>
      <c r="D4" s="4" t="inlineStr">
        <is>
          <t xml:space="preserve"> </t>
        </is>
      </c>
    </row>
    <row r="5">
      <c r="A5" s="4" t="inlineStr">
        <is>
          <t>Weighted Average Exercise Price, Outstanding, Beginning Balance</t>
        </is>
      </c>
      <c r="B5" s="8" t="n">
        <v>0.01</v>
      </c>
      <c r="C5" s="4" t="inlineStr">
        <is>
          <t xml:space="preserve"> </t>
        </is>
      </c>
      <c r="D5" s="4" t="inlineStr">
        <is>
          <t xml:space="preserve"> </t>
        </is>
      </c>
    </row>
    <row r="6">
      <c r="A6" s="4" t="inlineStr">
        <is>
          <t>Aggregate Intrinsic Value, Outstanding, Beginning Balance</t>
        </is>
      </c>
      <c r="B6" s="5" t="n">
        <v>427563</v>
      </c>
      <c r="C6" s="4" t="inlineStr">
        <is>
          <t xml:space="preserve"> </t>
        </is>
      </c>
      <c r="D6" s="4" t="inlineStr">
        <is>
          <t xml:space="preserve"> </t>
        </is>
      </c>
    </row>
    <row r="7">
      <c r="A7" s="4" t="inlineStr">
        <is>
          <t>Shares, Granted</t>
        </is>
      </c>
      <c r="B7" s="4" t="inlineStr">
        <is>
          <t xml:space="preserve"> </t>
        </is>
      </c>
      <c r="C7" s="6" t="n">
        <v>4500664</v>
      </c>
      <c r="D7" s="4" t="inlineStr">
        <is>
          <t xml:space="preserve"> </t>
        </is>
      </c>
    </row>
    <row r="8">
      <c r="A8" s="4" t="inlineStr">
        <is>
          <t>Weighted Average Exercise Price, Granted</t>
        </is>
      </c>
      <c r="B8" s="4" t="inlineStr">
        <is>
          <t xml:space="preserve"> </t>
        </is>
      </c>
      <c r="C8" s="8" t="n">
        <v>0.01</v>
      </c>
      <c r="D8" s="4" t="inlineStr">
        <is>
          <t xml:space="preserve"> </t>
        </is>
      </c>
    </row>
    <row r="9">
      <c r="A9" s="4" t="inlineStr">
        <is>
          <t>Aggregate Intrinsic Value Outstanding, Granted</t>
        </is>
      </c>
      <c r="C9" s="5" t="n">
        <v>427563</v>
      </c>
      <c r="D9" s="4" t="inlineStr">
        <is>
          <t xml:space="preserve"> </t>
        </is>
      </c>
    </row>
    <row r="10">
      <c r="A10" s="4" t="inlineStr">
        <is>
          <t>Share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Shares,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Weighted Average Remaining Term Granted</t>
        </is>
      </c>
      <c r="C14" s="4" t="inlineStr">
        <is>
          <t>2 years</t>
        </is>
      </c>
    </row>
    <row r="15">
      <c r="A15" s="4" t="inlineStr">
        <is>
          <t>Shares, Outstanding, Ending Balance</t>
        </is>
      </c>
      <c r="B15" s="6" t="n">
        <v>4500664</v>
      </c>
      <c r="C15" s="6" t="n">
        <v>4500664</v>
      </c>
      <c r="D15" s="4" t="inlineStr">
        <is>
          <t xml:space="preserve"> </t>
        </is>
      </c>
    </row>
    <row r="16">
      <c r="A16" s="4" t="inlineStr">
        <is>
          <t>Weighted Average Exercise Price Outstanding, Ending Balance</t>
        </is>
      </c>
      <c r="B16" s="8" t="n">
        <v>0.01</v>
      </c>
      <c r="C16" s="8" t="n">
        <v>0.01</v>
      </c>
      <c r="D16" s="4" t="inlineStr">
        <is>
          <t xml:space="preserve"> </t>
        </is>
      </c>
    </row>
    <row r="17">
      <c r="A17" s="4" t="inlineStr">
        <is>
          <t>Weighted Average Remaining Term, Outstanding, Ending balance</t>
        </is>
      </c>
      <c r="B17" s="4" t="inlineStr">
        <is>
          <t>1 year 3 months</t>
        </is>
      </c>
      <c r="C17" s="4" t="inlineStr">
        <is>
          <t>2 years</t>
        </is>
      </c>
    </row>
    <row r="18">
      <c r="A18" s="4" t="inlineStr">
        <is>
          <t>Aggregate Intrinsic Value, Outstanding, Ending Balance</t>
        </is>
      </c>
      <c r="B18" s="5" t="n">
        <v>427563</v>
      </c>
      <c r="C18" s="5" t="n">
        <v>427563</v>
      </c>
      <c r="D18" s="4" t="inlineStr">
        <is>
          <t xml:space="preserve"> </t>
        </is>
      </c>
    </row>
    <row r="19">
      <c r="A19" s="4" t="inlineStr">
        <is>
          <t>Weighted Average Remaining Term, Outstanding, Beginning Balance</t>
        </is>
      </c>
      <c r="B19" s="4" t="inlineStr">
        <is>
          <t>2 years</t>
        </is>
      </c>
      <c r="C19" s="4" t="inlineStr">
        <is>
          <t>0 years</t>
        </is>
      </c>
    </row>
    <row r="20">
      <c r="A20" s="4" t="inlineStr">
        <is>
          <t>Aggregate Intrinsic Value, Granted</t>
        </is>
      </c>
      <c r="C20" s="5" t="n">
        <v>42756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G90"/>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80" customWidth="1" min="5" max="5"/>
    <col width="37" customWidth="1" min="6" max="6"/>
    <col width="39" customWidth="1" min="7" max="7"/>
    <col width="27" customWidth="1" min="8" max="8"/>
    <col width="27" customWidth="1" min="9" max="9"/>
    <col width="27" customWidth="1" min="10" max="10"/>
    <col width="27" customWidth="1" min="11" max="11"/>
    <col width="27" customWidth="1" min="12" max="12"/>
    <col width="27" customWidth="1" min="13" max="13"/>
    <col width="26" customWidth="1" min="14" max="14"/>
    <col width="27" customWidth="1" min="15" max="15"/>
    <col width="27" customWidth="1" min="16" max="16"/>
    <col width="27" customWidth="1" min="17" max="17"/>
    <col width="27" customWidth="1" min="18" max="18"/>
    <col width="36" customWidth="1" min="19" max="19"/>
    <col width="37" customWidth="1" min="20" max="20"/>
    <col width="27" customWidth="1" min="21" max="21"/>
    <col width="27" customWidth="1" min="22" max="22"/>
    <col width="27" customWidth="1" min="23" max="23"/>
    <col width="27" customWidth="1" min="24" max="24"/>
    <col width="37" customWidth="1" min="25" max="25"/>
    <col width="27" customWidth="1" min="26" max="26"/>
    <col width="37" customWidth="1" min="27" max="27"/>
    <col width="44" customWidth="1" min="28" max="28"/>
    <col width="80" customWidth="1" min="29" max="29"/>
    <col width="20" customWidth="1" min="30" max="30"/>
    <col width="20" customWidth="1" min="31" max="31"/>
    <col width="20" customWidth="1" min="32" max="32"/>
    <col width="20" customWidth="1" min="33" max="33"/>
  </cols>
  <sheetData>
    <row r="1">
      <c r="A1" s="1" t="inlineStr">
        <is>
          <t>STOCKHOLDERS’ EQUITY (DEFICIT) (Details Narrative)</t>
        </is>
      </c>
      <c r="B1" s="2" t="inlineStr">
        <is>
          <t>Aug. 24, 2021</t>
        </is>
      </c>
      <c r="C1" s="2" t="inlineStr">
        <is>
          <t>Jun. 24, 2021shares</t>
        </is>
      </c>
      <c r="D1" s="2" t="inlineStr">
        <is>
          <t>Mar. 31, 2021USD ($)shares</t>
        </is>
      </c>
      <c r="E1" s="2" t="inlineStr">
        <is>
          <t>Mar. 22, 2021$ / sharesshares</t>
        </is>
      </c>
      <c r="F1" s="2" t="inlineStr">
        <is>
          <t>Dec. 31, 2020USD ($)$ / sharesshares</t>
        </is>
      </c>
      <c r="G1" s="2" t="inlineStr">
        <is>
          <t>Dec. 19, 2020USD ($)$ / sharesshares</t>
        </is>
      </c>
      <c r="H1" s="2" t="inlineStr">
        <is>
          <t>Dec. 16, 2020USD ($)shares</t>
        </is>
      </c>
      <c r="I1" s="2" t="inlineStr">
        <is>
          <t>Dec. 03, 2020USD ($)shares</t>
        </is>
      </c>
      <c r="J1" s="2" t="inlineStr">
        <is>
          <t>Nov. 18, 2020USD ($)shares</t>
        </is>
      </c>
      <c r="K1" s="2" t="inlineStr">
        <is>
          <t>Sep. 23, 2020USD ($)shares</t>
        </is>
      </c>
      <c r="L1" s="2" t="inlineStr">
        <is>
          <t>Sep. 03, 2020USD ($)shares</t>
        </is>
      </c>
      <c r="M1" s="2" t="inlineStr">
        <is>
          <t>Jun. 24, 2020USD ($)shares</t>
        </is>
      </c>
      <c r="N1" s="2" t="inlineStr">
        <is>
          <t>May 06, 2020USD ($)shares</t>
        </is>
      </c>
      <c r="O1" s="2" t="inlineStr">
        <is>
          <t>Dec. 21, 2019USD ($)shares</t>
        </is>
      </c>
      <c r="P1" s="2" t="inlineStr">
        <is>
          <t>Dec. 19, 2019USD ($)shares</t>
        </is>
      </c>
      <c r="Q1" s="2" t="inlineStr">
        <is>
          <t>Oct. 10, 2019USD ($)shares</t>
        </is>
      </c>
      <c r="R1" s="2" t="inlineStr">
        <is>
          <t>Jun. 28, 2019USD ($)shares</t>
        </is>
      </c>
      <c r="S1" s="2" t="inlineStr">
        <is>
          <t>Apr. 07, 2016shares</t>
        </is>
      </c>
      <c r="T1" s="2" t="inlineStr">
        <is>
          <t>Sep. 30, 2021USD ($)$ / sharesshares</t>
        </is>
      </c>
      <c r="U1" s="2" t="inlineStr">
        <is>
          <t>Jun. 30, 2021USD ($)shares</t>
        </is>
      </c>
      <c r="V1" s="2" t="inlineStr">
        <is>
          <t>Mar. 31, 2021USD ($)shares</t>
        </is>
      </c>
      <c r="W1" s="2" t="inlineStr">
        <is>
          <t>Sep. 30, 2020USD ($)shares</t>
        </is>
      </c>
      <c r="X1" s="2" t="inlineStr">
        <is>
          <t>Jun. 30, 2020USD ($)shares</t>
        </is>
      </c>
      <c r="Y1" s="2" t="inlineStr">
        <is>
          <t>Sep. 30, 2021USD ($)$ / sharesshares</t>
        </is>
      </c>
      <c r="Z1" s="2" t="inlineStr">
        <is>
          <t>Sep. 30, 2020USD ($)shares</t>
        </is>
      </c>
      <c r="AA1" s="2" t="inlineStr">
        <is>
          <t>Dec. 31, 2020USD ($)$ / sharesshares</t>
        </is>
      </c>
      <c r="AB1" s="2" t="inlineStr">
        <is>
          <t>Dec. 31, 2019USD ($)$ / sharesshares</t>
        </is>
      </c>
      <c r="AC1" s="2" t="inlineStr">
        <is>
          <t>Dec. 31, 2018</t>
        </is>
      </c>
      <c r="AD1" s="2" t="inlineStr">
        <is>
          <t>Jun. 28, 2021shares</t>
        </is>
      </c>
      <c r="AE1" s="2" t="inlineStr">
        <is>
          <t>Apr. 02, 2021shares</t>
        </is>
      </c>
      <c r="AF1" s="2" t="inlineStr">
        <is>
          <t>Dec. 31, 2016shares</t>
        </is>
      </c>
      <c r="AG1" s="2" t="inlineStr">
        <is>
          <t>Sep. 24, 2007shares</t>
        </is>
      </c>
    </row>
    <row r="2">
      <c r="A2" s="3" t="inlineStr">
        <is>
          <t>Class of Stock [Line Items]</t>
        </is>
      </c>
    </row>
    <row r="3">
      <c r="A3" s="4" t="inlineStr">
        <is>
          <t>Common Stock, Shares Authorized</t>
        </is>
      </c>
      <c r="F3" s="6" t="n">
        <v>550000000</v>
      </c>
      <c r="T3" s="6" t="n">
        <v>550000000</v>
      </c>
      <c r="Y3" s="6" t="n">
        <v>550000000</v>
      </c>
      <c r="AA3" s="6" t="n">
        <v>550000000</v>
      </c>
      <c r="AB3" s="6" t="n">
        <v>550000000</v>
      </c>
      <c r="AD3" s="6" t="n">
        <v>550000000</v>
      </c>
    </row>
    <row r="4">
      <c r="A4" s="4" t="inlineStr">
        <is>
          <t>Common Stock, Par or Stated Value Per Share | $ / shares</t>
        </is>
      </c>
      <c r="F4" s="7" t="n">
        <v>0.001</v>
      </c>
      <c r="T4" s="7" t="n">
        <v>0.001</v>
      </c>
      <c r="Y4" s="7" t="n">
        <v>0.001</v>
      </c>
      <c r="AA4" s="7" t="n">
        <v>0.001</v>
      </c>
      <c r="AB4" s="7" t="n">
        <v>0.001</v>
      </c>
    </row>
    <row r="5">
      <c r="A5" s="4" t="inlineStr">
        <is>
          <t>Common Stock, Shares, Issued</t>
        </is>
      </c>
      <c r="C5" s="6" t="n">
        <v>1500000</v>
      </c>
      <c r="F5" s="6" t="n">
        <v>230498005</v>
      </c>
      <c r="T5" s="6" t="n">
        <v>246722140</v>
      </c>
      <c r="Y5" s="6" t="n">
        <v>246722140</v>
      </c>
      <c r="AA5" s="6" t="n">
        <v>230498005</v>
      </c>
      <c r="AB5" s="6" t="n">
        <v>205277990</v>
      </c>
    </row>
    <row r="6">
      <c r="A6" s="4" t="inlineStr">
        <is>
          <t>Common stock, outstanding</t>
        </is>
      </c>
      <c r="F6" s="6" t="n">
        <v>230498005</v>
      </c>
      <c r="T6" s="6" t="n">
        <v>236572140</v>
      </c>
      <c r="Y6" s="6" t="n">
        <v>236572140</v>
      </c>
      <c r="AA6" s="6" t="n">
        <v>230498005</v>
      </c>
      <c r="AB6" s="6" t="n">
        <v>205277990</v>
      </c>
    </row>
    <row r="7">
      <c r="A7" s="4" t="inlineStr">
        <is>
          <t>Preferred stock shares authorized</t>
        </is>
      </c>
      <c r="F7" s="6" t="n">
        <v>50000</v>
      </c>
      <c r="T7" s="6" t="n">
        <v>50000</v>
      </c>
      <c r="Y7" s="6" t="n">
        <v>50000</v>
      </c>
      <c r="AA7" s="6" t="n">
        <v>50000</v>
      </c>
      <c r="AB7" s="6" t="n">
        <v>50000</v>
      </c>
    </row>
    <row r="8">
      <c r="A8" s="4" t="inlineStr">
        <is>
          <t>Preferred stock shares issued</t>
        </is>
      </c>
      <c r="F8" s="6" t="n">
        <v>1000</v>
      </c>
      <c r="T8" s="6" t="n">
        <v>1000</v>
      </c>
      <c r="Y8" s="6" t="n">
        <v>1000</v>
      </c>
      <c r="AA8" s="6" t="n">
        <v>1000</v>
      </c>
      <c r="AB8" s="6" t="n">
        <v>1000</v>
      </c>
    </row>
    <row r="9">
      <c r="A9" s="4" t="inlineStr">
        <is>
          <t>Voting rights</t>
        </is>
      </c>
      <c r="AC9" s="4" t="inlineStr">
        <is>
          <t>Voting
    Rights to include: the right to vote in an amount equal to 51% of the total vote with respect to any proposal relating to (a) increasing
    the authorized share capital of the Company</t>
        </is>
      </c>
    </row>
    <row r="10">
      <c r="A10" s="4" t="inlineStr">
        <is>
          <t>Number of shares issued during period for services</t>
        </is>
      </c>
      <c r="D10" s="6" t="n">
        <v>3000000</v>
      </c>
    </row>
    <row r="11">
      <c r="A11" s="4" t="inlineStr">
        <is>
          <t>Issued shares for services, value | $</t>
        </is>
      </c>
      <c r="T11" s="5" t="n">
        <v>1360888</v>
      </c>
      <c r="U11" s="5" t="n">
        <v>866724</v>
      </c>
      <c r="V11" s="5" t="n">
        <v>471000</v>
      </c>
      <c r="W11" s="5" t="n">
        <v>65750</v>
      </c>
      <c r="X11" s="5" t="n">
        <v>92301</v>
      </c>
      <c r="AA11" s="5" t="n">
        <v>2033599</v>
      </c>
      <c r="AB11" s="5" t="n">
        <v>969550</v>
      </c>
    </row>
    <row r="12">
      <c r="A12" s="4" t="inlineStr">
        <is>
          <t>Prepaid expenses | $</t>
        </is>
      </c>
      <c r="F12" s="5" t="n">
        <v>222167</v>
      </c>
      <c r="T12" s="4" t="inlineStr">
        <is>
          <t xml:space="preserve"> </t>
        </is>
      </c>
      <c r="Y12" s="4" t="inlineStr">
        <is>
          <t xml:space="preserve"> </t>
        </is>
      </c>
      <c r="AA12" s="6" t="n">
        <v>222167</v>
      </c>
      <c r="AB12" s="4" t="inlineStr">
        <is>
          <t xml:space="preserve"> </t>
        </is>
      </c>
    </row>
    <row r="13">
      <c r="A13" s="4" t="inlineStr">
        <is>
          <t>Selling, General and Administrative Expense | $</t>
        </is>
      </c>
      <c r="Y13" s="6" t="n">
        <v>938250</v>
      </c>
    </row>
    <row r="14">
      <c r="A14" s="4" t="inlineStr">
        <is>
          <t>Number of shares issued for common stock, value | $</t>
        </is>
      </c>
      <c r="AB14" s="6" t="n">
        <v>25000</v>
      </c>
    </row>
    <row r="15">
      <c r="A15" s="4" t="inlineStr">
        <is>
          <t>Shares held in escrows</t>
        </is>
      </c>
      <c r="C15" s="6" t="n">
        <v>1500000</v>
      </c>
      <c r="AE15" s="6" t="n">
        <v>2650000</v>
      </c>
    </row>
    <row r="16">
      <c r="A16" s="4" t="inlineStr">
        <is>
          <t>[custom:DeclarationOfWarrantIssuanceDescription]</t>
        </is>
      </c>
      <c r="B16" s="4" t="inlineStr">
        <is>
          <t>On
August 24, 2021, the Company and We SuperGreen Energy Corp (WSGE) and WSGE shareholders reached and signed a Definitive Letter Agreement
wherein the Company will acquire 100% of the shares of WSGE, subject to various closing conditions, expected to close before the calendar
year end.</t>
        </is>
      </c>
      <c r="E16" s="4" t="inlineStr">
        <is>
          <t>On
March 22, 2021, the Company declared a warrant dividend to the shareholders of record on April 1, 2021, to be administered via its transfer
agent Liberty Stock Transfer. On April 8, 2021, the Company issued the warrants to its shareholder at a rate of 1 warrant for each 10
shares owned as of April 1, 2021. The warrant entitles the holder to purchase one restricted share of GTII common stock for a price of
$2.75 (the strike price). The warrant has a</t>
        </is>
      </c>
    </row>
    <row r="17">
      <c r="A17" s="4" t="inlineStr">
        <is>
          <t>Class of Warrant or Right, Exercise Price of Warrants or Rights | $ / shares</t>
        </is>
      </c>
      <c r="E17" s="8" t="n">
        <v>2.75</v>
      </c>
    </row>
    <row r="18">
      <c r="A18" s="4" t="inlineStr">
        <is>
          <t>Warrants and Rights Outstanding, Term</t>
        </is>
      </c>
      <c r="E18" s="4" t="inlineStr">
        <is>
          <t>2 years</t>
        </is>
      </c>
    </row>
    <row r="19">
      <c r="A19" s="4" t="inlineStr">
        <is>
          <t>Warrants and Rights Outstanding, Maturity Date</t>
        </is>
      </c>
      <c r="E19" s="4" t="inlineStr">
        <is>
          <t>Apr. 8,
		2023</t>
        </is>
      </c>
    </row>
    <row r="20">
      <c r="A20" s="4" t="inlineStr">
        <is>
          <t>Dividends | $</t>
        </is>
      </c>
      <c r="T20" s="5" t="n">
        <v>57689800</v>
      </c>
      <c r="Y20" s="6" t="n">
        <v>57689800</v>
      </c>
    </row>
    <row r="21">
      <c r="A21" s="4" t="inlineStr">
        <is>
          <t>Class of Warrant or Right, Number of Securities Called by Warrants or Rights</t>
        </is>
      </c>
      <c r="E21" s="6" t="n">
        <v>23364803</v>
      </c>
    </row>
    <row r="22">
      <c r="A22" s="4" t="inlineStr">
        <is>
          <t>[custom:ImputedInterestOnLoan] | $</t>
        </is>
      </c>
      <c r="Y22" s="5" t="n">
        <v>10080</v>
      </c>
      <c r="Z22" s="5" t="n">
        <v>10080</v>
      </c>
      <c r="AA22" s="5" t="n">
        <v>13440</v>
      </c>
      <c r="AB22" s="5" t="n">
        <v>13440</v>
      </c>
    </row>
    <row r="23">
      <c r="A23" s="4" t="inlineStr">
        <is>
          <t>Issuances of Common Stock [Member]</t>
        </is>
      </c>
    </row>
    <row r="24">
      <c r="A24" s="3" t="inlineStr">
        <is>
          <t>Class of Stock [Line Items]</t>
        </is>
      </c>
    </row>
    <row r="25">
      <c r="A25" s="4" t="inlineStr">
        <is>
          <t>Number of shares issued during period for services</t>
        </is>
      </c>
      <c r="Y25" s="6" t="n">
        <v>6074135</v>
      </c>
      <c r="Z25" s="6" t="n">
        <v>6540000</v>
      </c>
    </row>
    <row r="26">
      <c r="A26" s="4" t="inlineStr">
        <is>
          <t>Issued shares for services, value | $</t>
        </is>
      </c>
      <c r="Y26" s="5" t="n">
        <v>3643612</v>
      </c>
      <c r="Z26" s="5" t="n">
        <v>158050</v>
      </c>
    </row>
    <row r="27">
      <c r="A27" s="4" t="inlineStr">
        <is>
          <t>Common Stock [Member]</t>
        </is>
      </c>
    </row>
    <row r="28">
      <c r="A28" s="3" t="inlineStr">
        <is>
          <t>Class of Stock [Line Items]</t>
        </is>
      </c>
    </row>
    <row r="29">
      <c r="A29" s="4" t="inlineStr">
        <is>
          <t>Number of shares issued during period for services</t>
        </is>
      </c>
      <c r="T29" s="6" t="n">
        <v>707140</v>
      </c>
      <c r="U29" s="6" t="n">
        <v>166995</v>
      </c>
      <c r="V29" s="6" t="n">
        <v>4500000</v>
      </c>
      <c r="W29" s="6" t="n">
        <v>2000000</v>
      </c>
      <c r="X29" s="6" t="n">
        <v>4540000</v>
      </c>
      <c r="AA29" s="6" t="n">
        <v>25224840</v>
      </c>
      <c r="AB29" s="6" t="n">
        <v>33500000</v>
      </c>
    </row>
    <row r="30">
      <c r="A30" s="4" t="inlineStr">
        <is>
          <t>Issued shares for services, value | $</t>
        </is>
      </c>
      <c r="T30" s="5" t="n">
        <v>707</v>
      </c>
      <c r="U30" s="5" t="n">
        <v>167</v>
      </c>
      <c r="V30" s="5" t="n">
        <v>4500</v>
      </c>
      <c r="W30" s="5" t="n">
        <v>2000</v>
      </c>
      <c r="X30" s="5" t="n">
        <v>4540</v>
      </c>
      <c r="AA30" s="5" t="n">
        <v>25225</v>
      </c>
      <c r="AB30" s="5" t="n">
        <v>33500</v>
      </c>
    </row>
    <row r="31">
      <c r="A31" s="4" t="inlineStr">
        <is>
          <t>Number of shares issued for common stock</t>
        </is>
      </c>
      <c r="AB31" s="6" t="n">
        <v>1000000</v>
      </c>
    </row>
    <row r="32">
      <c r="A32" s="4" t="inlineStr">
        <is>
          <t>Number of shares issued for common stock, value | $</t>
        </is>
      </c>
      <c r="AB32" s="5" t="n">
        <v>1000</v>
      </c>
    </row>
    <row r="33">
      <c r="A33" s="4" t="inlineStr">
        <is>
          <t>Percentage Of Outstanding Interest</t>
        </is>
      </c>
      <c r="C33" s="6" t="n">
        <v>100</v>
      </c>
    </row>
    <row r="34">
      <c r="A34" s="4" t="inlineStr">
        <is>
          <t>Warrant [Member]</t>
        </is>
      </c>
    </row>
    <row r="35">
      <c r="A35" s="3" t="inlineStr">
        <is>
          <t>Class of Stock [Line Items]</t>
        </is>
      </c>
    </row>
    <row r="36">
      <c r="A36" s="4" t="inlineStr">
        <is>
          <t>Common Stock, Par or Stated Value Per Share | $ / shares</t>
        </is>
      </c>
      <c r="E36" s="8" t="n">
        <v>0.1</v>
      </c>
    </row>
    <row r="37">
      <c r="A37" s="4" t="inlineStr">
        <is>
          <t>Notes Payable Related Party [Member] | Share-based Payment Arrangement, Option [Member]</t>
        </is>
      </c>
    </row>
    <row r="38">
      <c r="A38" s="3" t="inlineStr">
        <is>
          <t>Class of Stock [Line Items]</t>
        </is>
      </c>
    </row>
    <row r="39">
      <c r="A39" s="4" t="inlineStr">
        <is>
          <t>Share based compensation vesting rights, description</t>
        </is>
      </c>
      <c r="G39" s="4" t="inlineStr">
        <is>
          <t>All
    options are vested immediately</t>
        </is>
      </c>
    </row>
    <row r="40">
      <c r="A40" s="4" t="inlineStr">
        <is>
          <t>Number of shares authorized to issued</t>
        </is>
      </c>
      <c r="G40" s="6" t="n">
        <v>4500664</v>
      </c>
    </row>
    <row r="41">
      <c r="A41" s="4" t="inlineStr">
        <is>
          <t>Share price | $ / shares</t>
        </is>
      </c>
      <c r="G41" s="8" t="n">
        <v>0.01</v>
      </c>
    </row>
    <row r="42">
      <c r="A42" s="4" t="inlineStr">
        <is>
          <t>Expiration period</t>
        </is>
      </c>
      <c r="G42" s="4" t="inlineStr">
        <is>
          <t>2 years</t>
        </is>
      </c>
    </row>
    <row r="43">
      <c r="A43" s="4" t="inlineStr">
        <is>
          <t>Number of options granted</t>
        </is>
      </c>
      <c r="G43" s="6" t="n">
        <v>447813</v>
      </c>
    </row>
    <row r="44">
      <c r="A44" s="4" t="inlineStr">
        <is>
          <t>Share based compensation | $</t>
        </is>
      </c>
      <c r="G44" s="5" t="n">
        <v>447813</v>
      </c>
    </row>
    <row r="45">
      <c r="A45" s="4" t="inlineStr">
        <is>
          <t>Non-Interest-Bearing Note [Member]</t>
        </is>
      </c>
    </row>
    <row r="46">
      <c r="A46" s="3" t="inlineStr">
        <is>
          <t>Class of Stock [Line Items]</t>
        </is>
      </c>
    </row>
    <row r="47">
      <c r="A47" s="4" t="inlineStr">
        <is>
          <t>[custom:ImputedInterestOnLoan] | $</t>
        </is>
      </c>
      <c r="T47" s="5" t="n">
        <v>3360</v>
      </c>
      <c r="W47" s="5" t="n">
        <v>3360</v>
      </c>
      <c r="Y47" s="5" t="n">
        <v>10080</v>
      </c>
      <c r="Z47" s="5" t="n">
        <v>10080</v>
      </c>
    </row>
    <row r="48">
      <c r="A48" s="4" t="inlineStr">
        <is>
          <t>2007 Omnibus Stock and Incentive Plan [Member]</t>
        </is>
      </c>
    </row>
    <row r="49">
      <c r="A49" s="3" t="inlineStr">
        <is>
          <t>Class of Stock [Line Items]</t>
        </is>
      </c>
    </row>
    <row r="50">
      <c r="A50" s="4" t="inlineStr">
        <is>
          <t>Common stock reserved for future issuance</t>
        </is>
      </c>
      <c r="AG50" s="6" t="n">
        <v>60000</v>
      </c>
    </row>
    <row r="51">
      <c r="A51" s="4" t="inlineStr">
        <is>
          <t>ESOP Plan [Member]</t>
        </is>
      </c>
    </row>
    <row r="52">
      <c r="A52" s="3" t="inlineStr">
        <is>
          <t>Class of Stock [Line Items]</t>
        </is>
      </c>
    </row>
    <row r="53">
      <c r="A53" s="4" t="inlineStr">
        <is>
          <t>Compensation expense | $</t>
        </is>
      </c>
      <c r="AA53" s="5" t="n">
        <v>0</v>
      </c>
      <c r="AB53" s="5" t="n">
        <v>150000</v>
      </c>
    </row>
    <row r="54">
      <c r="A54" s="4" t="inlineStr">
        <is>
          <t>Number of allocated shares</t>
        </is>
      </c>
      <c r="F54" s="6" t="n">
        <v>23500000</v>
      </c>
      <c r="AA54" s="6" t="n">
        <v>23500000</v>
      </c>
      <c r="AB54" s="6" t="n">
        <v>23500000</v>
      </c>
    </row>
    <row r="55">
      <c r="A55" s="4" t="inlineStr">
        <is>
          <t>Number of suspense shares</t>
        </is>
      </c>
      <c r="F55" s="6" t="n">
        <v>0</v>
      </c>
      <c r="AA55" s="6" t="n">
        <v>0</v>
      </c>
      <c r="AB55" s="6" t="n">
        <v>0</v>
      </c>
    </row>
    <row r="56">
      <c r="A56" s="4" t="inlineStr">
        <is>
          <t>Number of common shares issued, value | $</t>
        </is>
      </c>
      <c r="F56" s="5" t="n">
        <v>2350000</v>
      </c>
      <c r="AA56" s="5" t="n">
        <v>2350000</v>
      </c>
      <c r="AB56" s="5" t="n">
        <v>878900</v>
      </c>
    </row>
    <row r="57">
      <c r="A57" s="4" t="inlineStr">
        <is>
          <t>Employees [Member]</t>
        </is>
      </c>
    </row>
    <row r="58">
      <c r="A58" s="3" t="inlineStr">
        <is>
          <t>Class of Stock [Line Items]</t>
        </is>
      </c>
    </row>
    <row r="59">
      <c r="A59" s="4" t="inlineStr">
        <is>
          <t>Number of shares issued during period for services</t>
        </is>
      </c>
      <c r="O59" s="6" t="n">
        <v>5000000</v>
      </c>
    </row>
    <row r="60">
      <c r="A60" s="4" t="inlineStr">
        <is>
          <t>Issued shares for services, value | $</t>
        </is>
      </c>
      <c r="O60" s="5" t="n">
        <v>150000</v>
      </c>
    </row>
    <row r="61">
      <c r="A61" s="4" t="inlineStr">
        <is>
          <t>Number of common shares issued</t>
        </is>
      </c>
      <c r="AB61" s="6" t="n">
        <v>5000000</v>
      </c>
    </row>
    <row r="62">
      <c r="A62" s="4" t="inlineStr">
        <is>
          <t>Notes Payable Related Party [Member]</t>
        </is>
      </c>
    </row>
    <row r="63">
      <c r="A63" s="3" t="inlineStr">
        <is>
          <t>Class of Stock [Line Items]</t>
        </is>
      </c>
    </row>
    <row r="64">
      <c r="A64" s="4" t="inlineStr">
        <is>
          <t>Number of shares issued during period for services</t>
        </is>
      </c>
      <c r="G64" s="6" t="n">
        <v>4663705</v>
      </c>
    </row>
    <row r="65">
      <c r="A65" s="4" t="inlineStr">
        <is>
          <t>Issued shares for services, value | $</t>
        </is>
      </c>
      <c r="G65" s="5" t="n">
        <v>510676</v>
      </c>
    </row>
    <row r="66">
      <c r="A66" s="4" t="inlineStr">
        <is>
          <t>Series A Preferred Stock [Member]</t>
        </is>
      </c>
    </row>
    <row r="67">
      <c r="A67" s="3" t="inlineStr">
        <is>
          <t>Class of Stock [Line Items]</t>
        </is>
      </c>
    </row>
    <row r="68">
      <c r="A68" s="4" t="inlineStr">
        <is>
          <t>Preferred stock shares authorized</t>
        </is>
      </c>
      <c r="T68" s="6" t="n">
        <v>50000</v>
      </c>
      <c r="Y68" s="6" t="n">
        <v>50000</v>
      </c>
      <c r="AF68" s="6" t="n">
        <v>1000</v>
      </c>
    </row>
    <row r="69">
      <c r="A69" s="4" t="inlineStr">
        <is>
          <t>Preferred stock shares issued</t>
        </is>
      </c>
      <c r="S69" s="6" t="n">
        <v>1000</v>
      </c>
    </row>
    <row r="70">
      <c r="A70" s="4" t="inlineStr">
        <is>
          <t>Voting rights</t>
        </is>
      </c>
      <c r="S70" s="4" t="inlineStr">
        <is>
          <t>Super
    voting power, wherein the</t>
        </is>
      </c>
    </row>
    <row r="71">
      <c r="A71" s="4" t="inlineStr">
        <is>
          <t>Director [Member]</t>
        </is>
      </c>
    </row>
    <row r="72">
      <c r="A72" s="3" t="inlineStr">
        <is>
          <t>Class of Stock [Line Items]</t>
        </is>
      </c>
    </row>
    <row r="73">
      <c r="A73" s="4" t="inlineStr">
        <is>
          <t>Common Stock, Shares Authorized</t>
        </is>
      </c>
      <c r="F73" s="6" t="n">
        <v>350000000</v>
      </c>
      <c r="AA73" s="6" t="n">
        <v>350000000</v>
      </c>
      <c r="AB73" s="6" t="n">
        <v>350000000</v>
      </c>
    </row>
    <row r="74">
      <c r="A74" s="4" t="inlineStr">
        <is>
          <t>Chief Executive Officer [Member]</t>
        </is>
      </c>
    </row>
    <row r="75">
      <c r="A75" s="3" t="inlineStr">
        <is>
          <t>Class of Stock [Line Items]</t>
        </is>
      </c>
    </row>
    <row r="76">
      <c r="A76" s="4" t="inlineStr">
        <is>
          <t>Preferred stock shares issued</t>
        </is>
      </c>
      <c r="AF76" s="6" t="n">
        <v>1000</v>
      </c>
    </row>
    <row r="77">
      <c r="A77" s="4" t="inlineStr">
        <is>
          <t>Board of Directors [Member]</t>
        </is>
      </c>
    </row>
    <row r="78">
      <c r="A78" s="3" t="inlineStr">
        <is>
          <t>Class of Stock [Line Items]</t>
        </is>
      </c>
    </row>
    <row r="79">
      <c r="A79" s="4" t="inlineStr">
        <is>
          <t>Number of shares issued during period for services</t>
        </is>
      </c>
      <c r="F79" s="6" t="n">
        <v>184840</v>
      </c>
      <c r="G79" s="6" t="n">
        <v>2500000</v>
      </c>
      <c r="H79" s="6" t="n">
        <v>3000000</v>
      </c>
      <c r="I79" s="6" t="n">
        <v>3000000</v>
      </c>
      <c r="J79" s="6" t="n">
        <v>10000000</v>
      </c>
      <c r="K79" s="6" t="n">
        <v>1500000</v>
      </c>
      <c r="L79" s="6" t="n">
        <v>500000</v>
      </c>
      <c r="M79" s="6" t="n">
        <v>1500000</v>
      </c>
      <c r="N79" s="6" t="n">
        <v>3040000</v>
      </c>
      <c r="O79" s="6" t="n">
        <v>15500000</v>
      </c>
      <c r="P79" s="6" t="n">
        <v>8000000</v>
      </c>
      <c r="Q79" s="6" t="n">
        <v>1000000</v>
      </c>
      <c r="R79" s="6" t="n">
        <v>5000000</v>
      </c>
    </row>
    <row r="80">
      <c r="A80" s="4" t="inlineStr">
        <is>
          <t>Issued shares for services, value | $</t>
        </is>
      </c>
      <c r="G80" s="5" t="n">
        <v>161875</v>
      </c>
      <c r="H80" s="5" t="n">
        <v>249674</v>
      </c>
      <c r="I80" s="5" t="n">
        <v>322500</v>
      </c>
      <c r="J80" s="5" t="n">
        <v>1158000</v>
      </c>
      <c r="K80" s="5" t="n">
        <v>30000</v>
      </c>
      <c r="L80" s="5" t="n">
        <v>20750</v>
      </c>
      <c r="M80" s="5" t="n">
        <v>30000</v>
      </c>
      <c r="N80" s="5" t="n">
        <v>60800</v>
      </c>
      <c r="O80" s="5" t="n">
        <v>389050</v>
      </c>
      <c r="P80" s="5" t="n">
        <v>168000</v>
      </c>
      <c r="Q80" s="5" t="n">
        <v>25000</v>
      </c>
      <c r="R80" s="5" t="n">
        <v>262500</v>
      </c>
    </row>
    <row r="81">
      <c r="A81" s="4" t="inlineStr">
        <is>
          <t>Share based compensation vesting rights, period</t>
        </is>
      </c>
      <c r="AB81" s="4" t="inlineStr">
        <is>
          <t>2 years</t>
        </is>
      </c>
    </row>
    <row r="82">
      <c r="A82" s="4" t="inlineStr">
        <is>
          <t>Share based compensation vesting rights, percentage</t>
        </is>
      </c>
      <c r="AB82" s="4" t="inlineStr">
        <is>
          <t>10.00%</t>
        </is>
      </c>
    </row>
    <row r="83">
      <c r="A83" s="4" t="inlineStr">
        <is>
          <t>Board of Directors [Member] | Maximum [Member]</t>
        </is>
      </c>
    </row>
    <row r="84">
      <c r="A84" s="3" t="inlineStr">
        <is>
          <t>Class of Stock [Line Items]</t>
        </is>
      </c>
    </row>
    <row r="85">
      <c r="A85" s="4" t="inlineStr">
        <is>
          <t>Share based compensation vesting rights, period</t>
        </is>
      </c>
      <c r="AB85" s="4" t="inlineStr">
        <is>
          <t>2 years</t>
        </is>
      </c>
    </row>
    <row r="86">
      <c r="A86" s="4" t="inlineStr">
        <is>
          <t>Share based compensation vesting rights, percentage</t>
        </is>
      </c>
      <c r="AB86" s="4" t="inlineStr">
        <is>
          <t>20.00%</t>
        </is>
      </c>
    </row>
    <row r="87">
      <c r="A87" s="4" t="inlineStr">
        <is>
          <t>Share based compensation vesting rights, description</t>
        </is>
      </c>
      <c r="AB87" s="4" t="inlineStr">
        <is>
          <t>Full
    vesting after six years of Service</t>
        </is>
      </c>
    </row>
    <row r="88">
      <c r="A88" s="4" t="inlineStr">
        <is>
          <t>Board of Directors [Member] | Subsequent Event [Member]</t>
        </is>
      </c>
    </row>
    <row r="89">
      <c r="A89" s="3" t="inlineStr">
        <is>
          <t>Class of Stock [Line Items]</t>
        </is>
      </c>
    </row>
    <row r="90">
      <c r="A90" s="4" t="inlineStr">
        <is>
          <t>Prepaid expenses | $</t>
        </is>
      </c>
      <c r="D90" s="5" t="n">
        <v>222167</v>
      </c>
      <c r="V90" s="5" t="n">
        <v>2221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44" customWidth="1" min="2" max="2"/>
    <col width="21" customWidth="1" min="3" max="3"/>
    <col width="80" customWidth="1" min="4" max="4"/>
    <col width="14" customWidth="1" min="5" max="5"/>
    <col width="27" customWidth="1" min="6" max="6"/>
    <col width="27" customWidth="1" min="7" max="7"/>
    <col width="27" customWidth="1" min="8" max="8"/>
    <col width="27" customWidth="1" min="9" max="9"/>
    <col width="80" customWidth="1" min="10" max="10"/>
    <col width="21" customWidth="1" min="11" max="11"/>
    <col width="21" customWidth="1" min="12" max="12"/>
    <col width="21" customWidth="1" min="13" max="13"/>
  </cols>
  <sheetData>
    <row r="1">
      <c r="A1" s="1" t="inlineStr">
        <is>
          <t>COMMITMENTS AND CONTINGENCIES (Details Narrative)</t>
        </is>
      </c>
      <c r="B1" s="2" t="inlineStr">
        <is>
          <t>Dec. 31, 2012USD ($)Integer$ / sharesshares</t>
        </is>
      </c>
      <c r="C1" s="2" t="inlineStr">
        <is>
          <t>Apr. 01, 2010USD ($)</t>
        </is>
      </c>
      <c r="D1" s="2" t="inlineStr">
        <is>
          <t>Apr. 01, 2009USD ($)</t>
        </is>
      </c>
      <c r="E1" s="2" t="inlineStr">
        <is>
          <t>Apr. 01, 2009</t>
        </is>
      </c>
      <c r="F1" s="2" t="inlineStr">
        <is>
          <t>Oct. 01, 2007USD ($)shares</t>
        </is>
      </c>
      <c r="G1" s="2" t="inlineStr">
        <is>
          <t>Dec. 31, 2019USD ($)shares</t>
        </is>
      </c>
      <c r="H1" s="2" t="inlineStr">
        <is>
          <t>Sep. 30, 2021USD ($)shares</t>
        </is>
      </c>
      <c r="I1" s="2" t="inlineStr">
        <is>
          <t>Dec. 31, 2020USD ($)shares</t>
        </is>
      </c>
      <c r="J1" s="2" t="inlineStr">
        <is>
          <t>Dec. 31, 2019USD ($)shares</t>
        </is>
      </c>
      <c r="K1" s="2" t="inlineStr">
        <is>
          <t>Dec. 31, 2009USD ($)</t>
        </is>
      </c>
      <c r="L1" s="2" t="inlineStr">
        <is>
          <t>Dec. 31, 2018USD ($)</t>
        </is>
      </c>
      <c r="M1" s="2" t="inlineStr">
        <is>
          <t>Mar. 31, 2013USD ($)</t>
        </is>
      </c>
    </row>
    <row r="2">
      <c r="A2" s="3" t="inlineStr">
        <is>
          <t>Product Liability Contingency [Line Items]</t>
        </is>
      </c>
    </row>
    <row r="3">
      <c r="A3" s="4" t="inlineStr">
        <is>
          <t>Promissory notes</t>
        </is>
      </c>
      <c r="G3" s="5" t="n">
        <v>3540405</v>
      </c>
      <c r="I3" s="4" t="inlineStr">
        <is>
          <t xml:space="preserve"> </t>
        </is>
      </c>
      <c r="J3" s="5" t="n">
        <v>3540405</v>
      </c>
    </row>
    <row r="4">
      <c r="A4" s="4" t="inlineStr">
        <is>
          <t>Asset retirement obligation</t>
        </is>
      </c>
      <c r="G4" s="4" t="inlineStr">
        <is>
          <t xml:space="preserve"> </t>
        </is>
      </c>
      <c r="I4" s="4" t="inlineStr">
        <is>
          <t xml:space="preserve"> </t>
        </is>
      </c>
      <c r="J4" s="4" t="inlineStr">
        <is>
          <t xml:space="preserve"> </t>
        </is>
      </c>
      <c r="L4" s="5" t="n">
        <v>101250</v>
      </c>
    </row>
    <row r="5">
      <c r="A5" s="4" t="inlineStr">
        <is>
          <t>Number of stock options issued to purchase of common stock | shares</t>
        </is>
      </c>
      <c r="H5" s="4" t="inlineStr">
        <is>
          <t xml:space="preserve"> </t>
        </is>
      </c>
      <c r="I5" s="6" t="n">
        <v>4500664</v>
      </c>
      <c r="J5" s="4" t="inlineStr">
        <is>
          <t xml:space="preserve"> </t>
        </is>
      </c>
    </row>
    <row r="6">
      <c r="A6" s="4" t="inlineStr">
        <is>
          <t>Contract extension description</t>
        </is>
      </c>
      <c r="J6" s="4" t="inlineStr">
        <is>
          <t>During the year ended December
31, 2012, the Board of Directors approved the extension of this contract until December 31, 2013, with a salary of $1.</t>
        </is>
      </c>
    </row>
    <row r="7">
      <c r="A7" s="4" t="inlineStr">
        <is>
          <t>Settlement of preliminary shares return | shares</t>
        </is>
      </c>
      <c r="H7" s="4" t="inlineStr">
        <is>
          <t xml:space="preserve"> </t>
        </is>
      </c>
      <c r="I7" s="4" t="inlineStr">
        <is>
          <t xml:space="preserve"> </t>
        </is>
      </c>
      <c r="J7" s="4" t="inlineStr">
        <is>
          <t xml:space="preserve"> </t>
        </is>
      </c>
    </row>
    <row r="8">
      <c r="A8" s="4" t="inlineStr">
        <is>
          <t>American Resource Technologies Inc [Member]</t>
        </is>
      </c>
    </row>
    <row r="9">
      <c r="A9" s="3" t="inlineStr">
        <is>
          <t>Product Liability Contingency [Line Items]</t>
        </is>
      </c>
    </row>
    <row r="10">
      <c r="A10" s="4" t="inlineStr">
        <is>
          <t>Repurchasing shares | shares</t>
        </is>
      </c>
      <c r="I10" s="6" t="n">
        <v>4668530</v>
      </c>
    </row>
    <row r="11">
      <c r="A11" s="4" t="inlineStr">
        <is>
          <t>Promissory Notes [Member]</t>
        </is>
      </c>
    </row>
    <row r="12">
      <c r="A12" s="3" t="inlineStr">
        <is>
          <t>Product Liability Contingency [Line Items]</t>
        </is>
      </c>
    </row>
    <row r="13">
      <c r="A13" s="4" t="inlineStr">
        <is>
          <t>Promissory notes</t>
        </is>
      </c>
      <c r="B13" s="5" t="n">
        <v>100000</v>
      </c>
    </row>
    <row r="14">
      <c r="A14" s="4" t="inlineStr">
        <is>
          <t>Promissory Notes One [Member]</t>
        </is>
      </c>
    </row>
    <row r="15">
      <c r="A15" s="3" t="inlineStr">
        <is>
          <t>Product Liability Contingency [Line Items]</t>
        </is>
      </c>
    </row>
    <row r="16">
      <c r="A16" s="4" t="inlineStr">
        <is>
          <t>Promissory notes</t>
        </is>
      </c>
      <c r="B16" s="6" t="n">
        <v>100000</v>
      </c>
    </row>
    <row r="17">
      <c r="A17" s="4" t="inlineStr">
        <is>
          <t>Promissory Notes Two [Member]</t>
        </is>
      </c>
    </row>
    <row r="18">
      <c r="A18" s="3" t="inlineStr">
        <is>
          <t>Product Liability Contingency [Line Items]</t>
        </is>
      </c>
    </row>
    <row r="19">
      <c r="A19" s="4" t="inlineStr">
        <is>
          <t>Promissory notes</t>
        </is>
      </c>
      <c r="B19" s="6" t="n">
        <v>350000</v>
      </c>
    </row>
    <row r="20">
      <c r="A20" s="4" t="inlineStr">
        <is>
          <t>BRAZIL | Companies One [Member]</t>
        </is>
      </c>
    </row>
    <row r="21">
      <c r="A21" s="3" t="inlineStr">
        <is>
          <t>Product Liability Contingency [Line Items]</t>
        </is>
      </c>
    </row>
    <row r="22">
      <c r="A22" s="4" t="inlineStr">
        <is>
          <t>Accounts receivables</t>
        </is>
      </c>
      <c r="B22" s="6" t="n">
        <v>3600000</v>
      </c>
    </row>
    <row r="23">
      <c r="A23" s="4" t="inlineStr">
        <is>
          <t>BRAZIL | Companies Two [Member]</t>
        </is>
      </c>
    </row>
    <row r="24">
      <c r="A24" s="3" t="inlineStr">
        <is>
          <t>Product Liability Contingency [Line Items]</t>
        </is>
      </c>
    </row>
    <row r="25">
      <c r="A25" s="4" t="inlineStr">
        <is>
          <t>Accounts receivables</t>
        </is>
      </c>
      <c r="B25" s="6" t="n">
        <v>3600000</v>
      </c>
    </row>
    <row r="26">
      <c r="A26" s="4" t="inlineStr">
        <is>
          <t>TTII Oil &amp;amp; Gas, Inc. [Member]</t>
        </is>
      </c>
    </row>
    <row r="27">
      <c r="A27" s="3" t="inlineStr">
        <is>
          <t>Product Liability Contingency [Line Items]</t>
        </is>
      </c>
    </row>
    <row r="28">
      <c r="A28" s="4" t="inlineStr">
        <is>
          <t>Contract for revenue</t>
        </is>
      </c>
      <c r="B28" s="6" t="n">
        <v>1000000</v>
      </c>
    </row>
    <row r="29">
      <c r="A29" s="4" t="inlineStr">
        <is>
          <t>Asset Purchase Agreement [Member] | American Resource Technologies Inc [Member]</t>
        </is>
      </c>
    </row>
    <row r="30">
      <c r="A30" s="3" t="inlineStr">
        <is>
          <t>Product Liability Contingency [Line Items]</t>
        </is>
      </c>
    </row>
    <row r="31">
      <c r="A31" s="4" t="inlineStr">
        <is>
          <t>Issuance of common stock to purchase of assets</t>
        </is>
      </c>
      <c r="B31" s="5" t="n">
        <v>513538</v>
      </c>
    </row>
    <row r="32">
      <c r="A32" s="4" t="inlineStr">
        <is>
          <t>Issuance of common stock to purchase of assets, shares | shares</t>
        </is>
      </c>
      <c r="B32" s="6" t="n">
        <v>4668530</v>
      </c>
    </row>
    <row r="33">
      <c r="A33" s="4" t="inlineStr">
        <is>
          <t>Common stock price per share | $ / shares</t>
        </is>
      </c>
      <c r="B33" s="8" t="n">
        <v>0.11</v>
      </c>
    </row>
    <row r="34">
      <c r="A34" s="4" t="inlineStr">
        <is>
          <t>Percentage of working interest in oil and gas leases</t>
        </is>
      </c>
      <c r="B34" s="4" t="inlineStr">
        <is>
          <t>75.00%</t>
        </is>
      </c>
    </row>
    <row r="35">
      <c r="A35" s="4" t="inlineStr">
        <is>
          <t>Asset Purchase Agreement [Member] | Variable Interest Entity [Member]</t>
        </is>
      </c>
    </row>
    <row r="36">
      <c r="A36" s="3" t="inlineStr">
        <is>
          <t>Product Liability Contingency [Line Items]</t>
        </is>
      </c>
    </row>
    <row r="37">
      <c r="A37" s="4" t="inlineStr">
        <is>
          <t>Percentage of working interest in oil and gas leases</t>
        </is>
      </c>
      <c r="B37" s="4" t="inlineStr">
        <is>
          <t>25.00%</t>
        </is>
      </c>
    </row>
    <row r="38">
      <c r="A38" s="4" t="inlineStr">
        <is>
          <t>Number of operating entities | Integer</t>
        </is>
      </c>
      <c r="B38" s="6" t="n">
        <v>3</v>
      </c>
    </row>
    <row r="39">
      <c r="A39" s="4" t="inlineStr">
        <is>
          <t>Ownbey Lease [Member]</t>
        </is>
      </c>
    </row>
    <row r="40">
      <c r="A40" s="3" t="inlineStr">
        <is>
          <t>Product Liability Contingency [Line Items]</t>
        </is>
      </c>
    </row>
    <row r="41">
      <c r="A41" s="4" t="inlineStr">
        <is>
          <t>Working interest, percentage</t>
        </is>
      </c>
      <c r="M41" s="4" t="inlineStr">
        <is>
          <t>75.00%</t>
        </is>
      </c>
    </row>
    <row r="42">
      <c r="A42" s="4" t="inlineStr">
        <is>
          <t>Fee outstanding</t>
        </is>
      </c>
      <c r="M42" s="5" t="n">
        <v>267000</v>
      </c>
    </row>
    <row r="43">
      <c r="A43" s="4" t="inlineStr">
        <is>
          <t>Acquisition Agreement [Member]</t>
        </is>
      </c>
    </row>
    <row r="44">
      <c r="A44" s="3" t="inlineStr">
        <is>
          <t>Product Liability Contingency [Line Items]</t>
        </is>
      </c>
    </row>
    <row r="45">
      <c r="A45" s="4" t="inlineStr">
        <is>
          <t>Asset retirement obligation</t>
        </is>
      </c>
      <c r="G45" s="5" t="n">
        <v>101250</v>
      </c>
      <c r="J45" s="5" t="n">
        <v>101250</v>
      </c>
    </row>
    <row r="46">
      <c r="A46" s="4" t="inlineStr">
        <is>
          <t>Employment Agreement [Member]</t>
        </is>
      </c>
    </row>
    <row r="47">
      <c r="A47" s="3" t="inlineStr">
        <is>
          <t>Product Liability Contingency [Line Items]</t>
        </is>
      </c>
    </row>
    <row r="48">
      <c r="A48" s="4" t="inlineStr">
        <is>
          <t>Settlement of preliminary shares return | shares</t>
        </is>
      </c>
      <c r="G48" s="6" t="n">
        <v>43649491</v>
      </c>
    </row>
    <row r="49">
      <c r="A49" s="4" t="inlineStr">
        <is>
          <t>Agreement term</t>
        </is>
      </c>
      <c r="E49" s="4" t="inlineStr">
        <is>
          <t>3 years</t>
        </is>
      </c>
      <c r="F49" s="4" t="inlineStr">
        <is>
          <t>2 years</t>
        </is>
      </c>
      <c r="K49" s="4" t="inlineStr">
        <is>
          <t>2 years</t>
        </is>
      </c>
    </row>
    <row r="50">
      <c r="A50" s="4" t="inlineStr">
        <is>
          <t>Annual salary</t>
        </is>
      </c>
      <c r="F50" s="5" t="n">
        <v>250000</v>
      </c>
      <c r="K50" s="5" t="n">
        <v>500000</v>
      </c>
    </row>
    <row r="51">
      <c r="A51" s="4" t="inlineStr">
        <is>
          <t>Number of stock options issued to purchase of common stock | shares</t>
        </is>
      </c>
      <c r="F51" s="6" t="n">
        <v>1200000</v>
      </c>
    </row>
    <row r="52">
      <c r="A52" s="4" t="inlineStr">
        <is>
          <t>Settlement of preliminary shares return | shares</t>
        </is>
      </c>
      <c r="G52" s="6" t="n">
        <v>43649491</v>
      </c>
    </row>
    <row r="53">
      <c r="A53" s="4" t="inlineStr">
        <is>
          <t>Employment Agreement [Member] | Shareholders [Member]</t>
        </is>
      </c>
    </row>
    <row r="54">
      <c r="A54" s="3" t="inlineStr">
        <is>
          <t>Product Liability Contingency [Line Items]</t>
        </is>
      </c>
    </row>
    <row r="55">
      <c r="A55" s="4" t="inlineStr">
        <is>
          <t>Deposit received</t>
        </is>
      </c>
      <c r="I55" s="5" t="n">
        <v>128634</v>
      </c>
    </row>
    <row r="56">
      <c r="A56" s="4" t="inlineStr">
        <is>
          <t>Employment Agreement [Member] | President [Member]</t>
        </is>
      </c>
    </row>
    <row r="57">
      <c r="A57" s="3" t="inlineStr">
        <is>
          <t>Product Liability Contingency [Line Items]</t>
        </is>
      </c>
    </row>
    <row r="58">
      <c r="A58" s="4" t="inlineStr">
        <is>
          <t>Annual salary</t>
        </is>
      </c>
      <c r="D58" s="5" t="n">
        <v>127500</v>
      </c>
    </row>
    <row r="59">
      <c r="A59" s="4" t="inlineStr">
        <is>
          <t>Contract extension description</t>
        </is>
      </c>
      <c r="D59" s="4" t="inlineStr">
        <is>
          <t>Mrs. Griffin’s employment
contract has been extended on December 31, 2012, until December 31, 2013, with a salary of $1. Mrs.</t>
        </is>
      </c>
    </row>
    <row r="60">
      <c r="A60" s="4" t="inlineStr">
        <is>
          <t>Employment Agreement [Member] | President [Member] | Maximum [Member]</t>
        </is>
      </c>
    </row>
    <row r="61">
      <c r="A61" s="3" t="inlineStr">
        <is>
          <t>Product Liability Contingency [Line Items]</t>
        </is>
      </c>
    </row>
    <row r="62">
      <c r="A62" s="4" t="inlineStr">
        <is>
          <t>Annual salary</t>
        </is>
      </c>
      <c r="C62" s="5" t="n">
        <v>180000</v>
      </c>
    </row>
    <row r="63">
      <c r="A63" s="4" t="inlineStr">
        <is>
          <t>Employment Agreement [Member] | GoFun Shareholders [Member]</t>
        </is>
      </c>
    </row>
    <row r="64">
      <c r="A64" s="3" t="inlineStr">
        <is>
          <t>Product Liability Contingency [Line Items]</t>
        </is>
      </c>
    </row>
    <row r="65">
      <c r="A65" s="4" t="inlineStr">
        <is>
          <t>Deposit received</t>
        </is>
      </c>
      <c r="H65" s="5" t="n">
        <v>128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RKETABLE SECURIT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vestments, Debt and Equity Securities [Abstract]</t>
        </is>
      </c>
    </row>
    <row r="4">
      <c r="A4" s="4" t="inlineStr">
        <is>
          <t>Payment to acquire equity</t>
        </is>
      </c>
      <c r="B4" s="5" t="n">
        <v>195000</v>
      </c>
      <c r="D4" s="5" t="n">
        <v>195000</v>
      </c>
      <c r="F4" s="5" t="n">
        <v>31000</v>
      </c>
      <c r="G4" s="5" t="n">
        <v>44044</v>
      </c>
    </row>
    <row r="5">
      <c r="A5" s="4" t="inlineStr">
        <is>
          <t>Gain on sale of marketable securities</t>
        </is>
      </c>
      <c r="B5" s="5" t="n">
        <v>-185000</v>
      </c>
      <c r="C5" s="5" t="n">
        <v>14966</v>
      </c>
      <c r="D5" s="5" t="n">
        <v>164000</v>
      </c>
      <c r="E5" s="5" t="n">
        <v>-901</v>
      </c>
      <c r="F5" s="6" t="n">
        <v>-12901</v>
      </c>
      <c r="G5" s="6" t="n">
        <v>67342</v>
      </c>
    </row>
    <row r="6">
      <c r="A6" s="4" t="inlineStr">
        <is>
          <t>Realized gains on marketable securities</t>
        </is>
      </c>
      <c r="F6" s="6" t="n">
        <v>40</v>
      </c>
      <c r="G6" s="6" t="n">
        <v>75190</v>
      </c>
    </row>
    <row r="7">
      <c r="A7" s="4" t="inlineStr">
        <is>
          <t>Unrealized losses on marketable securities</t>
        </is>
      </c>
      <c r="F7" s="5" t="n">
        <v>12941</v>
      </c>
      <c r="G7" s="5" t="n">
        <v>784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8</t>
        </is>
      </c>
      <c r="B2" s="5" t="n">
        <v>1</v>
      </c>
      <c r="C2" s="5" t="n">
        <v>170778</v>
      </c>
      <c r="D2" s="5" t="n">
        <v>160739496</v>
      </c>
      <c r="E2" s="5" t="n">
        <v>-166195868</v>
      </c>
      <c r="F2" s="5" t="n">
        <v>-5285593</v>
      </c>
    </row>
    <row r="3">
      <c r="A3" s="4" t="inlineStr">
        <is>
          <t>Balance, shares at Dec. 31, 2018</t>
        </is>
      </c>
      <c r="B3" s="6" t="n">
        <v>1000</v>
      </c>
      <c r="C3" s="6" t="n">
        <v>170777990</v>
      </c>
    </row>
    <row r="4">
      <c r="A4" s="4" t="inlineStr">
        <is>
          <t>Shares issued for services and prepaid shares earned (Note 9)</t>
        </is>
      </c>
      <c r="C4" s="5" t="n">
        <v>33500</v>
      </c>
      <c r="D4" s="6" t="n">
        <v>936050</v>
      </c>
      <c r="F4" s="6" t="n">
        <v>969550</v>
      </c>
    </row>
    <row r="5">
      <c r="A5" s="4" t="inlineStr">
        <is>
          <t>Shares issued for services and prepaid shares earned,shares</t>
        </is>
      </c>
      <c r="C5" s="6" t="n">
        <v>33500000</v>
      </c>
    </row>
    <row r="6">
      <c r="A6" s="4" t="inlineStr">
        <is>
          <t>Common stock issued for conversion of notes payable - related party, shares</t>
        </is>
      </c>
      <c r="B6" s="4" t="inlineStr">
        <is>
          <t xml:space="preserve"> </t>
        </is>
      </c>
    </row>
    <row r="7">
      <c r="A7" s="4" t="inlineStr">
        <is>
          <t>Shares issued for medical advisory services</t>
        </is>
      </c>
      <c r="B7" s="4" t="inlineStr">
        <is>
          <t xml:space="preserve"> </t>
        </is>
      </c>
    </row>
    <row r="8">
      <c r="A8" s="4" t="inlineStr">
        <is>
          <t>Imputed interest – loan</t>
        </is>
      </c>
      <c r="D8" s="6" t="n">
        <v>13440</v>
      </c>
      <c r="F8" s="6" t="n">
        <v>13440</v>
      </c>
    </row>
    <row r="9">
      <c r="A9" s="4" t="inlineStr">
        <is>
          <t>Stock issued PPM</t>
        </is>
      </c>
      <c r="C9" s="5" t="n">
        <v>1000</v>
      </c>
      <c r="D9" s="6" t="n">
        <v>24000</v>
      </c>
      <c r="F9" s="6" t="n">
        <v>25000</v>
      </c>
    </row>
    <row r="10">
      <c r="A10" s="4" t="inlineStr">
        <is>
          <t>Stock issued PPM, shares</t>
        </is>
      </c>
      <c r="C10" s="6" t="n">
        <v>1000000</v>
      </c>
    </row>
    <row r="11">
      <c r="A11" s="4" t="inlineStr">
        <is>
          <t>Net income (loss)</t>
        </is>
      </c>
      <c r="E11" s="6" t="n">
        <v>-1428835</v>
      </c>
      <c r="F11" s="6" t="n">
        <v>-1428835</v>
      </c>
    </row>
    <row r="12">
      <c r="A12" s="4" t="inlineStr">
        <is>
          <t>Ending balance, value at Dec. 31, 2019</t>
        </is>
      </c>
      <c r="B12" s="5" t="n">
        <v>1</v>
      </c>
      <c r="C12" s="5" t="n">
        <v>205278</v>
      </c>
      <c r="D12" s="6" t="n">
        <v>161712986</v>
      </c>
      <c r="E12" s="6" t="n">
        <v>-167624703</v>
      </c>
      <c r="F12" s="6" t="n">
        <v>-5706438</v>
      </c>
    </row>
    <row r="13">
      <c r="A13" s="4" t="inlineStr">
        <is>
          <t>Balance, shares at Dec. 31, 2019</t>
        </is>
      </c>
      <c r="B13" s="6" t="n">
        <v>1000</v>
      </c>
      <c r="C13" s="6" t="n">
        <v>205277990</v>
      </c>
    </row>
    <row r="14">
      <c r="A14" s="4" t="inlineStr">
        <is>
          <t>Imputed interest – loan</t>
        </is>
      </c>
      <c r="D14" s="6" t="n">
        <v>3360</v>
      </c>
      <c r="F14" s="6" t="n">
        <v>3360</v>
      </c>
    </row>
    <row r="15">
      <c r="A15" s="4" t="inlineStr">
        <is>
          <t>Net income (loss)</t>
        </is>
      </c>
      <c r="B15" s="4" t="inlineStr">
        <is>
          <t xml:space="preserve"> </t>
        </is>
      </c>
      <c r="C15" s="4" t="inlineStr">
        <is>
          <t xml:space="preserve"> </t>
        </is>
      </c>
      <c r="E15" s="6" t="n">
        <v>-284846</v>
      </c>
      <c r="F15" s="6" t="n">
        <v>-284846</v>
      </c>
    </row>
    <row r="16">
      <c r="A16" s="4" t="inlineStr">
        <is>
          <t>Ending balance, value at Mar. 31, 2020</t>
        </is>
      </c>
      <c r="B16" s="5" t="n">
        <v>1</v>
      </c>
      <c r="C16" s="5" t="n">
        <v>205278</v>
      </c>
      <c r="D16" s="6" t="n">
        <v>161716346</v>
      </c>
      <c r="E16" s="6" t="n">
        <v>-167909549</v>
      </c>
      <c r="F16" s="6" t="n">
        <v>-5987924</v>
      </c>
    </row>
    <row r="17">
      <c r="A17" s="4" t="inlineStr">
        <is>
          <t>Balance, shares at Mar. 31, 2020</t>
        </is>
      </c>
      <c r="B17" s="6" t="n">
        <v>1000</v>
      </c>
      <c r="C17" s="6" t="n">
        <v>205277990</v>
      </c>
    </row>
    <row r="18">
      <c r="A18" s="4" t="inlineStr">
        <is>
          <t>Beginning balance, value at Dec. 31, 2019</t>
        </is>
      </c>
      <c r="B18" s="5" t="n">
        <v>1</v>
      </c>
      <c r="C18" s="5" t="n">
        <v>205278</v>
      </c>
      <c r="D18" s="6" t="n">
        <v>161712986</v>
      </c>
      <c r="E18" s="6" t="n">
        <v>-167624703</v>
      </c>
      <c r="F18" s="6" t="n">
        <v>-5706438</v>
      </c>
    </row>
    <row r="19">
      <c r="A19" s="4" t="inlineStr">
        <is>
          <t>Balance, shares at Dec. 31, 2019</t>
        </is>
      </c>
      <c r="B19" s="6" t="n">
        <v>1000</v>
      </c>
      <c r="C19" s="6" t="n">
        <v>205277990</v>
      </c>
    </row>
    <row r="20">
      <c r="A20" s="4" t="inlineStr">
        <is>
          <t>Net income (loss)</t>
        </is>
      </c>
      <c r="F20" s="6" t="n">
        <v>-954788</v>
      </c>
    </row>
    <row r="21">
      <c r="A21" s="4" t="inlineStr">
        <is>
          <t>Ending balance, value at Sep. 30, 2020</t>
        </is>
      </c>
      <c r="B21" s="5" t="n">
        <v>1</v>
      </c>
      <c r="C21" s="5" t="n">
        <v>207150</v>
      </c>
      <c r="D21" s="6" t="n">
        <v>161879245</v>
      </c>
      <c r="E21" s="6" t="n">
        <v>-168579491</v>
      </c>
      <c r="F21" s="6" t="n">
        <v>-6493095</v>
      </c>
    </row>
    <row r="22">
      <c r="A22" s="4" t="inlineStr">
        <is>
          <t>Balance, shares at Sep. 30, 2020</t>
        </is>
      </c>
      <c r="B22" s="6" t="n">
        <v>1000</v>
      </c>
      <c r="C22" s="6" t="n">
        <v>207149460</v>
      </c>
    </row>
    <row r="23">
      <c r="A23" s="4" t="inlineStr">
        <is>
          <t>Beginning balance, value at Dec. 31, 2019</t>
        </is>
      </c>
      <c r="B23" s="5" t="n">
        <v>1</v>
      </c>
      <c r="C23" s="5" t="n">
        <v>205278</v>
      </c>
      <c r="D23" s="6" t="n">
        <v>161712986</v>
      </c>
      <c r="E23" s="6" t="n">
        <v>-167624703</v>
      </c>
      <c r="F23" s="6" t="n">
        <v>-5706438</v>
      </c>
    </row>
    <row r="24">
      <c r="A24" s="4" t="inlineStr">
        <is>
          <t>Balance, shares at Dec. 31, 2019</t>
        </is>
      </c>
      <c r="B24" s="6" t="n">
        <v>1000</v>
      </c>
      <c r="C24" s="6" t="n">
        <v>205277990</v>
      </c>
    </row>
    <row r="25">
      <c r="A25" s="4" t="inlineStr">
        <is>
          <t>Shares issued for services and prepaid shares earned (Note 9)</t>
        </is>
      </c>
      <c r="C25" s="5" t="n">
        <v>25225</v>
      </c>
      <c r="D25" s="6" t="n">
        <v>2008374</v>
      </c>
      <c r="F25" s="6" t="n">
        <v>2033599</v>
      </c>
    </row>
    <row r="26">
      <c r="A26" s="4" t="inlineStr">
        <is>
          <t>Shares issued for services and prepaid shares earned,shares</t>
        </is>
      </c>
      <c r="C26" s="6" t="n">
        <v>25224840</v>
      </c>
    </row>
    <row r="27">
      <c r="A27" s="4" t="inlineStr">
        <is>
          <t>Common stock issued for conversion of notes payable -related party</t>
        </is>
      </c>
      <c r="C27" s="5" t="n">
        <v>3540</v>
      </c>
      <c r="D27" s="6" t="n">
        <v>384134</v>
      </c>
      <c r="F27" s="6" t="n">
        <v>387674</v>
      </c>
    </row>
    <row r="28">
      <c r="A28" s="4" t="inlineStr">
        <is>
          <t>Common stock issued for conversion of notes payable - related party, shares</t>
        </is>
      </c>
      <c r="C28" s="6" t="n">
        <v>3540405</v>
      </c>
    </row>
    <row r="29">
      <c r="A29" s="4" t="inlineStr">
        <is>
          <t>Stock options issued for conversion of notes payable-related party</t>
        </is>
      </c>
      <c r="D29" s="6" t="n">
        <v>339952</v>
      </c>
      <c r="F29" s="6" t="n">
        <v>339952</v>
      </c>
    </row>
    <row r="30">
      <c r="A30" s="4" t="inlineStr">
        <is>
          <t>Common stock issued for conversion of accrued interest-related party</t>
        </is>
      </c>
      <c r="C30" s="5" t="n">
        <v>434</v>
      </c>
      <c r="D30" s="6" t="n">
        <v>47128</v>
      </c>
      <c r="F30" s="6" t="n">
        <v>47562</v>
      </c>
    </row>
    <row r="31">
      <c r="A31" s="4" t="inlineStr">
        <is>
          <t>Common stock issued for conversion of accrued interest-related party, shares</t>
        </is>
      </c>
      <c r="C31" s="6" t="n">
        <v>434345</v>
      </c>
    </row>
    <row r="32">
      <c r="A32" s="4" t="inlineStr">
        <is>
          <t>Stock options issued for conversion of accrued wages-related party</t>
        </is>
      </c>
      <c r="D32" s="6" t="n">
        <v>65295</v>
      </c>
      <c r="F32" s="6" t="n">
        <v>65295</v>
      </c>
    </row>
    <row r="33">
      <c r="A33" s="4" t="inlineStr">
        <is>
          <t>Common stock issued for conversion of accounts payable-related party</t>
        </is>
      </c>
      <c r="B33" s="4" t="inlineStr">
        <is>
          <t xml:space="preserve"> </t>
        </is>
      </c>
      <c r="C33" s="5" t="n">
        <v>9</v>
      </c>
      <c r="D33" s="6" t="n">
        <v>972</v>
      </c>
      <c r="F33" s="6" t="n">
        <v>981</v>
      </c>
    </row>
    <row r="34">
      <c r="A34" s="4" t="inlineStr">
        <is>
          <t>Common stock issued for conversion of accounts payable-related party, shares</t>
        </is>
      </c>
      <c r="C34" s="6" t="n">
        <v>8955</v>
      </c>
    </row>
    <row r="35">
      <c r="A35" s="4" t="inlineStr">
        <is>
          <t>Common stock issued for accrued wages-related party</t>
        </is>
      </c>
      <c r="C35" s="5" t="n">
        <v>680</v>
      </c>
      <c r="D35" s="6" t="n">
        <v>73780</v>
      </c>
      <c r="F35" s="6" t="n">
        <v>74460</v>
      </c>
    </row>
    <row r="36">
      <c r="A36" s="4" t="inlineStr">
        <is>
          <t>Common stock issued for accrued wages-related party, shares</t>
        </is>
      </c>
      <c r="C36" s="6" t="n">
        <v>680000</v>
      </c>
    </row>
    <row r="37">
      <c r="A37" s="4" t="inlineStr">
        <is>
          <t>Stock options issued for conversion of accrued interest-related party</t>
        </is>
      </c>
      <c r="D37" s="6" t="n">
        <v>41706</v>
      </c>
      <c r="F37" s="6" t="n">
        <v>41706</v>
      </c>
    </row>
    <row r="38">
      <c r="A38" s="4" t="inlineStr">
        <is>
          <t>Stock options issued for conversion of accounts payable-related party</t>
        </is>
      </c>
      <c r="D38" s="6" t="n">
        <v>860</v>
      </c>
      <c r="F38" s="6" t="n">
        <v>860</v>
      </c>
    </row>
    <row r="39">
      <c r="A39" s="4" t="inlineStr">
        <is>
          <t>Gain on forgiveness of debt-related party</t>
        </is>
      </c>
      <c r="D39" s="6" t="n">
        <v>3705216</v>
      </c>
      <c r="F39" s="6" t="n">
        <v>3705216</v>
      </c>
    </row>
    <row r="40">
      <c r="A40" s="4" t="inlineStr">
        <is>
          <t>Imputed interest – loan</t>
        </is>
      </c>
      <c r="D40" s="6" t="n">
        <v>13440</v>
      </c>
      <c r="F40" s="6" t="n">
        <v>13440</v>
      </c>
    </row>
    <row r="41">
      <c r="A41" s="4" t="inlineStr">
        <is>
          <t>Net income (loss)</t>
        </is>
      </c>
      <c r="E41" s="6" t="n">
        <v>-2778486</v>
      </c>
      <c r="F41" s="6" t="n">
        <v>-2778486</v>
      </c>
    </row>
    <row r="42">
      <c r="A42" s="4" t="inlineStr">
        <is>
          <t>Shares cancelled from ARUR acquisition recission</t>
        </is>
      </c>
      <c r="C42" s="5" t="n">
        <v>-4668</v>
      </c>
      <c r="D42" s="6" t="n">
        <v>4668</v>
      </c>
      <c r="F42" s="4" t="inlineStr">
        <is>
          <t xml:space="preserve"> </t>
        </is>
      </c>
    </row>
    <row r="43">
      <c r="A43" s="4" t="inlineStr">
        <is>
          <t>Shares cancelled from ARUR acquisition recission,shares</t>
        </is>
      </c>
      <c r="C43" s="6" t="n">
        <v>-4668530</v>
      </c>
    </row>
    <row r="44">
      <c r="A44" s="4" t="inlineStr">
        <is>
          <t>Ending balance, value at Dec. 31, 2020</t>
        </is>
      </c>
      <c r="B44" s="5" t="n">
        <v>1</v>
      </c>
      <c r="C44" s="5" t="n">
        <v>230498</v>
      </c>
      <c r="D44" s="6" t="n">
        <v>168398511</v>
      </c>
      <c r="E44" s="6" t="n">
        <v>-170403189</v>
      </c>
      <c r="F44" s="6" t="n">
        <v>-1774179</v>
      </c>
    </row>
    <row r="45">
      <c r="A45" s="4" t="inlineStr">
        <is>
          <t>Balance, shares at Dec. 31, 2020</t>
        </is>
      </c>
      <c r="B45" s="6" t="n">
        <v>1000</v>
      </c>
      <c r="C45" s="6" t="n">
        <v>230498005</v>
      </c>
    </row>
    <row r="46">
      <c r="A46" s="4" t="inlineStr">
        <is>
          <t>Beginning balance, value at Mar. 31, 2020</t>
        </is>
      </c>
      <c r="B46" s="5" t="n">
        <v>1</v>
      </c>
      <c r="C46" s="5" t="n">
        <v>205278</v>
      </c>
      <c r="D46" s="6" t="n">
        <v>161716346</v>
      </c>
      <c r="E46" s="6" t="n">
        <v>-167909549</v>
      </c>
      <c r="F46" s="6" t="n">
        <v>-5987924</v>
      </c>
    </row>
    <row r="47">
      <c r="A47" s="4" t="inlineStr">
        <is>
          <t>Balance, shares at Mar. 31, 2020</t>
        </is>
      </c>
      <c r="B47" s="6" t="n">
        <v>1000</v>
      </c>
      <c r="C47" s="6" t="n">
        <v>205277990</v>
      </c>
    </row>
    <row r="48">
      <c r="A48" s="4" t="inlineStr">
        <is>
          <t>Shares issued for services and prepaid shares earned (Note 9)</t>
        </is>
      </c>
      <c r="C48" s="5" t="n">
        <v>4540</v>
      </c>
      <c r="D48" s="6" t="n">
        <v>87761</v>
      </c>
      <c r="F48" s="6" t="n">
        <v>92301</v>
      </c>
    </row>
    <row r="49">
      <c r="A49" s="4" t="inlineStr">
        <is>
          <t>Shares issued for services and prepaid shares earned,shares</t>
        </is>
      </c>
      <c r="C49" s="6" t="n">
        <v>4540000</v>
      </c>
    </row>
    <row r="50">
      <c r="A50" s="4" t="inlineStr">
        <is>
          <t>Imputed interest – loan</t>
        </is>
      </c>
      <c r="D50" s="6" t="n">
        <v>3360</v>
      </c>
      <c r="F50" s="6" t="n">
        <v>3360</v>
      </c>
    </row>
    <row r="51">
      <c r="A51" s="4" t="inlineStr">
        <is>
          <t>Net income (loss)</t>
        </is>
      </c>
      <c r="B51" s="4" t="inlineStr">
        <is>
          <t xml:space="preserve"> </t>
        </is>
      </c>
      <c r="C51" s="4" t="inlineStr">
        <is>
          <t xml:space="preserve"> </t>
        </is>
      </c>
      <c r="E51" s="6" t="n">
        <v>-352638</v>
      </c>
      <c r="F51" s="6" t="n">
        <v>-352638</v>
      </c>
    </row>
    <row r="52">
      <c r="A52" s="4" t="inlineStr">
        <is>
          <t>Shares cancelled from ARUR acquisition recission</t>
        </is>
      </c>
      <c r="C52" s="5" t="n">
        <v>-4668</v>
      </c>
      <c r="D52" s="6" t="n">
        <v>4668</v>
      </c>
      <c r="F52" s="4" t="inlineStr">
        <is>
          <t xml:space="preserve"> </t>
        </is>
      </c>
    </row>
    <row r="53">
      <c r="A53" s="4" t="inlineStr">
        <is>
          <t>Shares cancelled from ARUR acquisition recission,shares</t>
        </is>
      </c>
      <c r="C53" s="6" t="n">
        <v>-4668530</v>
      </c>
    </row>
    <row r="54">
      <c r="A54" s="4" t="inlineStr">
        <is>
          <t>Ending balance, value at Jun. 30, 2020</t>
        </is>
      </c>
      <c r="B54" s="5" t="n">
        <v>1</v>
      </c>
      <c r="C54" s="5" t="n">
        <v>205150</v>
      </c>
      <c r="D54" s="6" t="n">
        <v>161812135</v>
      </c>
      <c r="E54" s="6" t="n">
        <v>-168262187</v>
      </c>
      <c r="F54" s="6" t="n">
        <v>-6244901</v>
      </c>
    </row>
    <row r="55">
      <c r="A55" s="4" t="inlineStr">
        <is>
          <t>Balance, shares at Jun. 30, 2020</t>
        </is>
      </c>
      <c r="B55" s="6" t="n">
        <v>1000</v>
      </c>
      <c r="C55" s="6" t="n">
        <v>205149460</v>
      </c>
    </row>
    <row r="56">
      <c r="A56" s="4" t="inlineStr">
        <is>
          <t>Shares issued for services and prepaid shares earned (Note 9)</t>
        </is>
      </c>
      <c r="C56" s="5" t="n">
        <v>2000</v>
      </c>
      <c r="D56" s="6" t="n">
        <v>63750</v>
      </c>
      <c r="F56" s="6" t="n">
        <v>65750</v>
      </c>
    </row>
    <row r="57">
      <c r="A57" s="4" t="inlineStr">
        <is>
          <t>Shares issued for services and prepaid shares earned,shares</t>
        </is>
      </c>
      <c r="C57" s="6" t="n">
        <v>2000000</v>
      </c>
    </row>
    <row r="58">
      <c r="A58" s="4" t="inlineStr">
        <is>
          <t>Imputed interest – loan</t>
        </is>
      </c>
      <c r="D58" s="6" t="n">
        <v>3360</v>
      </c>
      <c r="F58" s="6" t="n">
        <v>3360</v>
      </c>
    </row>
    <row r="59">
      <c r="A59" s="4" t="inlineStr">
        <is>
          <t>Net income (loss)</t>
        </is>
      </c>
      <c r="B59" s="4" t="inlineStr">
        <is>
          <t xml:space="preserve"> </t>
        </is>
      </c>
      <c r="C59" s="4" t="inlineStr">
        <is>
          <t xml:space="preserve"> </t>
        </is>
      </c>
      <c r="E59" s="6" t="n">
        <v>-317304</v>
      </c>
      <c r="F59" s="6" t="n">
        <v>-317304</v>
      </c>
    </row>
    <row r="60">
      <c r="A60" s="4" t="inlineStr">
        <is>
          <t>Ending balance, value at Sep. 30, 2020</t>
        </is>
      </c>
      <c r="B60" s="5" t="n">
        <v>1</v>
      </c>
      <c r="C60" s="5" t="n">
        <v>207150</v>
      </c>
      <c r="D60" s="6" t="n">
        <v>161879245</v>
      </c>
      <c r="E60" s="6" t="n">
        <v>-168579491</v>
      </c>
      <c r="F60" s="6" t="n">
        <v>-6493095</v>
      </c>
    </row>
    <row r="61">
      <c r="A61" s="4" t="inlineStr">
        <is>
          <t>Balance, shares at Sep. 30, 2020</t>
        </is>
      </c>
      <c r="B61" s="6" t="n">
        <v>1000</v>
      </c>
      <c r="C61" s="6" t="n">
        <v>207149460</v>
      </c>
    </row>
    <row r="62">
      <c r="A62" s="4" t="inlineStr">
        <is>
          <t>Beginning balance, value at Dec. 31, 2020</t>
        </is>
      </c>
      <c r="B62" s="5" t="n">
        <v>1</v>
      </c>
      <c r="C62" s="5" t="n">
        <v>230498</v>
      </c>
      <c r="D62" s="6" t="n">
        <v>168398511</v>
      </c>
      <c r="E62" s="6" t="n">
        <v>-170403189</v>
      </c>
      <c r="F62" s="6" t="n">
        <v>-1774179</v>
      </c>
    </row>
    <row r="63">
      <c r="A63" s="4" t="inlineStr">
        <is>
          <t>Balance, shares at Dec. 31, 2020</t>
        </is>
      </c>
      <c r="B63" s="6" t="n">
        <v>1000</v>
      </c>
      <c r="C63" s="6" t="n">
        <v>230498005</v>
      </c>
    </row>
    <row r="64">
      <c r="A64" s="4" t="inlineStr">
        <is>
          <t>Shares issued for services and prepaid shares earned (Note 9)</t>
        </is>
      </c>
      <c r="C64" s="5" t="n">
        <v>4500</v>
      </c>
      <c r="D64" s="6" t="n">
        <v>466500</v>
      </c>
      <c r="F64" s="6" t="n">
        <v>471000</v>
      </c>
    </row>
    <row r="65">
      <c r="A65" s="4" t="inlineStr">
        <is>
          <t>Shares issued for services and prepaid shares earned,shares</t>
        </is>
      </c>
      <c r="C65" s="6" t="n">
        <v>4500000</v>
      </c>
    </row>
    <row r="66">
      <c r="A66" s="4" t="inlineStr">
        <is>
          <t>Shares issued and held in escrow for the potential acquisition of Gold Transactions Intl, Inc.</t>
        </is>
      </c>
      <c r="C66" s="5" t="n">
        <v>6000</v>
      </c>
      <c r="D66" s="6" t="n">
        <v>-6000</v>
      </c>
      <c r="F66" s="6" t="n">
        <v>0</v>
      </c>
    </row>
    <row r="67">
      <c r="A67" s="4" t="inlineStr">
        <is>
          <t>Shares issued and held in escrow for the potential acquisition of Gold Transactions Intl, Inc,shares</t>
        </is>
      </c>
      <c r="C67" s="6" t="n">
        <v>6000000</v>
      </c>
    </row>
    <row r="68">
      <c r="A68" s="4" t="inlineStr">
        <is>
          <t>Imputed interest – loan</t>
        </is>
      </c>
      <c r="D68" s="6" t="n">
        <v>3360</v>
      </c>
      <c r="F68" s="6" t="n">
        <v>3360</v>
      </c>
    </row>
    <row r="69">
      <c r="A69" s="4" t="inlineStr">
        <is>
          <t>Net income (loss)</t>
        </is>
      </c>
      <c r="B69" s="4" t="inlineStr">
        <is>
          <t xml:space="preserve"> </t>
        </is>
      </c>
      <c r="C69" s="4" t="inlineStr">
        <is>
          <t xml:space="preserve"> </t>
        </is>
      </c>
      <c r="E69" s="6" t="n">
        <v>-675742</v>
      </c>
      <c r="F69" s="6" t="n">
        <v>-675742</v>
      </c>
    </row>
    <row r="70">
      <c r="A70" s="4" t="inlineStr">
        <is>
          <t>Ending balance, value at Mar. 31, 2021</t>
        </is>
      </c>
      <c r="B70" s="5" t="n">
        <v>1</v>
      </c>
      <c r="C70" s="5" t="n">
        <v>240998</v>
      </c>
      <c r="D70" s="6" t="n">
        <v>168862371</v>
      </c>
      <c r="E70" s="6" t="n">
        <v>-171078931</v>
      </c>
      <c r="F70" s="6" t="n">
        <v>-1975561</v>
      </c>
    </row>
    <row r="71">
      <c r="A71" s="4" t="inlineStr">
        <is>
          <t>Balance, shares at Mar. 31, 2021</t>
        </is>
      </c>
      <c r="B71" s="6" t="n">
        <v>1000</v>
      </c>
      <c r="C71" s="6" t="n">
        <v>240998005</v>
      </c>
    </row>
    <row r="72">
      <c r="A72" s="4" t="inlineStr">
        <is>
          <t>Beginning balance, value at Dec. 31, 2020</t>
        </is>
      </c>
      <c r="B72" s="5" t="n">
        <v>1</v>
      </c>
      <c r="C72" s="5" t="n">
        <v>230498</v>
      </c>
      <c r="D72" s="6" t="n">
        <v>168398511</v>
      </c>
      <c r="E72" s="6" t="n">
        <v>-170403189</v>
      </c>
      <c r="F72" s="6" t="n">
        <v>-1774179</v>
      </c>
    </row>
    <row r="73">
      <c r="A73" s="4" t="inlineStr">
        <is>
          <t>Balance, shares at Dec. 31, 2020</t>
        </is>
      </c>
      <c r="B73" s="6" t="n">
        <v>1000</v>
      </c>
      <c r="C73" s="6" t="n">
        <v>230498005</v>
      </c>
    </row>
    <row r="74">
      <c r="A74" s="4" t="inlineStr">
        <is>
          <t>Net income (loss)</t>
        </is>
      </c>
      <c r="F74" s="6" t="n">
        <v>-4546463</v>
      </c>
    </row>
    <row r="75">
      <c r="A75" s="4" t="inlineStr">
        <is>
          <t>Ending balance, value at Sep. 30, 2021</t>
        </is>
      </c>
      <c r="B75" s="5" t="n">
        <v>1</v>
      </c>
      <c r="C75" s="5" t="n">
        <v>246722</v>
      </c>
      <c r="D75" s="6" t="n">
        <v>229725779</v>
      </c>
      <c r="E75" s="6" t="n">
        <v>-232639452</v>
      </c>
      <c r="F75" s="6" t="n">
        <v>-2666950</v>
      </c>
    </row>
    <row r="76">
      <c r="A76" s="4" t="inlineStr">
        <is>
          <t>Balance, shares at Sep. 30, 2021</t>
        </is>
      </c>
      <c r="B76" s="6" t="n">
        <v>1000</v>
      </c>
      <c r="C76" s="6" t="n">
        <v>246722140</v>
      </c>
    </row>
    <row r="77">
      <c r="A77" s="4" t="inlineStr">
        <is>
          <t>Beginning balance, value at Mar. 31, 2021</t>
        </is>
      </c>
      <c r="B77" s="5" t="n">
        <v>1</v>
      </c>
      <c r="C77" s="5" t="n">
        <v>240998</v>
      </c>
      <c r="D77" s="6" t="n">
        <v>168862371</v>
      </c>
      <c r="E77" s="6" t="n">
        <v>-171078931</v>
      </c>
      <c r="F77" s="6" t="n">
        <v>-1975561</v>
      </c>
    </row>
    <row r="78">
      <c r="A78" s="4" t="inlineStr">
        <is>
          <t>Balance, shares at Mar. 31, 2021</t>
        </is>
      </c>
      <c r="B78" s="6" t="n">
        <v>1000</v>
      </c>
      <c r="C78" s="6" t="n">
        <v>240998005</v>
      </c>
    </row>
    <row r="79">
      <c r="A79" s="4" t="inlineStr">
        <is>
          <t>Shares issued for services and prepaid shares earned (Note 9)</t>
        </is>
      </c>
      <c r="C79" s="5" t="n">
        <v>167</v>
      </c>
      <c r="D79" s="6" t="n">
        <v>866557</v>
      </c>
      <c r="F79" s="6" t="n">
        <v>866724</v>
      </c>
    </row>
    <row r="80">
      <c r="A80" s="4" t="inlineStr">
        <is>
          <t>Shares issued for services and prepaid shares earned,shares</t>
        </is>
      </c>
      <c r="C80" s="6" t="n">
        <v>166995</v>
      </c>
    </row>
    <row r="81">
      <c r="A81" s="4" t="inlineStr">
        <is>
          <t>Warrants issued to shareholders of record on April 1, 2021 as dividend</t>
        </is>
      </c>
      <c r="D81" s="6" t="n">
        <v>57689800</v>
      </c>
      <c r="E81" s="6" t="n">
        <v>-57689800</v>
      </c>
      <c r="F81" s="4" t="inlineStr">
        <is>
          <t xml:space="preserve"> </t>
        </is>
      </c>
    </row>
    <row r="82">
      <c r="A82" s="4" t="inlineStr">
        <is>
          <t>Shares issued and held in escrow for the potential acquisition of Bronx Family Eye and My Retina</t>
        </is>
      </c>
      <c r="C82" s="5" t="n">
        <v>4150</v>
      </c>
      <c r="D82" s="6" t="n">
        <v>-4150</v>
      </c>
      <c r="F82" s="4" t="inlineStr">
        <is>
          <t xml:space="preserve"> </t>
        </is>
      </c>
    </row>
    <row r="83">
      <c r="A83" s="4" t="inlineStr">
        <is>
          <t>Shares issued and held in escrow for the potential acquisition of Bronx Family Eye and My Retina,shares</t>
        </is>
      </c>
      <c r="C83" s="6" t="n">
        <v>4150000</v>
      </c>
    </row>
    <row r="84">
      <c r="A84" s="4" t="inlineStr">
        <is>
          <t>Imputed interest – loan</t>
        </is>
      </c>
      <c r="D84" s="6" t="n">
        <v>3360</v>
      </c>
      <c r="F84" s="6" t="n">
        <v>3360</v>
      </c>
    </row>
    <row r="85">
      <c r="A85" s="4" t="inlineStr">
        <is>
          <t>Net income (loss)</t>
        </is>
      </c>
      <c r="B85" s="4" t="inlineStr">
        <is>
          <t xml:space="preserve"> </t>
        </is>
      </c>
      <c r="C85" s="4" t="inlineStr">
        <is>
          <t xml:space="preserve"> </t>
        </is>
      </c>
      <c r="E85" s="6" t="n">
        <v>-1102108</v>
      </c>
      <c r="F85" s="6" t="n">
        <v>-1102108</v>
      </c>
    </row>
    <row r="86">
      <c r="A86" s="4" t="inlineStr">
        <is>
          <t>Ending balance, value at Jun. 30, 2021</t>
        </is>
      </c>
      <c r="B86" s="5" t="n">
        <v>1</v>
      </c>
      <c r="C86" s="5" t="n">
        <v>245315</v>
      </c>
      <c r="D86" s="6" t="n">
        <v>227417938</v>
      </c>
      <c r="E86" s="6" t="n">
        <v>-229870839</v>
      </c>
      <c r="F86" s="6" t="n">
        <v>-2207585</v>
      </c>
    </row>
    <row r="87">
      <c r="A87" s="4" t="inlineStr">
        <is>
          <t>Balance, shares at Jun. 30, 2021</t>
        </is>
      </c>
      <c r="B87" s="6" t="n">
        <v>1000</v>
      </c>
      <c r="C87" s="6" t="n">
        <v>245315000</v>
      </c>
    </row>
    <row r="88">
      <c r="A88" s="4" t="inlineStr">
        <is>
          <t>Shares issued for services and prepaid shares earned (Note 9)</t>
        </is>
      </c>
      <c r="C88" s="5" t="n">
        <v>707</v>
      </c>
      <c r="D88" s="6" t="n">
        <v>1360181</v>
      </c>
      <c r="F88" s="6" t="n">
        <v>1360888</v>
      </c>
    </row>
    <row r="89">
      <c r="A89" s="4" t="inlineStr">
        <is>
          <t>Shares issued for services and prepaid shares earned,shares</t>
        </is>
      </c>
      <c r="C89" s="6" t="n">
        <v>707140</v>
      </c>
    </row>
    <row r="90">
      <c r="A90" s="4" t="inlineStr">
        <is>
          <t>Shares issued for charitable service donations</t>
        </is>
      </c>
      <c r="C90" s="5" t="n">
        <v>400</v>
      </c>
      <c r="D90" s="6" t="n">
        <v>539600</v>
      </c>
      <c r="F90" s="6" t="n">
        <v>540000</v>
      </c>
    </row>
    <row r="91">
      <c r="A91" s="4" t="inlineStr">
        <is>
          <t>Shares issued for charitable service donations, shares</t>
        </is>
      </c>
      <c r="C91" s="6" t="n">
        <v>400000</v>
      </c>
    </row>
    <row r="92">
      <c r="A92" s="4" t="inlineStr">
        <is>
          <t>Shares issued for medical advisory services</t>
        </is>
      </c>
      <c r="C92" s="5" t="n">
        <v>300</v>
      </c>
      <c r="D92" s="6" t="n">
        <v>404700</v>
      </c>
      <c r="F92" s="6" t="n">
        <v>405000</v>
      </c>
    </row>
    <row r="93">
      <c r="A93" s="4" t="inlineStr">
        <is>
          <t>Shares issued for medical advisory services, shares</t>
        </is>
      </c>
      <c r="C93" s="6" t="n">
        <v>300000</v>
      </c>
    </row>
    <row r="94">
      <c r="A94" s="4" t="inlineStr">
        <is>
          <t>Imputed interest – loan</t>
        </is>
      </c>
      <c r="D94" s="6" t="n">
        <v>3360</v>
      </c>
      <c r="F94" s="6" t="n">
        <v>3360</v>
      </c>
    </row>
    <row r="95">
      <c r="A95" s="4" t="inlineStr">
        <is>
          <t>Net income (loss)</t>
        </is>
      </c>
      <c r="B95" s="4" t="inlineStr">
        <is>
          <t xml:space="preserve"> </t>
        </is>
      </c>
      <c r="C95" s="4" t="inlineStr">
        <is>
          <t xml:space="preserve"> </t>
        </is>
      </c>
      <c r="E95" s="6" t="n">
        <v>-2768613</v>
      </c>
      <c r="F95" s="6" t="n">
        <v>-2768613</v>
      </c>
    </row>
    <row r="96">
      <c r="A96" s="4" t="inlineStr">
        <is>
          <t>Ending balance, value at Sep. 30, 2021</t>
        </is>
      </c>
      <c r="B96" s="5" t="n">
        <v>1</v>
      </c>
      <c r="C96" s="5" t="n">
        <v>246722</v>
      </c>
      <c r="D96" s="5" t="n">
        <v>229725779</v>
      </c>
      <c r="E96" s="5" t="n">
        <v>-232639452</v>
      </c>
      <c r="F96" s="5" t="n">
        <v>-2666950</v>
      </c>
    </row>
    <row r="97">
      <c r="A97" s="4" t="inlineStr">
        <is>
          <t>Balance, shares at Sep. 30, 2021</t>
        </is>
      </c>
      <c r="B97" s="6" t="n">
        <v>1000</v>
      </c>
      <c r="C97" s="6" t="n">
        <v>246722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ASSET RETIREMENT OBLIGATION (Details) - USD ($)</t>
        </is>
      </c>
      <c r="B1" s="2" t="inlineStr">
        <is>
          <t>12 Months Ended</t>
        </is>
      </c>
    </row>
    <row r="2">
      <c r="B2" s="2" t="inlineStr">
        <is>
          <t>Dec. 31, 2020</t>
        </is>
      </c>
      <c r="C2" s="2" t="inlineStr">
        <is>
          <t>Dec. 31, 2019</t>
        </is>
      </c>
      <c r="D2" s="2" t="inlineStr">
        <is>
          <t>Dec. 31, 2013</t>
        </is>
      </c>
    </row>
    <row r="3">
      <c r="A3" s="3" t="inlineStr">
        <is>
          <t>Asset Retirement Obligation Disclosure [Abstract]</t>
        </is>
      </c>
    </row>
    <row r="4">
      <c r="A4" s="4" t="inlineStr">
        <is>
          <t>Asset retirement obligation-beginning of year</t>
        </is>
      </c>
      <c r="B4" s="4" t="inlineStr">
        <is>
          <t xml:space="preserve"> </t>
        </is>
      </c>
      <c r="C4" s="5" t="n">
        <v>101250</v>
      </c>
    </row>
    <row r="5">
      <c r="A5" s="4" t="inlineStr">
        <is>
          <t>Liabilities incurred</t>
        </is>
      </c>
      <c r="B5" s="4" t="inlineStr">
        <is>
          <t xml:space="preserve"> </t>
        </is>
      </c>
      <c r="C5" s="4" t="inlineStr">
        <is>
          <t xml:space="preserve"> </t>
        </is>
      </c>
      <c r="D5" s="5" t="n">
        <v>101250</v>
      </c>
    </row>
    <row r="6">
      <c r="A6" s="4" t="inlineStr">
        <is>
          <t>Accretion expense</t>
        </is>
      </c>
      <c r="B6" s="4" t="inlineStr">
        <is>
          <t xml:space="preserve"> </t>
        </is>
      </c>
      <c r="C6" s="4" t="inlineStr">
        <is>
          <t xml:space="preserve"> </t>
        </is>
      </c>
    </row>
    <row r="7">
      <c r="A7" s="4" t="inlineStr">
        <is>
          <t>Rescission of agreement</t>
        </is>
      </c>
      <c r="B7" s="4" t="inlineStr">
        <is>
          <t xml:space="preserve"> </t>
        </is>
      </c>
      <c r="C7" s="6" t="n">
        <v>-101250</v>
      </c>
    </row>
    <row r="8">
      <c r="A8" s="4" t="inlineStr">
        <is>
          <t>Asset retirement obligation-end of year</t>
        </is>
      </c>
      <c r="B8" s="4" t="inlineStr">
        <is>
          <t xml:space="preserve"> </t>
        </is>
      </c>
      <c r="C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SSET RETIREMENT OBLIGATION (Details Narrative) - USD ($)</t>
        </is>
      </c>
      <c r="B1" s="2" t="inlineStr">
        <is>
          <t>12 Months Ended</t>
        </is>
      </c>
    </row>
    <row r="2">
      <c r="B2" s="2" t="inlineStr">
        <is>
          <t>Dec. 31, 2020</t>
        </is>
      </c>
      <c r="C2" s="2" t="inlineStr">
        <is>
          <t>Dec. 31, 2019</t>
        </is>
      </c>
      <c r="D2" s="2" t="inlineStr">
        <is>
          <t>Dec. 31, 2013</t>
        </is>
      </c>
    </row>
    <row r="3">
      <c r="A3" s="3" t="inlineStr">
        <is>
          <t>Asset Retirement Obligation Disclosure [Abstract]</t>
        </is>
      </c>
    </row>
    <row r="4">
      <c r="A4" s="4" t="inlineStr">
        <is>
          <t>Fair value of liability for asset retirement obligation</t>
        </is>
      </c>
      <c r="B4" s="4" t="inlineStr">
        <is>
          <t xml:space="preserve"> </t>
        </is>
      </c>
      <c r="C4" s="4" t="inlineStr">
        <is>
          <t xml:space="preserve"> </t>
        </is>
      </c>
      <c r="D4" s="5" t="n">
        <v>1012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Apr. 02, 2021</t>
        </is>
      </c>
      <c r="C1" s="2" t="inlineStr">
        <is>
          <t>Mar. 31, 2021</t>
        </is>
      </c>
      <c r="D1" s="2" t="inlineStr">
        <is>
          <t>Mar. 21, 2021</t>
        </is>
      </c>
      <c r="E1" s="2" t="inlineStr">
        <is>
          <t>Mar. 15, 2021</t>
        </is>
      </c>
      <c r="F1" s="2" t="inlineStr">
        <is>
          <t>Feb. 28, 2021</t>
        </is>
      </c>
      <c r="G1" s="2" t="inlineStr">
        <is>
          <t>Feb. 26, 2021</t>
        </is>
      </c>
      <c r="H1" s="2" t="inlineStr">
        <is>
          <t>Sep. 30, 2021</t>
        </is>
      </c>
      <c r="I1" s="2" t="inlineStr">
        <is>
          <t>Jun. 30, 2021</t>
        </is>
      </c>
      <c r="J1" s="2" t="inlineStr">
        <is>
          <t>Mar. 31, 2021</t>
        </is>
      </c>
      <c r="K1" s="2" t="inlineStr">
        <is>
          <t>Sep. 30, 2020</t>
        </is>
      </c>
      <c r="L1" s="2" t="inlineStr">
        <is>
          <t>Jun. 30, 2020</t>
        </is>
      </c>
      <c r="M1" s="2" t="inlineStr">
        <is>
          <t>Dec. 31, 2020</t>
        </is>
      </c>
      <c r="N1" s="2" t="inlineStr">
        <is>
          <t>Dec. 31, 2019</t>
        </is>
      </c>
    </row>
    <row r="2">
      <c r="A2" s="4" t="inlineStr">
        <is>
          <t>Prepayment of convertible debt</t>
        </is>
      </c>
      <c r="G2" s="5" t="n">
        <v>91924</v>
      </c>
    </row>
    <row r="3">
      <c r="A3" s="4" t="inlineStr">
        <is>
          <t>Stock issued value</t>
        </is>
      </c>
      <c r="N3" s="5" t="n">
        <v>25000</v>
      </c>
    </row>
    <row r="4">
      <c r="A4" s="4" t="inlineStr">
        <is>
          <t>Assets</t>
        </is>
      </c>
      <c r="H4" s="5" t="n">
        <v>564029</v>
      </c>
      <c r="M4" s="5" t="n">
        <v>258592</v>
      </c>
      <c r="N4" s="5" t="n">
        <v>45479</v>
      </c>
    </row>
    <row r="5">
      <c r="A5" s="4" t="inlineStr">
        <is>
          <t>Stock issued during period, shares, issued for services</t>
        </is>
      </c>
      <c r="C5" s="6" t="n">
        <v>3000000</v>
      </c>
    </row>
    <row r="6">
      <c r="A6" s="4" t="inlineStr">
        <is>
          <t>Bronx Family Eye Care, Inc. [Member]</t>
        </is>
      </c>
    </row>
    <row r="7">
      <c r="A7" s="4" t="inlineStr">
        <is>
          <t>Stock issued for acquisition</t>
        </is>
      </c>
      <c r="B7" s="6" t="n">
        <v>2650000</v>
      </c>
      <c r="D7" s="6" t="n">
        <v>2650000</v>
      </c>
    </row>
    <row r="8">
      <c r="A8" s="4" t="inlineStr">
        <is>
          <t>Revenues</t>
        </is>
      </c>
      <c r="B8" s="5" t="n">
        <v>1000000</v>
      </c>
      <c r="D8" s="5" t="n">
        <v>1000000</v>
      </c>
    </row>
    <row r="9">
      <c r="A9" s="4" t="inlineStr">
        <is>
          <t>Common Stock [Member]</t>
        </is>
      </c>
    </row>
    <row r="10">
      <c r="A10" s="4" t="inlineStr">
        <is>
          <t>Number of stock issued</t>
        </is>
      </c>
      <c r="N10" s="6" t="n">
        <v>1000000</v>
      </c>
    </row>
    <row r="11">
      <c r="A11" s="4" t="inlineStr">
        <is>
          <t>Stock issued value</t>
        </is>
      </c>
      <c r="N11" s="5" t="n">
        <v>1000</v>
      </c>
    </row>
    <row r="12">
      <c r="A12" s="4" t="inlineStr">
        <is>
          <t>Stock issued during period, shares, issued for services</t>
        </is>
      </c>
      <c r="H12" s="6" t="n">
        <v>707140</v>
      </c>
      <c r="I12" s="6" t="n">
        <v>166995</v>
      </c>
      <c r="J12" s="6" t="n">
        <v>4500000</v>
      </c>
      <c r="K12" s="6" t="n">
        <v>2000000</v>
      </c>
      <c r="L12" s="6" t="n">
        <v>4540000</v>
      </c>
      <c r="M12" s="6" t="n">
        <v>25224840</v>
      </c>
      <c r="N12" s="6" t="n">
        <v>33500000</v>
      </c>
    </row>
    <row r="13">
      <c r="A13" s="4" t="inlineStr">
        <is>
          <t>Gold Transactions International, Inc. [Member]</t>
        </is>
      </c>
    </row>
    <row r="14">
      <c r="A14" s="4" t="inlineStr">
        <is>
          <t>Assets</t>
        </is>
      </c>
      <c r="F14" s="5" t="n">
        <v>5044610</v>
      </c>
    </row>
    <row r="15">
      <c r="A15" s="4" t="inlineStr">
        <is>
          <t>Current portion of long-term debts</t>
        </is>
      </c>
      <c r="F15" s="6" t="n">
        <v>246958</v>
      </c>
    </row>
    <row r="16">
      <c r="A16" s="4" t="inlineStr">
        <is>
          <t>Long term debt</t>
        </is>
      </c>
      <c r="F16" s="5" t="n">
        <v>4797652</v>
      </c>
    </row>
    <row r="17">
      <c r="A17" s="4" t="inlineStr">
        <is>
          <t>Stock issued for acquisition</t>
        </is>
      </c>
      <c r="F17" s="6" t="n">
        <v>6000000</v>
      </c>
    </row>
    <row r="18">
      <c r="A18" s="4" t="inlineStr">
        <is>
          <t>Acquisition stcok value</t>
        </is>
      </c>
      <c r="F18" s="5" t="n">
        <v>6000000</v>
      </c>
    </row>
    <row r="19">
      <c r="A19" s="4" t="inlineStr">
        <is>
          <t>Stock Purchase Agreement [Member] | Gold Transactions International, Inc. [Member]</t>
        </is>
      </c>
    </row>
    <row r="20">
      <c r="A20" s="4" t="inlineStr">
        <is>
          <t>Number of stock issued</t>
        </is>
      </c>
      <c r="F20" s="6" t="n">
        <v>6000000</v>
      </c>
    </row>
    <row r="21">
      <c r="A21" s="4" t="inlineStr">
        <is>
          <t>Stock issued value</t>
        </is>
      </c>
      <c r="F21" s="5" t="n">
        <v>6000000</v>
      </c>
    </row>
    <row r="22">
      <c r="A22" s="4" t="inlineStr">
        <is>
          <t>Stock Purchase Agreement [Member] | Gold Transactions International, Inc. [Member] | Common Stock [Member]</t>
        </is>
      </c>
    </row>
    <row r="23">
      <c r="A23" s="4" t="inlineStr">
        <is>
          <t>Number of stock issued</t>
        </is>
      </c>
      <c r="F23" s="6" t="n">
        <v>6000000</v>
      </c>
    </row>
    <row r="24">
      <c r="A24" s="4" t="inlineStr">
        <is>
          <t>Stock issued value</t>
        </is>
      </c>
      <c r="F24" s="5" t="n">
        <v>6000000</v>
      </c>
    </row>
    <row r="25">
      <c r="A25" s="4" t="inlineStr">
        <is>
          <t>2020 IR services agreement [Member]</t>
        </is>
      </c>
    </row>
    <row r="26">
      <c r="A26" s="4" t="inlineStr">
        <is>
          <t>Number of stock issued</t>
        </is>
      </c>
      <c r="E26" s="6" t="n">
        <v>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Sep. 30, 2021</t>
        </is>
      </c>
      <c r="C1" s="2" t="inlineStr">
        <is>
          <t>Dec. 31, 2020</t>
        </is>
      </c>
    </row>
    <row r="2">
      <c r="A2" s="3" t="inlineStr">
        <is>
          <t>Finite-Lived Intangible Assets [Line Items]</t>
        </is>
      </c>
    </row>
    <row r="3">
      <c r="A3" s="4" t="inlineStr">
        <is>
          <t>Total licensed assets</t>
        </is>
      </c>
      <c r="B3" s="5" t="n">
        <v>5000</v>
      </c>
      <c r="C3" s="5" t="n">
        <v>0</v>
      </c>
    </row>
    <row r="4">
      <c r="A4" s="4" t="inlineStr">
        <is>
          <t>Accumulated Amortization</t>
        </is>
      </c>
      <c r="B4" s="6" t="n">
        <v>-1042</v>
      </c>
      <c r="C4" s="6" t="n">
        <v>0</v>
      </c>
    </row>
    <row r="5">
      <c r="A5" s="4" t="inlineStr">
        <is>
          <t>Net licensed assets</t>
        </is>
      </c>
      <c r="B5" s="6" t="n">
        <v>3958</v>
      </c>
      <c r="C5" s="6" t="n">
        <v>0</v>
      </c>
    </row>
    <row r="6">
      <c r="A6" s="4" t="inlineStr">
        <is>
          <t>Licensing Agreements [Member]</t>
        </is>
      </c>
    </row>
    <row r="7">
      <c r="A7" s="3" t="inlineStr">
        <is>
          <t>Finite-Lived Intangible Assets [Line Items]</t>
        </is>
      </c>
    </row>
    <row r="8">
      <c r="A8" s="4" t="inlineStr">
        <is>
          <t>Total licensed assets</t>
        </is>
      </c>
      <c r="B8" s="5" t="n">
        <v>5000</v>
      </c>
      <c r="C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CENSES (Details Narrative) - USD ($)</t>
        </is>
      </c>
      <c r="B1" s="2" t="inlineStr">
        <is>
          <t>May 01, 2021</t>
        </is>
      </c>
      <c r="C1" s="2" t="inlineStr">
        <is>
          <t>Feb. 28, 2021</t>
        </is>
      </c>
      <c r="D1" s="2" t="inlineStr">
        <is>
          <t>Sep. 30, 2021</t>
        </is>
      </c>
      <c r="E1" s="2" t="inlineStr">
        <is>
          <t>Sep. 30, 2020</t>
        </is>
      </c>
    </row>
    <row r="2">
      <c r="A2" s="3" t="inlineStr">
        <is>
          <t>Collaborative Arrangement and Arrangement Other than Collaborative [Line Items]</t>
        </is>
      </c>
    </row>
    <row r="3">
      <c r="A3" s="4" t="inlineStr">
        <is>
          <t>License term description</t>
        </is>
      </c>
      <c r="B3" s="4" t="inlineStr">
        <is>
          <t>The
term of the license is for 12 months with an automatic renewal for an additional 12 months. The license will be amortized over the term
of 24 months, using the straight line method. Amortization expensed for the nine months ended September 30, 2021 and 2020 is $1,042
and $0, respectively.</t>
        </is>
      </c>
    </row>
    <row r="4">
      <c r="A4" s="4" t="inlineStr">
        <is>
          <t>Amortization expense</t>
        </is>
      </c>
      <c r="D4" s="5" t="n">
        <v>1042</v>
      </c>
      <c r="E4" s="5" t="n">
        <v>0</v>
      </c>
    </row>
    <row r="5">
      <c r="A5" s="4" t="inlineStr">
        <is>
          <t>Gold Transactions International, Inc. [Member]</t>
        </is>
      </c>
    </row>
    <row r="6">
      <c r="A6" s="3" t="inlineStr">
        <is>
          <t>Collaborative Arrangement and Arrangement Other than Collaborative [Line Items]</t>
        </is>
      </c>
    </row>
    <row r="7">
      <c r="A7" s="4" t="inlineStr">
        <is>
          <t>Shares issued, amount</t>
        </is>
      </c>
      <c r="C7" s="5" t="n">
        <v>6000000</v>
      </c>
    </row>
    <row r="8">
      <c r="A8" s="4" t="inlineStr">
        <is>
          <t>Shares issued, shares</t>
        </is>
      </c>
      <c r="C8" s="6" t="n">
        <v>6000000</v>
      </c>
    </row>
    <row r="9">
      <c r="A9" s="4" t="inlineStr">
        <is>
          <t>Alt 5 Sigma Inc [Member]</t>
        </is>
      </c>
    </row>
    <row r="10">
      <c r="A10" s="3" t="inlineStr">
        <is>
          <t>Collaborative Arrangement and Arrangement Other than Collaborative [Line Items]</t>
        </is>
      </c>
    </row>
    <row r="11">
      <c r="A11" s="4" t="inlineStr">
        <is>
          <t>License Amount Paid</t>
        </is>
      </c>
      <c r="B11" s="5" t="n">
        <v>5000</v>
      </c>
    </row>
    <row r="12">
      <c r="A12" s="4" t="inlineStr">
        <is>
          <t>Stock Purchase Agreement [Member] | Shareholders [Member]</t>
        </is>
      </c>
    </row>
    <row r="13">
      <c r="A13" s="3" t="inlineStr">
        <is>
          <t>Collaborative Arrangement and Arrangement Other than Collaborative [Line Items]</t>
        </is>
      </c>
    </row>
    <row r="14">
      <c r="A14" s="4" t="inlineStr">
        <is>
          <t>Shares issued, amount</t>
        </is>
      </c>
      <c r="C14" s="5" t="n">
        <v>6000000</v>
      </c>
    </row>
    <row r="15">
      <c r="A15" s="4" t="inlineStr">
        <is>
          <t>Shares issued, shares</t>
        </is>
      </c>
      <c r="C15" s="6" t="n">
        <v>6000000</v>
      </c>
    </row>
    <row r="16">
      <c r="A16" s="4" t="inlineStr">
        <is>
          <t>Stock Purchase Agreement [Member] | Gold Transactions International, Inc. [Member]</t>
        </is>
      </c>
    </row>
    <row r="17">
      <c r="A17" s="3" t="inlineStr">
        <is>
          <t>Collaborative Arrangement and Arrangement Other than Collaborative [Line Items]</t>
        </is>
      </c>
    </row>
    <row r="18">
      <c r="A18" s="4" t="inlineStr">
        <is>
          <t>Equity Method Investment, Ownership Percentage</t>
        </is>
      </c>
      <c r="C18"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1" customWidth="1" min="2" max="2"/>
    <col width="28" customWidth="1" min="3" max="3"/>
  </cols>
  <sheetData>
    <row r="1">
      <c r="A1" s="1" t="inlineStr">
        <is>
          <t>FINE ART (Details Narrative)</t>
        </is>
      </c>
      <c r="B1" s="2" t="inlineStr">
        <is>
          <t>Jun. 04, 2021USD ($)</t>
        </is>
      </c>
      <c r="C1" s="2" t="inlineStr">
        <is>
          <t>Apr. 07, 2021USD ($)Integer</t>
        </is>
      </c>
    </row>
    <row r="2">
      <c r="A2" s="3" t="inlineStr">
        <is>
          <t>Fine Art</t>
        </is>
      </c>
    </row>
    <row r="3">
      <c r="A3" s="4" t="inlineStr">
        <is>
          <t>Number Of Pieces Acquiring For Eventual Digitization | Integer</t>
        </is>
      </c>
      <c r="C3" s="6" t="n">
        <v>2</v>
      </c>
    </row>
    <row r="4">
      <c r="A4" s="4" t="inlineStr">
        <is>
          <t>Payment for piece of fine art | $</t>
        </is>
      </c>
      <c r="B4" s="5" t="n">
        <v>31905</v>
      </c>
      <c r="C4" s="5" t="n">
        <v>359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WARRANTS ISSUANCE OF FAIR VALUE ASSUMPTIONS (Details)</t>
        </is>
      </c>
      <c r="B1" s="2" t="inlineStr">
        <is>
          <t>Sep. 30, 2021</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9" t="n">
        <v>0.25</v>
      </c>
    </row>
    <row r="5">
      <c r="A5" s="4" t="inlineStr">
        <is>
          <t>Measurement Input, Expected Term [Member]</t>
        </is>
      </c>
    </row>
    <row r="6">
      <c r="A6" s="3" t="inlineStr">
        <is>
          <t>Fair Value Measurement Inputs and Valuation Techniques [Line Items]</t>
        </is>
      </c>
    </row>
    <row r="7">
      <c r="A7" s="4" t="inlineStr">
        <is>
          <t>Warrants and rights outstanding, measurement input</t>
        </is>
      </c>
      <c r="B7" s="6" t="n">
        <v>2</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6" t="n">
        <v>266</v>
      </c>
    </row>
    <row r="11">
      <c r="A11" s="4" t="inlineStr">
        <is>
          <t>Measurement Input, Expected Dividend Rate [Member]</t>
        </is>
      </c>
    </row>
    <row r="12">
      <c r="A12" s="3" t="inlineStr">
        <is>
          <t>Fair Value Measurement Inputs and Valuation Techniques [Line Items]</t>
        </is>
      </c>
    </row>
    <row r="13">
      <c r="A13" s="4" t="inlineStr">
        <is>
          <t>Warrants and rights outstanding, measurement input</t>
        </is>
      </c>
      <c r="B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WARRANTS (Details) - USD ($)</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hares Outstanding, Beginning Balance</t>
        </is>
      </c>
      <c r="B4" s="4" t="inlineStr">
        <is>
          <t xml:space="preserve"> </t>
        </is>
      </c>
      <c r="C4" s="4" t="inlineStr">
        <is>
          <t xml:space="preserve"> </t>
        </is>
      </c>
    </row>
    <row r="5">
      <c r="A5" s="4" t="inlineStr">
        <is>
          <t>Weighted Average Exercise Price, Ending Balance</t>
        </is>
      </c>
      <c r="B5" s="4" t="inlineStr">
        <is>
          <t xml:space="preserve"> </t>
        </is>
      </c>
      <c r="C5" s="4" t="inlineStr">
        <is>
          <t xml:space="preserve"> </t>
        </is>
      </c>
    </row>
    <row r="6">
      <c r="A6" s="4" t="inlineStr">
        <is>
          <t>Aggregate Intrinsic Value, Outstanding</t>
        </is>
      </c>
      <c r="B6" s="4" t="inlineStr">
        <is>
          <t xml:space="preserve"> </t>
        </is>
      </c>
      <c r="C6" s="4" t="inlineStr">
        <is>
          <t xml:space="preserve"> </t>
        </is>
      </c>
    </row>
    <row r="7">
      <c r="A7" s="4" t="inlineStr">
        <is>
          <t>Shares, Granted</t>
        </is>
      </c>
      <c r="B7" s="6" t="n">
        <v>23364803</v>
      </c>
      <c r="C7" s="4" t="inlineStr">
        <is>
          <t xml:space="preserve"> </t>
        </is>
      </c>
    </row>
    <row r="8">
      <c r="A8" s="4" t="inlineStr">
        <is>
          <t>Weighted Average Exercise Price, Granted</t>
        </is>
      </c>
      <c r="B8" s="8" t="n">
        <v>2.75</v>
      </c>
      <c r="C8" s="4" t="inlineStr">
        <is>
          <t xml:space="preserve"> </t>
        </is>
      </c>
    </row>
    <row r="9">
      <c r="A9" s="4" t="inlineStr">
        <is>
          <t>Aggregate Intrinsic Value, Granted</t>
        </is>
      </c>
      <c r="B9" s="5" t="n">
        <v>57689800</v>
      </c>
      <c r="C9" s="4" t="inlineStr">
        <is>
          <t xml:space="preserve"> </t>
        </is>
      </c>
    </row>
    <row r="10">
      <c r="A10" s="4" t="inlineStr">
        <is>
          <t>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Aggregate Intrinsic Value, Exercised</t>
        </is>
      </c>
      <c r="B12" s="4" t="inlineStr">
        <is>
          <t xml:space="preserve"> </t>
        </is>
      </c>
      <c r="C12" s="4" t="inlineStr">
        <is>
          <t xml:space="preserve"> </t>
        </is>
      </c>
    </row>
    <row r="13">
      <c r="A13" s="4" t="inlineStr">
        <is>
          <t>Shares,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Aggregate Intrinsic Value, Forfeited</t>
        </is>
      </c>
      <c r="B15" s="4" t="inlineStr">
        <is>
          <t xml:space="preserve"> </t>
        </is>
      </c>
      <c r="C15" s="4" t="inlineStr">
        <is>
          <t xml:space="preserve"> </t>
        </is>
      </c>
    </row>
    <row r="16">
      <c r="A16" s="4" t="inlineStr">
        <is>
          <t>Weighted Average Remaining Term, Granted</t>
        </is>
      </c>
      <c r="B16" s="4" t="inlineStr">
        <is>
          <t>2 years</t>
        </is>
      </c>
    </row>
    <row r="17">
      <c r="A17" s="4" t="inlineStr">
        <is>
          <t>Shares, Outstanding Ending Balance</t>
        </is>
      </c>
      <c r="B17" s="6" t="n">
        <v>23364803</v>
      </c>
      <c r="C17" s="4" t="inlineStr">
        <is>
          <t xml:space="preserve"> </t>
        </is>
      </c>
    </row>
    <row r="18">
      <c r="A18" s="4" t="inlineStr">
        <is>
          <t>Weighted Average Exercise Price, Ending Balance</t>
        </is>
      </c>
      <c r="B18" s="8" t="n">
        <v>2.75</v>
      </c>
      <c r="C18" s="4" t="inlineStr">
        <is>
          <t xml:space="preserve"> </t>
        </is>
      </c>
    </row>
    <row r="19">
      <c r="A19" s="4" t="inlineStr">
        <is>
          <t>Weighted Average Remaining Term, Outstanding, Ending balance</t>
        </is>
      </c>
      <c r="B19" s="4" t="inlineStr">
        <is>
          <t>1 year 6 months</t>
        </is>
      </c>
    </row>
    <row r="20">
      <c r="A20" s="4" t="inlineStr">
        <is>
          <t>Aggregate Intrinsic Value, Outstanding Ending Balance</t>
        </is>
      </c>
      <c r="B20" s="5" t="n">
        <v>57689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4546463</v>
      </c>
      <c r="C4" s="5" t="n">
        <v>-954788</v>
      </c>
      <c r="D4" s="5" t="n">
        <v>-2778486</v>
      </c>
      <c r="E4" s="5" t="n">
        <v>-1428835</v>
      </c>
    </row>
    <row r="5">
      <c r="A5" s="3" t="inlineStr">
        <is>
          <t>Adjustments to reconcile net loss to net cash used in operating activities:</t>
        </is>
      </c>
    </row>
    <row r="6">
      <c r="A6" s="4" t="inlineStr">
        <is>
          <t>Depreciation and amortization</t>
        </is>
      </c>
      <c r="B6" s="6" t="n">
        <v>1845</v>
      </c>
      <c r="C6" s="4" t="inlineStr">
        <is>
          <t xml:space="preserve"> </t>
        </is>
      </c>
      <c r="D6" s="6" t="n">
        <v>267</v>
      </c>
      <c r="E6" s="4" t="inlineStr">
        <is>
          <t xml:space="preserve"> </t>
        </is>
      </c>
    </row>
    <row r="7">
      <c r="A7" s="4" t="inlineStr">
        <is>
          <t>Stock issued for services</t>
        </is>
      </c>
      <c r="B7" s="6" t="n">
        <v>3643612</v>
      </c>
      <c r="C7" s="6" t="n">
        <v>158050</v>
      </c>
      <c r="D7" s="6" t="n">
        <v>2033599</v>
      </c>
      <c r="E7" s="6" t="n">
        <v>969550</v>
      </c>
    </row>
    <row r="8">
      <c r="A8" s="4" t="inlineStr">
        <is>
          <t>Imputed interest on loan</t>
        </is>
      </c>
      <c r="B8" s="6" t="n">
        <v>10080</v>
      </c>
      <c r="C8" s="6" t="n">
        <v>10080</v>
      </c>
      <c r="D8" s="6" t="n">
        <v>13440</v>
      </c>
      <c r="E8" s="6" t="n">
        <v>13440</v>
      </c>
    </row>
    <row r="9">
      <c r="A9" s="4" t="inlineStr">
        <is>
          <t>(Gain) loss on marketable securities</t>
        </is>
      </c>
      <c r="B9" s="6" t="n">
        <v>-164000</v>
      </c>
      <c r="C9" s="6" t="n">
        <v>901</v>
      </c>
      <c r="D9" s="6" t="n">
        <v>12901</v>
      </c>
      <c r="E9" s="6" t="n">
        <v>-67342</v>
      </c>
    </row>
    <row r="10">
      <c r="A10" s="4" t="inlineStr">
        <is>
          <t>Gain on settlements and debt relief</t>
        </is>
      </c>
      <c r="D10" s="4" t="inlineStr">
        <is>
          <t xml:space="preserve"> </t>
        </is>
      </c>
      <c r="E10" s="6" t="n">
        <v>-472421</v>
      </c>
    </row>
    <row r="11">
      <c r="A11" s="3" t="inlineStr">
        <is>
          <t>Change in operating assets and liabilities</t>
        </is>
      </c>
    </row>
    <row r="12">
      <c r="A12" s="4" t="inlineStr">
        <is>
          <t>Decrease is prepaid expenses</t>
        </is>
      </c>
      <c r="B12" s="6" t="n">
        <v>222167</v>
      </c>
      <c r="C12" s="4" t="inlineStr">
        <is>
          <t xml:space="preserve"> </t>
        </is>
      </c>
      <c r="D12" s="6" t="n">
        <v>-222167</v>
      </c>
      <c r="E12" s="4" t="inlineStr">
        <is>
          <t xml:space="preserve"> </t>
        </is>
      </c>
    </row>
    <row r="13">
      <c r="A13" s="4" t="inlineStr">
        <is>
          <t>Increase in accounts payable and accrued expenses</t>
        </is>
      </c>
      <c r="B13" s="6" t="n">
        <v>78018</v>
      </c>
      <c r="C13" s="6" t="n">
        <v>518600</v>
      </c>
      <c r="D13" s="6" t="n">
        <v>577299</v>
      </c>
      <c r="E13" s="6" t="n">
        <v>225037</v>
      </c>
    </row>
    <row r="14">
      <c r="A14" s="4" t="inlineStr">
        <is>
          <t>Increase in accounts payable and accrued expenses-related parties</t>
        </is>
      </c>
      <c r="B14" s="6" t="n">
        <v>512321</v>
      </c>
      <c r="C14" s="6" t="n">
        <v>3</v>
      </c>
    </row>
    <row r="15">
      <c r="A15" s="4" t="inlineStr">
        <is>
          <t>Increase (decrease) in interest payable</t>
        </is>
      </c>
      <c r="B15" s="6" t="n">
        <v>18299</v>
      </c>
      <c r="C15" s="6" t="n">
        <v>26517</v>
      </c>
    </row>
    <row r="16">
      <c r="A16" s="4" t="inlineStr">
        <is>
          <t>Increase in interest payable-related parties</t>
        </is>
      </c>
      <c r="B16" s="4" t="inlineStr">
        <is>
          <t xml:space="preserve"> </t>
        </is>
      </c>
      <c r="C16" s="6" t="n">
        <v>135548</v>
      </c>
    </row>
    <row r="17">
      <c r="A17" s="4" t="inlineStr">
        <is>
          <t>Increase (decrease) in accounts payable and accrued expenses – officers and directors</t>
        </is>
      </c>
      <c r="D17" s="6" t="n">
        <v>-2</v>
      </c>
      <c r="E17" s="6" t="n">
        <v>495130</v>
      </c>
    </row>
    <row r="18">
      <c r="A18" s="4" t="inlineStr">
        <is>
          <t>Increase in accrued interest payable</t>
        </is>
      </c>
      <c r="D18" s="6" t="n">
        <v>54201</v>
      </c>
      <c r="E18" s="6" t="n">
        <v>35354</v>
      </c>
    </row>
    <row r="19">
      <c r="A19" s="4" t="inlineStr">
        <is>
          <t>Increase in accrued interest payable – officers and directors</t>
        </is>
      </c>
      <c r="D19" s="6" t="n">
        <v>135549</v>
      </c>
      <c r="E19" s="6" t="n">
        <v>6490</v>
      </c>
    </row>
    <row r="20">
      <c r="A20" s="4" t="inlineStr">
        <is>
          <t>Net Cash Used in Operating Activities</t>
        </is>
      </c>
      <c r="B20" s="6" t="n">
        <v>-224121</v>
      </c>
      <c r="C20" s="6" t="n">
        <v>-105089</v>
      </c>
      <c r="D20" s="6" t="n">
        <v>-173399</v>
      </c>
      <c r="E20" s="6" t="n">
        <v>-223597</v>
      </c>
    </row>
    <row r="21">
      <c r="A21" s="3" t="inlineStr">
        <is>
          <t>CASH FLOWS FROM INVESTING ACTIVITIES</t>
        </is>
      </c>
    </row>
    <row r="22">
      <c r="A22" s="4" t="inlineStr">
        <is>
          <t>Cash paid for property and equipment</t>
        </is>
      </c>
      <c r="D22" s="6" t="n">
        <v>-3213</v>
      </c>
      <c r="E22" s="4" t="inlineStr">
        <is>
          <t xml:space="preserve"> </t>
        </is>
      </c>
    </row>
    <row r="23">
      <c r="A23" s="4" t="inlineStr">
        <is>
          <t>Cash paid for other assets</t>
        </is>
      </c>
      <c r="B23" s="6" t="n">
        <v>-67845</v>
      </c>
      <c r="C23" s="4" t="inlineStr">
        <is>
          <t xml:space="preserve"> </t>
        </is>
      </c>
    </row>
    <row r="24">
      <c r="A24" s="4" t="inlineStr">
        <is>
          <t>Cash paid for fixed assets</t>
        </is>
      </c>
      <c r="B24" s="6" t="n">
        <v>-5000</v>
      </c>
      <c r="C24" s="4" t="inlineStr">
        <is>
          <t xml:space="preserve"> </t>
        </is>
      </c>
    </row>
    <row r="25">
      <c r="A25" s="4" t="inlineStr">
        <is>
          <t>Sale of marketable securities</t>
        </is>
      </c>
      <c r="B25" s="4" t="inlineStr">
        <is>
          <t xml:space="preserve"> </t>
        </is>
      </c>
      <c r="C25" s="6" t="n">
        <v>143</v>
      </c>
      <c r="D25" s="6" t="n">
        <v>143</v>
      </c>
      <c r="E25" s="6" t="n">
        <v>206236</v>
      </c>
    </row>
    <row r="26">
      <c r="A26" s="4" t="inlineStr">
        <is>
          <t>Net Cash Provided by (Used in) Investing Activities</t>
        </is>
      </c>
      <c r="B26" s="6" t="n">
        <v>-72845</v>
      </c>
      <c r="C26" s="6" t="n">
        <v>143</v>
      </c>
      <c r="D26" s="6" t="n">
        <v>-3070</v>
      </c>
      <c r="E26" s="6" t="n">
        <v>206236</v>
      </c>
    </row>
    <row r="27">
      <c r="A27" s="3" t="inlineStr">
        <is>
          <t>CASH FLOWS FROM FINANCING ACTIVITIES</t>
        </is>
      </c>
    </row>
    <row r="28">
      <c r="A28" s="4" t="inlineStr">
        <is>
          <t>Cash received from debt financing</t>
        </is>
      </c>
      <c r="B28" s="6" t="n">
        <v>200000</v>
      </c>
      <c r="C28" s="4" t="inlineStr">
        <is>
          <t xml:space="preserve"> </t>
        </is>
      </c>
    </row>
    <row r="29">
      <c r="A29" s="4" t="inlineStr">
        <is>
          <t>Cash from stock deposits</t>
        </is>
      </c>
      <c r="B29" s="6" t="n">
        <v>490000</v>
      </c>
      <c r="C29" s="4" t="inlineStr">
        <is>
          <t xml:space="preserve"> </t>
        </is>
      </c>
    </row>
    <row r="30">
      <c r="A30" s="4" t="inlineStr">
        <is>
          <t>Cash paid on convertible debenture</t>
        </is>
      </c>
      <c r="B30" s="6" t="n">
        <v>-74800</v>
      </c>
      <c r="C30" s="4" t="inlineStr">
        <is>
          <t xml:space="preserve"> </t>
        </is>
      </c>
    </row>
    <row r="31">
      <c r="A31" s="4" t="inlineStr">
        <is>
          <t>Proceeds from issuance of common stock</t>
        </is>
      </c>
      <c r="D31" s="4" t="inlineStr">
        <is>
          <t xml:space="preserve"> </t>
        </is>
      </c>
      <c r="E31" s="6" t="n">
        <v>25000</v>
      </c>
    </row>
    <row r="32">
      <c r="A32" s="4" t="inlineStr">
        <is>
          <t>Proceeds from convertible debenture</t>
        </is>
      </c>
      <c r="D32" s="6" t="n">
        <v>68000</v>
      </c>
      <c r="E32" s="4" t="inlineStr">
        <is>
          <t xml:space="preserve"> </t>
        </is>
      </c>
    </row>
    <row r="33">
      <c r="A33" s="4" t="inlineStr">
        <is>
          <t>Payments on notes payable</t>
        </is>
      </c>
      <c r="D33" s="4" t="inlineStr">
        <is>
          <t xml:space="preserve"> </t>
        </is>
      </c>
      <c r="E33" s="6" t="n">
        <v>-59624</v>
      </c>
    </row>
    <row r="34">
      <c r="A34" s="4" t="inlineStr">
        <is>
          <t>Cash paid on related party loans</t>
        </is>
      </c>
      <c r="B34" s="6" t="n">
        <v>-186069</v>
      </c>
      <c r="C34" s="4" t="inlineStr">
        <is>
          <t xml:space="preserve"> </t>
        </is>
      </c>
      <c r="D34" s="6" t="n">
        <v>-68000</v>
      </c>
      <c r="E34" s="6" t="n">
        <v>-62591</v>
      </c>
    </row>
    <row r="35">
      <c r="A35" s="4" t="inlineStr">
        <is>
          <t>Cash received from related party loans</t>
        </is>
      </c>
      <c r="B35" s="6" t="n">
        <v>160439</v>
      </c>
      <c r="C35" s="6" t="n">
        <v>104981</v>
      </c>
      <c r="D35" s="6" t="n">
        <v>177513</v>
      </c>
      <c r="E35" s="6" t="n">
        <v>108192</v>
      </c>
    </row>
    <row r="36">
      <c r="A36" s="4" t="inlineStr">
        <is>
          <t>Net Cash Provided by Financing Activities</t>
        </is>
      </c>
      <c r="B36" s="6" t="n">
        <v>589570</v>
      </c>
      <c r="C36" s="6" t="n">
        <v>104981</v>
      </c>
      <c r="D36" s="6" t="n">
        <v>177513</v>
      </c>
      <c r="E36" s="6" t="n">
        <v>10977</v>
      </c>
    </row>
    <row r="37">
      <c r="A37" s="4" t="inlineStr">
        <is>
          <t>INCREASE (DECREASE) IN CASH AND CASH EQUIVALENTS</t>
        </is>
      </c>
      <c r="B37" s="6" t="n">
        <v>292604</v>
      </c>
      <c r="C37" s="6" t="n">
        <v>35</v>
      </c>
      <c r="D37" s="6" t="n">
        <v>1044</v>
      </c>
      <c r="E37" s="6" t="n">
        <v>-6384</v>
      </c>
    </row>
    <row r="38">
      <c r="A38" s="4" t="inlineStr">
        <is>
          <t>CASH AND CASH EQUIVALENTS, BEGINNING OF PERIOD</t>
        </is>
      </c>
      <c r="B38" s="6" t="n">
        <v>2479</v>
      </c>
      <c r="C38" s="6" t="n">
        <v>1435</v>
      </c>
      <c r="D38" s="6" t="n">
        <v>1435</v>
      </c>
      <c r="E38" s="6" t="n">
        <v>7819</v>
      </c>
    </row>
    <row r="39">
      <c r="A39" s="4" t="inlineStr">
        <is>
          <t>CASH AND CASH EQUIVALENTS, END OF PERIOD</t>
        </is>
      </c>
      <c r="B39" s="6" t="n">
        <v>295083</v>
      </c>
      <c r="C39" s="6" t="n">
        <v>1470</v>
      </c>
      <c r="D39" s="6" t="n">
        <v>2479</v>
      </c>
      <c r="E39" s="6" t="n">
        <v>1435</v>
      </c>
    </row>
    <row r="40">
      <c r="A40" s="3" t="inlineStr">
        <is>
          <t>SUPPLEMENTAL DISCLOSURES:</t>
        </is>
      </c>
    </row>
    <row r="41">
      <c r="A41" s="4" t="inlineStr">
        <is>
          <t>Cash paid for interest</t>
        </is>
      </c>
      <c r="B41" s="4" t="inlineStr">
        <is>
          <t xml:space="preserve"> </t>
        </is>
      </c>
      <c r="C41" s="4" t="inlineStr">
        <is>
          <t xml:space="preserve"> </t>
        </is>
      </c>
      <c r="D41" s="4" t="inlineStr">
        <is>
          <t xml:space="preserve"> </t>
        </is>
      </c>
      <c r="E41" s="4" t="inlineStr">
        <is>
          <t xml:space="preserve"> </t>
        </is>
      </c>
    </row>
    <row r="42">
      <c r="A42" s="4" t="inlineStr">
        <is>
          <t>Cash paid for income taxes</t>
        </is>
      </c>
      <c r="B42" s="4" t="inlineStr">
        <is>
          <t xml:space="preserve"> </t>
        </is>
      </c>
      <c r="C42" s="4" t="inlineStr">
        <is>
          <t xml:space="preserve"> </t>
        </is>
      </c>
      <c r="D42" s="4" t="inlineStr">
        <is>
          <t xml:space="preserve"> </t>
        </is>
      </c>
      <c r="E42" s="4" t="inlineStr">
        <is>
          <t xml:space="preserve"> </t>
        </is>
      </c>
    </row>
    <row r="43">
      <c r="A43" s="3" t="inlineStr">
        <is>
          <t>NON-CASH INVESTING AND FINANCING ACTIVITIES:</t>
        </is>
      </c>
    </row>
    <row r="44">
      <c r="A44" s="4" t="inlineStr">
        <is>
          <t>Reclassification of accruals to notes payable, related party</t>
        </is>
      </c>
      <c r="D44" s="4" t="inlineStr">
        <is>
          <t xml:space="preserve"> </t>
        </is>
      </c>
      <c r="E44" s="6" t="n">
        <v>1080224</v>
      </c>
    </row>
    <row r="45">
      <c r="A45" s="4" t="inlineStr">
        <is>
          <t>Conversion of accruals and notes payable-related party to stock</t>
        </is>
      </c>
      <c r="D45" s="6" t="n">
        <v>510677</v>
      </c>
      <c r="E45" s="4" t="inlineStr">
        <is>
          <t xml:space="preserve"> </t>
        </is>
      </c>
    </row>
    <row r="46">
      <c r="A46" s="4" t="inlineStr">
        <is>
          <t>Conversion of accrual and notes payable-related party to options</t>
        </is>
      </c>
      <c r="D46" s="6" t="n">
        <v>447813</v>
      </c>
      <c r="E46" s="4" t="inlineStr">
        <is>
          <t xml:space="preserve"> </t>
        </is>
      </c>
    </row>
    <row r="47">
      <c r="A47" s="4" t="inlineStr">
        <is>
          <t>Gain on forgiveness of debt - related party</t>
        </is>
      </c>
      <c r="D47" s="5" t="n">
        <v>3705216</v>
      </c>
      <c r="E47" s="4" t="inlineStr">
        <is>
          <t xml:space="preserve"> </t>
        </is>
      </c>
    </row>
    <row r="48">
      <c r="A48" s="4" t="inlineStr">
        <is>
          <t>Stock issued and held in escrow for potential acquisitions</t>
        </is>
      </c>
      <c r="B48" s="6" t="n">
        <v>10150</v>
      </c>
      <c r="C48" s="4" t="inlineStr">
        <is>
          <t xml:space="preserve"> </t>
        </is>
      </c>
    </row>
    <row r="49">
      <c r="A49" s="4" t="inlineStr">
        <is>
          <t>Reclassification of notes payable to stock deposits</t>
        </is>
      </c>
      <c r="B49" s="5" t="n">
        <v>150000</v>
      </c>
      <c r="C4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OTE
1 – NATURE OF OPERATIONS A)
ORGANIZATIONAL HISTORY We
were incorporated in 1980 under the laws of the State of Nevada under the name of Western Exploration, Inc. Western Exploration, Inc.,
a Nevada corporation, was formed on July 24, 1980. In 1990, Western Exploration, Inc. changed its name to Nugget Exploration, Inc. On
November 10, 1999, a wholly-owned subsidiary of Nugget Exploration, Inc., Nugget Holdings Corporation, merged with and into GoHealthMD,
Inc., a Delaware corporation. Shortly thereafter, Nugget Exploration, Inc. changed its name to GoHealthMD, Inc. a Nevada corporation. On
August 18, 2004, GoHealthMD, Inc., the Nevada Corporation, changed its name to Tree Top Industries, Inc. On July 7, 2016, Tree Top Industries,
Inc. changed its name to Global Tech Industries Group, Inc. TTI Strategic Acquisitions and Equity Group, Inc. and TTII Oil &amp; Gas,
Inc, all were formed by Global Tech in the anticipation of technologies, products or services being acquired. G T International, Inc.
is a wholly owned subsidiary of Global Tech Industries Group, Inc., existing as a Wyoming corporation. TTI Strategic Acquisitions is
the only subsidiary with current financial activity. B)
GOING CONCERN The
accompanying consolidated financial statements have been prepared assuming that the Company will continue as a going concern. The Company
incurred a net loss of $ 2,778,486 170,403,189 1,777,125 2,166,033 173,399 223,597 During
2013, the Company generated significant revenues and left the exploration stage, however, the Company did not generate significant revenues
during the years ended December 31, 2020, or 2019, and its cash flows are not sufficient to support all expenses of the Company. The
Company as yet still requires substantial financing. Most of the financing has been provided by David Reichman, the Chief Executive Officer
and Chairman. The Company is dependent upon his ability and willingness to continue to provide the financing necessary to meet reporting
and filing requirements of a public company. For
the Company to remain a going concern, it will need to continue to receive funds from equity or debt financing and secure operating revenues.
There can be no assurance that the Company will continue to receive any proceeds from equity offerings or that the Company will be able
to obtain the necessary funds to finance its operations. These conditions raise substantial doubt about its ability to continue as a
going concern. The financial statements do not include any adjustments that might result from the outcome of this uncertainty. On
March 11, 2020, the World Health Organization declared the outbreak of a coronavirus (COVID-19) a pandemic. As a result, economic uncertainties
have arisen which have the potential to negatively impact the Company’s ability to raise funding from the markets. Other financial
impact could occur though such potential impact is unknown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 xml:space="preserve">NOTE
2 - SIGNIFICANT ACCOUNTING POLICIES A)
PRINCIPLES OF CONSOLIDATION The
accompanying consolidated financial statements include the accounts of the Company and its wholly-owned subsidiaries, Ludicrous, Inc.,
TTI Strategic Acquisitions and Equity Group, Inc, TTII Oil &amp; Gas, Inc., and GT International, Inc. All subsidiaries of the Company,
other than TTI Strategic Acquisitions and Equity Group, Inc., currently have no financial activity. All significant inter-company balances
and transactions have been eliminated. Because the performance obligations associated with the acquisitions of GTI, Bronx and My Retina
have not yet been met, these subsidiaries are still contingent and have not been consolidated with the Company. 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of insurance provided on such deposits. The Company
has not experienced any losses in such accounts and believes that it is not exposed to any significant credit risk on cash and cash equivalents.
At September 30, 2021 and December 31, 2020, $ 45,083 and $ 0
excess cash balances existed, respectively. There
were no cash
equivalents at September 30, 2021 and December 31, 2020. 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E)
REVENUE RECOGNITION The
Company had no revenues during the nine months ended September 30, 2021 and $8,500 of non-recurring revenue in 2020,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LOBAL
TECH INDUSTRIES GROUP, INC. Notes
to the Unaudited Condensed Consolidated Financial Statements September
30, 2021 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G)
FAIR VALUE OF FINANCIAL INSTRUMENTS The
Company follows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September 30, 2021 and December 31, 2020. Marketable
securities are reported at the quoted and listed market rates of the securities held at the period end. GLOBAL
TECH INDUSTRIES GROUP, INC. Notes
to the Unaudited Condensed Consolidated Financial Statements September
30, 2021 The
following table presents the Company’s marketable securities within the fair value hierarchy utilized to measure fair value on
a recurring basis as of September 30, 2021 and December 31, 2020: SCHEDULE OF FAIR VALUE ASSETS AND LIABILITIES MEASURED ON RECURRING
BASIS
Level 1 Level 2 Level 3
Marketable Securities – September 30, 2021 $ 195,000 $ - 0 $ - 0
Marketable Securities – December 31, 2020 $ 31,000 $ - 0 $ - 0 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September 30, 2021, there were 4,500,664 stock options outstanding,
however their effects were anti-dilutive. For September 30, 2020, there were no potentially dilutive securities to consider in the fully
diluted earnings per share calculation. SCHEDULE OF BASIC AND DILUTED PER SHARE
2021 2020
For the Three Months Ended
September 30,
2021 2020
Loss (numerator) $ (2,768,613 ) $ (317,304 )
Shares (denominator) 235,247,771 205,377,721
Basic and diluted loss per share $ (0.01 ) $ (0.00 )
2021 2020
For the Nine months Ended
September 30,
2021 2020
Loss (numerator) $ (4,546,463 ) $ (954,788 )
Shares (denominator) 234,303,915 205,732,175
Basic and diluted loss per share $ (0.02 ) $ (0.00 )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GLOBAL
TECH INDUSTRIES GROUP, INC. Notes
to the Unaudited Condensed Consolidated Financial Statements September
30, 2021 </t>
        </is>
      </c>
      <c r="C4" s="4" t="inlineStr">
        <is>
          <t xml:space="preserve">NOTE
2 – SIGNIFICANT ACCOUNTING POLICIES A)
PRINCIPLES OF CONSOLIDATION The
accompanying consolidated financial statements include the accounts of the Company and its wholly-owned subsidiaries, Ludicrous, Inc.,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 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no D)
FIXED ASSETS Property,
plant and equipment are stated at cost. Depreciation is computed using the straight-line method over the estimated useful lives of the
related assets, ranging from 3 7 E)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F)
REVENUE RECOGNITION The
Company had $ 8,500 0 G)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H)
INTANGIBLE ASSETS AND BUSINESS COMBINATIONS The
Company follows ASC 805, “Business Combinations,” and ASC 350, “Intangibles - Goodwill and Other”. ASC 805 requires
the use of the purchase method of accounting for any business combinations, and further clarifies the criteria to recognize intangible
assets separately from goodwill. Under ASC 350, goodwill and indefinite−life intangible assets are reviewed for impairment annually. I)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0, and 2019.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0, and 2019: SCHEDULE OF FAIR VALUE ASSETS AND LIABILITIES MEASURED ON RECURRING BASIS
Level 1 Level 2 Level 3
Marketable Securities – 2020 $ 31,000 $ -0- $ -0-
Marketable Securities – 2019 $ 44,044 $ -0- $ -0- J)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0 there were 4,500,664 no SCHEDULE
OF BASIC AND DILUTED PER SHARE
2020 2019
For the Years Ended
December 31,
2020 2019
Loss (numerator) $ (2,778,486 ) $ (1,428,835 )
Shares (denominator) 207,923,257 178,502,990
Basic and diluted loss per share $ (.01 ) $ (.01 )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M)
Concentrations The
Company generated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7 - RELATED PARTY TRANSACTIONS Due
to Related Parties Due
to related parties consists of cash advances and expenses paid by Mr. Reichman in order to satisfy the expense needs of the Company.
The payables and cash advances are unsecured, due on demand and do not bear interest. During the nine months ended September 30, 2021
and 2020, Mr. Reichman advanced $ 160,439 and $ 104,981 ,
respectively, and was repaid $ 186,069 and $ 0 ,
respectively. At September 30, 2021 and December 31, 2020, the amounts owed to Mr. Reichman are $ 83,883
and $ 109,513 ,
respectively. Accrued
Wages The
Company does not have sufficient operations and funds to pay its officers their wages in cash, therefore all wages have been accrued
for the nine months ended September 30, 2021 and 2020. The accrued wages for the nine months ended September 30, 2021 and 2020 are $ 465,000 510,000 465,000 0 </t>
        </is>
      </c>
      <c r="C4" s="4" t="inlineStr">
        <is>
          <t xml:space="preserve">NOTE
3 – RELATED PARTY TRANSACTIONS Notes
Payable-Related Party The
Company is indebted to the officers of the Company for unpaid wages, expenses and cash advances from current and previous years that
were converted into Notes during 2019. Various Directors and Shareholders have also advanced funds to the Company to support operations.
The balances on December 31, 2020, and 2019 for Related Party Notes Payable are $ 0 3,540,405 0 298,796 3,540,405 434,345 4,663,705 4,500,664 0 SCHEDULE OF SHARES AND OPTIONS ISSUED FOR DEBT TO RELATED PARTIES
Stock Options Gain Total
Notes payable $ 387,674 $ 339,952 $ 2,812,779 $ 3,540,405
Accrued interest 47,561 41,706 345,078 434,345
Accrued wages 74,460 65,295 540,245 680,000
Accounts payable 982 860 7,114 8,956
Totals $ 510,677 $ 447,813 $ 3,705,216 $ 4,663,706 Mr.
Reichman, our CEO, has rendered services to the Company and his wages have been accrued in accrued expenses during 2017, 2018 and 2019.
On December 30, 2019, Mr. Reichman agreed to consolidate accrued wages, auto allowance and cash advances in the amount of $ 2,016,672 5 July 15, 2021 2,437,717 3,192,385 3,192,385 3,080,781 0 0 163,254 Mrs.
Griffin, our President, has rendered services to the Company and her wages have been accrued in accrued expenses during 2017, 2018 and
2019. On December 30, 2019, Mrs. Griffin agreed to consolidate accrued wages and expenses into a long-term Note Payable of $ 563,000 5 July 15, 2021 769,670 1,045,700 1,045,700 1,009,143 0 0 67,168 On
December 13, 2012, the Company executed a note payable to an individual and board member in the amount of $ 19,000 8 8 July 15, 2021 30,459 26,459 0 0 10,319 On
March 6, April 22, April 30, May 24, June 14, June 21, July 3, July 30, November 20, December 2, December 13, 2013, the Company executed
notes payable to an individual and board member in the total amount of $ 31,000 6 8 July 15, 2021 44,532 38,683 0 0 12,137 On
January 2, January 21, April 24, May 19, July 28, August 26, and December 23, 2014, the Company executed notes payable to an individual
and board member in the total amount of $ 31,500 6 8 July 15, 2021 43,536 37,818 0 0 10,617 On
February 11, April 21, May 6, June 8, June 15, July 17, August 19, October 20, 2015, and January 22, 2016, the Company executed notes
payable to an individual and board member in the total amount of $ 34,800 6% 8 months July 15, 2021 45,837 39,817 0 0 9,471 On
February 28, 2013, the Company executed a note payable to a Trust and shareholder, whose Trustee is our CEO, in the amount of $ 5,000 6% 8 months July 15, 2021 7,275 6,320 0 0 2,050 On
July 23, July 24, August 18, August 26, and September 13, 2013, the Company executed a note payable to a Trust and shareholder, whose
Trustee is our CEO, in the total amount of $ 80,000 6% 8 months 7,924 72,076 75,319 65,427 0 0 0 On
May 15, July 12, July 17, and November 22, 2013, the Company executed notes payable to a Trust and shareholder, whose Trustee is our
CEO, in the total amount of $ 83,877 6% July
15, 2021 96,430 83,765 0 0 8,778 On
January 22, 2014, the Company executed a note agreement with a Trust and shareholder, whose Trustee is our CEO, in the amount of $ 14,000 6% 8 months July 15, 2021 19,619 17,042 0 0 4,989 On
April 7, 2014, April 17, 2014, June 6, 2014, July 18, 2014, and October 10, 2014, the Company executed note agreements with a Trust and
shareholder whose Trustee is our CEO, in various amounts totaling $ 24,000 6% 8 months July 15, 2021 33,528 29,124 0 0 8,448 On
October 10, 2014, the Company executed a note payable to a Trust and shareholder, whose Trustee is our CEO, in the amount of $ 5,000 6% 8 months July 15, 2021 6,792 5,900 0 0 1,567 On
December 30, 2019, the Company executed a note payable to a Trust and shareholder, whose Trustee is our CEO, in the amount of $ 12,765 6% July 15, 2021 13,339 11,587 0 0 0 (b)
Additional detail to all Notes Payable-Related Party is as follows: SCHEDULE OF NOTES PAYABLE RELATED PARTY
2020 2019 Interest Interest Expense
Principal Principal Rate 12/31/2020 12/31/2019 Maturity
$ - $ 2,016,672 5.00 % $ 75,265 $ - 7/15/21
- 563,000 5.00 % 21,113 - 7/15/21
- 409,920 5.00 % 15,372 20,496 7/15/21
- 11,125 5.00 % 417 556 7/15/21
- 200,000 5.00 % 7,500 10,000 7/15/21
- 6,670 5.00 % 249 334 7/15/21
- 19,000 8.00 % 1,140 1,520 7/15/21
- 31,000 6.00 % 1,170 1,560 7/15/21
- 31,500 6.00 % 1,419 1,892 7/15/21
- 34,800 6.00 % 1,566 2,088 7/15/21
- 5,000 6.00 % 225 300 7/15/21
- 72,076 6.00 % 3,600 4,800 7/15/21
- - 6.00 % 2,214 2,952 N/A
- - 6.00 % 113 150 N/A
- 83,877 6.00 % 1,005 1,340 7/15/21
- 14,000 6.00 % 630 840 7/15/21
- 24,000 6.00 % 1,080 1,440 7/15/21
- 5,000 6.00 % 225 300 7/15/21
- 12,765 6.00 % 573 - 7/15/21
$ 0 $ 3,540,405 $ 134,876 $ 50,568 Due
to Officers and Directors Due
to officers consists of cash advances and expenses paid by Mr. Reichman to satisfy the expense needs of the Company. The balance of advances
made by Mr. Reichman on December 30, 2019, in the amount of $ 400,223 177,513 68,000 108,192 62,591 109,513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00:28:49Z</dcterms:created>
  <dcterms:modified xmlns:dcterms="http://purl.org/dc/terms/" xmlns:xsi="http://www.w3.org/2001/XMLSchema-instance" xsi:type="dcterms:W3CDTF">2021-12-09T00:28:49Z</dcterms:modified>
</cp:coreProperties>
</file>